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Other Assets and Intangibles, N" sheetId="10" state="visible" r:id="rId10"/>
    <sheet xmlns:r="http://schemas.openxmlformats.org/officeDocument/2006/relationships" name="Leases" sheetId="11" state="visible" r:id="rId11"/>
    <sheet xmlns:r="http://schemas.openxmlformats.org/officeDocument/2006/relationships" name="Credit Agreement" sheetId="12" state="visible" r:id="rId12"/>
    <sheet xmlns:r="http://schemas.openxmlformats.org/officeDocument/2006/relationships" name="Mortgage Indebtedness" sheetId="13" state="visible" r:id="rId13"/>
    <sheet xmlns:r="http://schemas.openxmlformats.org/officeDocument/2006/relationships" name="Financial Instruments and Fair " sheetId="14" state="visible" r:id="rId14"/>
    <sheet xmlns:r="http://schemas.openxmlformats.org/officeDocument/2006/relationships" name="Preferred Stock, Common Shares " sheetId="15" state="visible" r:id="rId15"/>
    <sheet xmlns:r="http://schemas.openxmlformats.org/officeDocument/2006/relationships" name="Commitments and Contingencies" sheetId="16" state="visible" r:id="rId16"/>
    <sheet xmlns:r="http://schemas.openxmlformats.org/officeDocument/2006/relationships" name="Impairment Charges" sheetId="17" state="visible" r:id="rId17"/>
    <sheet xmlns:r="http://schemas.openxmlformats.org/officeDocument/2006/relationships" name="Transactions with SITE Center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Assets and Intangibles,_2" sheetId="27" state="visible" r:id="rId27"/>
    <sheet xmlns:r="http://schemas.openxmlformats.org/officeDocument/2006/relationships" name="Leases (Tables)" sheetId="28" state="visible" r:id="rId28"/>
    <sheet xmlns:r="http://schemas.openxmlformats.org/officeDocument/2006/relationships" name="Mortgage Indebtedness (Tables)" sheetId="29" state="visible" r:id="rId29"/>
    <sheet xmlns:r="http://schemas.openxmlformats.org/officeDocument/2006/relationships" name="Preferred Stock, Common Share_2" sheetId="30" state="visible" r:id="rId30"/>
    <sheet xmlns:r="http://schemas.openxmlformats.org/officeDocument/2006/relationships" name="Impairment Charges (Tables)" sheetId="31" state="visible" r:id="rId31"/>
    <sheet xmlns:r="http://schemas.openxmlformats.org/officeDocument/2006/relationships" name="Transactions with SITE Centers "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Nature of Business - Additional" sheetId="36" state="visible" r:id="rId36"/>
    <sheet xmlns:r="http://schemas.openxmlformats.org/officeDocument/2006/relationships" name="Basis of Presentation - Additio"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Other Assets and Intangibles,_3" sheetId="41" state="visible" r:id="rId41"/>
    <sheet xmlns:r="http://schemas.openxmlformats.org/officeDocument/2006/relationships" name="Other Assets and Intangibles,_4" sheetId="42" state="visible" r:id="rId42"/>
    <sheet xmlns:r="http://schemas.openxmlformats.org/officeDocument/2006/relationships" name="Other Assets and Intangibles,_5" sheetId="43" state="visible" r:id="rId43"/>
    <sheet xmlns:r="http://schemas.openxmlformats.org/officeDocument/2006/relationships" name="Other Assets and Intangibles,_6" sheetId="44" state="visible" r:id="rId44"/>
    <sheet xmlns:r="http://schemas.openxmlformats.org/officeDocument/2006/relationships" name="Other Assets and Intangibles,_7" sheetId="45" state="visible" r:id="rId45"/>
    <sheet xmlns:r="http://schemas.openxmlformats.org/officeDocument/2006/relationships" name="Other Assets and Intangibles,_8" sheetId="46" state="visible" r:id="rId46"/>
    <sheet xmlns:r="http://schemas.openxmlformats.org/officeDocument/2006/relationships" name="Leases - Additional Information" sheetId="47" state="visible" r:id="rId47"/>
    <sheet xmlns:r="http://schemas.openxmlformats.org/officeDocument/2006/relationships" name="Leases - Schedule of Operating " sheetId="48" state="visible" r:id="rId48"/>
    <sheet xmlns:r="http://schemas.openxmlformats.org/officeDocument/2006/relationships" name="Leases - Schedule of Supplement" sheetId="49" state="visible" r:id="rId49"/>
    <sheet xmlns:r="http://schemas.openxmlformats.org/officeDocument/2006/relationships" name="Leases - Schedule of Maturities" sheetId="50" state="visible" r:id="rId50"/>
    <sheet xmlns:r="http://schemas.openxmlformats.org/officeDocument/2006/relationships" name="Leases - Schedule of Future Min" sheetId="51" state="visible" r:id="rId51"/>
    <sheet xmlns:r="http://schemas.openxmlformats.org/officeDocument/2006/relationships" name="Credit Agreement - Additional I" sheetId="52" state="visible" r:id="rId52"/>
    <sheet xmlns:r="http://schemas.openxmlformats.org/officeDocument/2006/relationships" name="Mortgage Indebtedness - Summary" sheetId="53" state="visible" r:id="rId53"/>
    <sheet xmlns:r="http://schemas.openxmlformats.org/officeDocument/2006/relationships" name="Mortgage Indebtedness - Additio" sheetId="54" state="visible" r:id="rId54"/>
    <sheet xmlns:r="http://schemas.openxmlformats.org/officeDocument/2006/relationships" name="Financial Instruments and Fai_2" sheetId="55" state="visible" r:id="rId55"/>
    <sheet xmlns:r="http://schemas.openxmlformats.org/officeDocument/2006/relationships" name="Preferred Stock, Common Share_3" sheetId="56" state="visible" r:id="rId56"/>
    <sheet xmlns:r="http://schemas.openxmlformats.org/officeDocument/2006/relationships" name="Preferred Stock, Common Share_4" sheetId="57" state="visible" r:id="rId57"/>
    <sheet xmlns:r="http://schemas.openxmlformats.org/officeDocument/2006/relationships" name="Commitments and Contingencies -" sheetId="58" state="visible" r:id="rId58"/>
    <sheet xmlns:r="http://schemas.openxmlformats.org/officeDocument/2006/relationships" name="Impairment Charges - Summary of" sheetId="59" state="visible" r:id="rId59"/>
    <sheet xmlns:r="http://schemas.openxmlformats.org/officeDocument/2006/relationships" name="Impairment Charges - Impairment" sheetId="60" state="visible" r:id="rId60"/>
    <sheet xmlns:r="http://schemas.openxmlformats.org/officeDocument/2006/relationships" name="Impairment Charges - Summary _2" sheetId="61" state="visible" r:id="rId61"/>
    <sheet xmlns:r="http://schemas.openxmlformats.org/officeDocument/2006/relationships" name="Transactions with SITE Center_2" sheetId="62" state="visible" r:id="rId62"/>
    <sheet xmlns:r="http://schemas.openxmlformats.org/officeDocument/2006/relationships" name="Transactions with SITE Center_3" sheetId="63" state="visible" r:id="rId63"/>
    <sheet xmlns:r="http://schemas.openxmlformats.org/officeDocument/2006/relationships" name="Transactions with SITE Center_4" sheetId="64" state="visible" r:id="rId64"/>
    <sheet xmlns:r="http://schemas.openxmlformats.org/officeDocument/2006/relationships" name="Earnings Per Share - Schedule o" sheetId="65" state="visible" r:id="rId65"/>
    <sheet xmlns:r="http://schemas.openxmlformats.org/officeDocument/2006/relationships" name="Earnings Per Share - Additional" sheetId="66" state="visible" r:id="rId66"/>
    <sheet xmlns:r="http://schemas.openxmlformats.org/officeDocument/2006/relationships" name="Income Taxes - Additional Infor" sheetId="67" state="visible" r:id="rId67"/>
    <sheet xmlns:r="http://schemas.openxmlformats.org/officeDocument/2006/relationships" name="Income Taxes - Summary of Compa" sheetId="68" state="visible" r:id="rId68"/>
    <sheet xmlns:r="http://schemas.openxmlformats.org/officeDocument/2006/relationships" name="Income Taxes - Summary of Diffe" sheetId="69" state="visible" r:id="rId69"/>
    <sheet xmlns:r="http://schemas.openxmlformats.org/officeDocument/2006/relationships" name="Income Taxes - Summary of Defer" sheetId="70" state="visible" r:id="rId70"/>
    <sheet xmlns:r="http://schemas.openxmlformats.org/officeDocument/2006/relationships" name="Income Taxes - Summary of Def_2"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Income Taxes - Summary of Recon"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ubsequent Events - Additional " sheetId="77" state="visible" r:id="rId77"/>
    <sheet xmlns:r="http://schemas.openxmlformats.org/officeDocument/2006/relationships" name="SCHEDULE II - Valuation and Q_2" sheetId="78" state="visible" r:id="rId78"/>
    <sheet xmlns:r="http://schemas.openxmlformats.org/officeDocument/2006/relationships" name="SCHEDULE III - Summary of Real " sheetId="79" state="visible" r:id="rId79"/>
    <sheet xmlns:r="http://schemas.openxmlformats.org/officeDocument/2006/relationships" name="SCHEDULE III - Summary of Rea_2" sheetId="80" state="visible" r:id="rId80"/>
    <sheet xmlns:r="http://schemas.openxmlformats.org/officeDocument/2006/relationships" name="SCHEDULE III - Summary of Chang" sheetId="81" state="visible" r:id="rId81"/>
    <sheet xmlns:r="http://schemas.openxmlformats.org/officeDocument/2006/relationships" name="SCHEDULE III - Summary of Accum"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TAIL VALUE INC.</t>
        </is>
      </c>
    </row>
    <row r="10">
      <c r="A10" s="4" t="inlineStr">
        <is>
          <t>Entity Central Index Key</t>
        </is>
      </c>
      <c r="B10" s="4" t="inlineStr">
        <is>
          <t>0001735184</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Common Stock, Shares Outstanding</t>
        </is>
      </c>
      <c r="C17" s="5" t="n">
        <v>21083252</v>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Public Float</t>
        </is>
      </c>
      <c r="D22" s="6" t="n">
        <v>200.9</v>
      </c>
    </row>
    <row r="23">
      <c r="A23" s="4" t="inlineStr">
        <is>
          <t>Title of 12(b) Security</t>
        </is>
      </c>
      <c r="B23" s="4" t="inlineStr">
        <is>
          <t>Common Shares, Par Value $0.10 Per Share</t>
        </is>
      </c>
    </row>
    <row r="24">
      <c r="A24" s="4" t="inlineStr">
        <is>
          <t>Trading Symbol</t>
        </is>
      </c>
      <c r="B24" s="4" t="inlineStr">
        <is>
          <t>RVI</t>
        </is>
      </c>
    </row>
    <row r="25">
      <c r="A25" s="4" t="inlineStr">
        <is>
          <t>Security Exchange Name</t>
        </is>
      </c>
      <c r="B25" s="4" t="inlineStr">
        <is>
          <t>NYSE</t>
        </is>
      </c>
    </row>
    <row r="26">
      <c r="A26" s="4" t="inlineStr">
        <is>
          <t>Entity File Number</t>
        </is>
      </c>
      <c r="B26" s="4" t="inlineStr">
        <is>
          <t>1-38517</t>
        </is>
      </c>
    </row>
    <row r="27">
      <c r="A27" s="4" t="inlineStr">
        <is>
          <t>Entity Incorporation, State or Country Code</t>
        </is>
      </c>
      <c r="B27" s="4" t="inlineStr">
        <is>
          <t>OH</t>
        </is>
      </c>
    </row>
    <row r="28">
      <c r="A28" s="4" t="inlineStr">
        <is>
          <t>Entity Tax Identification Number</t>
        </is>
      </c>
      <c r="B28" s="4" t="inlineStr">
        <is>
          <t>82-4182996</t>
        </is>
      </c>
    </row>
    <row r="29">
      <c r="A29" s="4" t="inlineStr">
        <is>
          <t>Entity Address, Address Line One</t>
        </is>
      </c>
      <c r="B29" s="4" t="inlineStr">
        <is>
          <t>3300 Enterprise Parkway</t>
        </is>
      </c>
    </row>
    <row r="30">
      <c r="A30" s="4" t="inlineStr">
        <is>
          <t>Entity Address, City or Town</t>
        </is>
      </c>
      <c r="B30" s="4" t="inlineStr">
        <is>
          <t>Beachwood</t>
        </is>
      </c>
    </row>
    <row r="31">
      <c r="A31" s="4" t="inlineStr">
        <is>
          <t>Entity Address, State or Province</t>
        </is>
      </c>
      <c r="B31" s="4" t="inlineStr">
        <is>
          <t>OH</t>
        </is>
      </c>
    </row>
    <row r="32">
      <c r="A32" s="4" t="inlineStr">
        <is>
          <t>Entity Address, Postal Zip Code</t>
        </is>
      </c>
      <c r="B32" s="4" t="inlineStr">
        <is>
          <t>44122</t>
        </is>
      </c>
    </row>
    <row r="33">
      <c r="A33" s="4" t="inlineStr">
        <is>
          <t>City Area Code</t>
        </is>
      </c>
      <c r="B33" s="4" t="inlineStr">
        <is>
          <t>216</t>
        </is>
      </c>
    </row>
    <row r="34">
      <c r="A34" s="4" t="inlineStr">
        <is>
          <t>Local Phone Number</t>
        </is>
      </c>
      <c r="B34" s="4" t="inlineStr">
        <is>
          <t>755-55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The registrant incorporates by reference in Part III hereof portions of its definitive Proxy Statement for its 2021 Annual Meeting of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 Net</t>
        </is>
      </c>
      <c r="B1" s="2" t="inlineStr">
        <is>
          <t>12 Months Ended</t>
        </is>
      </c>
    </row>
    <row r="2">
      <c r="B2" s="2" t="inlineStr">
        <is>
          <t>Dec. 31, 2020</t>
        </is>
      </c>
    </row>
    <row r="3">
      <c r="A3" s="3" t="inlineStr">
        <is>
          <t>Deferred Costs Capitalized Prepaid And Other Assets Disclosure [Abstract]</t>
        </is>
      </c>
    </row>
    <row r="4">
      <c r="A4" s="4" t="inlineStr">
        <is>
          <t>Other Assets and Intangibles, net</t>
        </is>
      </c>
      <c r="B4" s="4" t="inlineStr">
        <is>
          <t>4.
Other Assets and Intangibles, net consists of the following (in thousands):
December 31,
2020
2019
Intangible assets:
In-place leases, net
$
3,244
$
5,882
Above-market leases, net
410
908
Lease origination costs, net
487
949
Tenant relationships, net
3,802
10,120
Total intangible assets, net
7,943
17,859
Operating lease ROU assets
1,509
1,714
Notes receivable (A)
3,000
—
Other assets:
Prepaid expenses
13,314
11,023
Other assets
276
292
Total other assets, net
$
26,042
$
30,888
Below-market leases, net
$
13,829
$
20,042
(A)
Receivable from buyer in connection with the sale of the Riverdale Village shopping center in September 2020. Maturity date is the earlier of September 2022 (subject to buyer’s option to exercise a six-month Amortization expense related to the Company’s intangibles, excluding above- and below-market leases, was as follows (in thousands):
Period
Expense
2020
$
2,800
2019
5,137
July 1, 2018 to December 31, 2018
5,557
January 1, 2018 to June 30, 2018
8,547
Estimated net future amortization expense associated with the Company’s intangibles, excluding above- and below-market leases, is as follows (in thousands):
Year
Expense
2021
$
1,658
2022
1,302
2023
938
2024
649
2025
536
Above-market leases were recorded as contra revenue of $0.3 million and $0.6 million for the years ended December 31, 2020 and 2019, respectively, and $0.7 million and $0.8 million for the period from July 1, 2018 to December 31, 2018 and for the period from January 1, 2018 to June 30, 2018, respectively. Revenue was recorded for below-market leases of $1.4 million and $1.8 million for the years ended December 31, 2020 and 2019, respectively, and $1.6 million and $2.5 million for the period from July 1, 2018 to December 31, 2018 and for the period from January 1, 2018 to June 30, 2018, respectively. These items are included in Rental Income within the combined and consolidated statements of operations. Estimated net future amortization income associated with the Company’s above- and below-market leases is as follows (in thousands):
Year
Income
2021
$
942
2022
1,038
2023
974
2024
1,001
2025
9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ssee The Company is engaged in the operation of shopping centers that are either owned or, with respect to certain shopping centers, operated under long-term ground leases that expire at various dates through 2033. The Company determines if an arrangement is a lease at inception. Operating lease ROU assets and operating lease liabilities are included in the Company’s consolidated balance sheets as follows (in thousands):
December 31,
Classification
2020
2019
Operating Lease ROU Assets
Other Assets, Net
$
1,509
$
1,714
Operating Lease Liabilities
Accounts Payable and Other Liabilities
2,602
2,835
Operating lease expenses, including straight-line expense, included in Operating and Maintenance Expense for the Company’s ground leases, aggregated $0.4 million for both of the years ended December 31, 2020 and 2019. Supplemental information related to operating leases was as follows:
December 31,
2020
2019
Weighted-Average Remaining Lease Term
11.1 years
11.5 years
Weighted-Average Discount Rate
6.7
%
6.6
%
Cash paid for amounts included in the measurement — operating cash flows from lease liabilities (in thousands)
$
414
$
404
As determined under Topic 842, maturities of lease liabilities were as follows for the years ended December 31, (in thousands):
Year
December 31,
2021
$
423
2022
433
2023
217
2024
228
2025
239
Thereafter
2,340
Total lease payments
3,880
Less imputed interest
(1,278
)
Total
$
2,602
Lessor Space in the Company’s shopping centers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revenues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1
$
108,351
2022
94,610
2023
75,561
2024
55,682
2025
35,112
Thereafter
152,310
Total
$
521,6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12 Months Ended</t>
        </is>
      </c>
    </row>
    <row r="2">
      <c r="B2" s="2" t="inlineStr">
        <is>
          <t>Dec. 31, 2020</t>
        </is>
      </c>
    </row>
    <row r="3">
      <c r="A3" s="3" t="inlineStr">
        <is>
          <t>Line Of Credit Facility [Abstract]</t>
        </is>
      </c>
    </row>
    <row r="4">
      <c r="A4" s="4" t="inlineStr">
        <is>
          <t>Credit Agreement</t>
        </is>
      </c>
      <c r="B4" s="4" t="inlineStr">
        <is>
          <t>6 .
The Company maintains a Credit Agreement (the “Revolving Credit Agreement”) with PNC Bank, National Association, as lender and administrative agent (“PNC”). The Revolving Credit Agreement provides for borrowings of up to $30.0 million. Borrowings under the Revolving Credit Agreement may be used by the Company for general corporate purposes and working capital. Prior to the amendment and extension of the Revolving Credit Agreement in February 2021, the Company’s borrowings under the Revolving Credit Agreement bore interest at variable rates at the Company’s election, based on either (i) LIBOR plus a specified spread ranging from 1.05% to 1.50% per annum depending on the Company’s Leverage Ratio (as defined in the Revolving Credit Agreement) or (ii) the Alternate Base Rate (as defined in the Revolving Credit Agreement) plus a specified spread ranging from 0.05% to 0.50% per annum depending on the Company’s Leverage Ratio. The Company is also required to pay a facility fee on the aggregate revolving commitments at a rate per annum that ranges from 0.15% to 0.30% depending on the Company’s Leverage Ratio. Following an extension of the Revolving Credit Agreement in February 2021, the Revolving Credit Agreement matures on the earliest to occur of (i) February 9, 2022,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Note 7). The Company’s obligations under the Revolving Credit Agreement are guaranteed by SITE Centers in favor of PNC. In consideration thereof, on July 2, 2018, the Company entered into a guaranty fee and reimbursement letter agreement with SITE Centers pursuant to which the Company has agreed to pay to SITE Centers the following amounts: (i) an annual guaranty commitment fee of 0.20% of the aggregate commitments under the Revolving Credit Agreement, (ii) for all times other than those referenced in clause (iii) below, 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guaranty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generally equal to the sum of the LIBOR rate plus 8.50%, prior to giving effect to the February 2021 amendment and extension. At December 31, 2020, there were no amounts outstanding under the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Indebtedness</t>
        </is>
      </c>
      <c r="B1" s="2" t="inlineStr">
        <is>
          <t>12 Months Ended</t>
        </is>
      </c>
    </row>
    <row r="2">
      <c r="B2" s="2" t="inlineStr">
        <is>
          <t>Dec. 31, 2020</t>
        </is>
      </c>
    </row>
    <row r="3">
      <c r="A3" s="3" t="inlineStr">
        <is>
          <t>Debt Disclosure [Abstract]</t>
        </is>
      </c>
    </row>
    <row r="4">
      <c r="A4" s="4" t="inlineStr">
        <is>
          <t>Mortgage Indebtedness</t>
        </is>
      </c>
      <c r="B4" s="4" t="inlineStr">
        <is>
          <t xml:space="preserve">7 .
Mortgage Indebtedness The following table discloses certain information regarding the Company’s indebtedness (in millions):
Carrying Value at December 31,
Interest Rate at December 31,
Maturity Date at
2020
2019
2020
2019
December 31, 2020
Mortgage indebtedness
$
354.2
$
674.3
4.1%
4.4%
March 2021
Net unamortized debt issuance costs
(9.7
)
(18.5
)
Total Mortgage Indebtedness
$
344.5
$
655.8
In December 2020, the Company made a $65.0 million voluntary prepayment on the mortgage loan. On March 11, 2019, certain wholly-owned subsidiaries of the Company entered into a mortgage loan with an initial aggregate principal amount of $900 million. The borrowers’ obligations are evidenced by promissory notes which are secured by, among other things: (i) mortgages encumbering the borrowers’ properties located in the continental U.S. (which comprise substantially all of the Company’s properties located in the continental U.S.) and Plaza del Sol, located in Bayamon, Puerto Rico (collectively, the “Mortgaged Properties”); (ii) a pledge of the equity of the Company’s subsidiaries that own each of the Company’s properties located in Puerto Rico (collectively, the “Pledged Properties”) and a pledge of related rents and other cash flows, insurance proceeds and condemnation awards and (iii) a pledge of any reserves and accounts of any borrower. The loan facility’s initial maturity was March 9, 2021, subject to three one-year extensions at the borrowers’ option conditioned upon, among other items, (i) an event of default shall not be continuing, (ii) in the case of the second one-year The Company exercised its first extension option under the loan agreement and the loan maturity date was extended effective March 9, 2021 to March 9, 2022. The Company expects to continue to use cash flow from operations and asset sales to repay the mortgage loan. As of March 10, 2021, the Company plans to exercise the second one-year extension option effective March 9, 2022 to the extent the mortgage loan remains outstanding . The Debt Yield as of December 31, 2020 was 18.4 %, which is in excess of the required threshold of 13 % in order to exercise the second one-year extension option. If the Debt Yield requirement is not met, the Company can utilize unrestricted cash to pay down principal to satisfy the Debt Yield requirement. If the Company does not have sufficient cash to pay down the principal to satisfy the required Debt Yield, the Company would need to obtain alternative sources of capital which could include a refinancing of the current mortgage loan or other financing options. As of December 31, 2020, the weighted-average interest rate applicable to the notes was equal to one-month LIBOR plus a spread of 3.94% per annum, provided that such spread is subject to an increase of 0.25% per annum in connection with any exercise of the third extension option. Application of voluntary prepayments as described below will cause the weighted-average interest rate to increase over time. The loan facility is structured as an interest-only loan throughout the initial two-year Subject to certain conditions described in the mortgage loan agreement, the borrowers may prepay principal amounts outstanding under the loan facility in whole or in part by providing advance notice of prepayment to the lenders. No prepayment premium is required with respect to any prepayments made after April 9, 2020. No prepayment premium was applied to prepayments made in connection with permitted property sales. Each Mortgaged Property has a portion of the original principal amount of the mortgage loan allocated to it. The amount of proceeds from the sale of an individual Mortgaged Property required to be applied toward prepayment of the notes (i.e., the property’s “release price”) will depend upon the principal amount of the mortgage loan allocated to it and the Debt Yield at the time of the sale as follows:
•
if the Debt Yield is less than or equal to 14.0%, the release price is the greater of (i) 100% of the property’s net sale proceeds and (ii) 110% of its allocated loan amount and
•
if the Debt Yield is greater than 14.0%, the release price is the greater of (i) 90% of the property’s net sale proceeds and (ii) 105% of its allocated loan amount. To the extent the net cash proceeds from the sale of a Mortgaged Property that are applied to repay the mortgage loan exceed the amount specified in applicable clause (ii) above with respect to such property, the excess may be applied by the Company as a credit against the release price applicable to future sales of Mortgaged Properties. To the extent that net cash proceeds from the sale of a Mortgaged Property are less than the amount specified in the applicable clause (ii) above, the Company would be required to utilize credits from previous sales or cash on hand to satisfy the release price applicable to that property. Pledged Properties other than Plaza del Sol do not have allocated loan amounts or, in general, minimum release prices; all proceeds from sales of Pledged Properties are required to be used to prepay the notes. Voluntary prepayments made by the borrowers will be applied to tranches of notes (i) absent an event of default, in descending order of seniority (i.e., such prepayments will first be applied to the most senior tranches of notes) and (ii) following any event of default, in such order as the loan servicer determines in its sole discretion. As a result, the Company expects that the weighted-average interest rate spread applicable to the notes will increase during the term of the loan facility. 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 In connection with the 2019 refinancing, the Company incurred $20.2 million of aggregate financing costs that included a $1.8 million debt financing fee paid to SITE Centers. This refinancing was treated as a loan modification versus a debt extinguishment pursuant to the applicable accounting guidance. As a result, only the portion of the financing costs incurred related to the new lender group was capitalized. The remaining financing costs not capitalized as a loan cost were recorded as debt extinguishment costs in the consolidated statement of operations along with the write-off of an allocation of the related unamortized deferred financing costs aggregating $12.7 million. Scheduled Principal Repayments At December 31, 2020, the Company had one scheduled principal payment of $354.2 million in 2021 related to the mortgage loan described above. In January 2021, a $51.2 million repayment on the mortgage loan was made from the use of restricted cash primarily related to asset sales consummated in December 2020 (Note 16). Effective March 9, 2021, the Company extended the mortgage loan’s maturity date to March 2022 (Note 16). Allocated RVI Predecessor Interest For the period from January 1, 2018 to June 30, 2018, interest expense included $4.4 million of interest expense on SITE Centers’ unsecured debt, excluding debt that was specifically attributable to RVI. Interest expense was allocated by calculating the unencumbered net assets of each property held by RVI as a percentage of SITE Centers’ total consolidated unencumbered net assets and multiplying that percentage by the interest expense on SITE Centers’ unsecured debt (Note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 xml:space="preserve">8 .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Debt The fair market value of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and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The carrying amount of debt was $344.5 million and $655.8 million at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Common Shares and Redeemable Preferred Equity</t>
        </is>
      </c>
      <c r="B1" s="2" t="inlineStr">
        <is>
          <t>12 Months Ended</t>
        </is>
      </c>
    </row>
    <row r="2">
      <c r="B2" s="2" t="inlineStr">
        <is>
          <t>Dec. 31, 2020</t>
        </is>
      </c>
    </row>
    <row r="3">
      <c r="A3" s="3" t="inlineStr">
        <is>
          <t>Equity [Abstract]</t>
        </is>
      </c>
    </row>
    <row r="4">
      <c r="A4" s="4" t="inlineStr">
        <is>
          <t>Preferred Stock, Common Shares and Redeemable Preferred Equity</t>
        </is>
      </c>
      <c r="B4" s="4" t="inlineStr">
        <is>
          <t>9 .
Preferred Stock, Common Shares and Redeemable Preferred Equity Preferred Stock On June 30, 2018, the Company issued the RVI Preferred Shares to SITE Centers, which are noncumulative and have no mandatory dividend rate. The RVI Preferred Shares rank, with respect to dividend rights, and rights upon liquidation, dissolution or winding up of the Company, senior in preference and priority to the Company’s common shares and any other class or series of the Company’s capital stock. Subject to the requirement that the Company distribute to its common shareholders the minimum amount required to be distributed with respect to any taxable year in order for the Company to maintain its status as a REIT and to avoid U.S. federal income taxes, the RVI Preferred Shares will be entitled to a dividend preference for all dividends declared on the Company’s capital stock at any time up to a “preference amount” equal to $190 million in the aggregate, which amount may increase by up to an additional $10 million if the aggregate gross proceeds of the Company’s asset sales subsequent to July 1, 2018, exceed $2.0 billion. Notwithstanding the foregoing, the RVI Preferred Shares are entitled to receive dividends only when, as and if declared by the Company’s Board of Directors, and the Company’s ability to pay dividends is subject to any restrictions set forth in the terms of its indebtedness. Upon payment to SITE Centers of aggregate dividends on the RVI Preferred Shares equaling the maximum preference amount of $200 million, the RVI Preferred Shares are required to be redeemed by the Company for $1.00 per share. 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 The RVI Preferred Shares also contain restrictions on the Company’s ability to invest in joint ventures, acquire assets or properties, develop or redevelop real estate or make loans or advances to third parties. 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 The RVI Preferred Shares are classified as Preferred Redeemable Equity outside of permanent equity in the consolidated balance sheets due to the redemption provisions. Common Shares On July 1, 2018, the Company issued 18,465,165 common shares (Note 1). The Company’s common shares have a $0.10 per share par value. In November 2020, November 2019 and December 2018, the Company declared dividends on its common shares, which were paid in January 2021, January 2020 and January 2019, respectively, in a combination of cash and the Company’s common shares, subject to a Puerto Rico withholding tax of 10%. The aggregate amount of cash paid to shareholders was limited to 10% of the total dividend paid in January 2021 and 20% of the total dividend paid in January 2020 and January 2019. In accordance with 2020 guidance from the Internal Revenue Service, certain real estate investment trusts are permitted to distribute up to 90% of distributions declared prior to December 31, 2020, in stock in order to conserve capital and enhance their liquidity. The total cash paid includes the Puerto Rico withholding tax. The dividends were paid as follows:
Year Paid
2021
2020
2019
Dividends declared per share
$
1.16
$
2.05
$
1.30
Volume-weighted average trading price per share
$
14.8492
$
36.7839
$
29.8547
Common shares issued
1,253,988
763,884
578,238
Cash paid (in millions)
$
4.4
$
11.0
$
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
Hurricane Loss In 2017, Hurricane Maria made landfall in Puerto Rico. At the time of the hurricane, the Company owned 12 assets in Puerto Rico, aggregating 4.4 million square feet of Company-owned GLA, which sustained varying degrees of damage. In August 2019, the Company reached a settlement with its insurer with respect to the Company’s claims relating to the hurricane damage. Pursuant to the settlement, the insurer agreed to pay the Company $154.4 million on account of property damage caused by the hurricane, of which $83.9 million had been paid to the Company prior to the settlement, and $31.3 million on account of the Company’s business interruption claim, of which $24.3 million had been paid to the Company or SITE Centers prior to the settlement. As a result, in the second half of 2019, the insurer made net payments of $77.5 million to the Company in full settlement of the Company’s claims related to the hurricane. Pursuant to the terms of the Separation and Distribution Agreement, $0.8 million of this amount was paid to SITE Centers on account of unreimbursed business interruption losses incurred through June 30, 2018. The Company also received $3.0 million in 2019 from a tenant related to the Company’s restoration of the tenant’s space. Hurricane Property Insurance Income on the Company’s Statement of Operations for the year ended December 31, 2019, includes $77.5 million resulting from the excess payments made by the insurer and tenant over the $78.8 million of the net book value written off. Through December 31, 2019, the Company received a total of $157.4 million toward its final settled property insurance claim. For the year ended December 31, 2019, rental revenues of $2.9 million and for the period from July 1, 2018 to December 31, 2018 and the period from January 1, 2018 to June 30, 2018, rental revenues of $4.3 million and $6.6 million, respectively, were not recorded because of lost tenant revenue attributable to the hurricane that has been partially defrayed by insurance proceeds. The Company records revenue for covered business interruption in the period it determines it is probable it will be compensated and all the applicable contingencies with the insurance company have been resolved. For all periods presented, the Company recorded insurance proceeds received on account of the Company’s business interruption lost revenue claim as Business Interruption Income on the Company’s combined and consolidated statements of operation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The Company has entered into agreements with general contractors related to its shopping centers having aggregate commitments of approximately $1.8 million at December 31, 2020. These obligations, composed principally of construction contracts for the repair of the Puerto Rico properties, are generally due within 12 to 24 months, as the related construction costs are incurred, and are expected to be financed through operating cash flow. The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0</t>
        </is>
      </c>
    </row>
    <row r="3">
      <c r="A3" s="3" t="inlineStr">
        <is>
          <t>Asset Impairment Charges [Abstract]</t>
        </is>
      </c>
    </row>
    <row r="4">
      <c r="A4" s="4" t="inlineStr">
        <is>
          <t>Impairment Charges</t>
        </is>
      </c>
      <c r="B4" s="4" t="inlineStr">
        <is>
          <t>11 .
Impairment charges were recorded on assets based on the difference between the carrying value of the assets and the estimated fair market value. These impairments primarily were triggered by indicative bids received and changes in market assumptions due to the disposition process, as well as changes in projected cash flows as follows (in millions):
For the Period from
For the Period from
For the Year Ended December 31,
July 1, 2018 to
January 1, 2018 to
2020
2019
December 31, 2018
June 30, 2018
The Company
RVI Predecessor
Assets marketed for sale
$
115.5
$
80.1
$
6.4
$
48.7
Items Measured at Fair Value The valuation of impaired real estate assets is determined using widely accepted valuation techniques including actual sales negotiations and bona fide purchase offers received from third parties, an income capitalization approach considering prevailing market capitalization rates and analysis of recent comparable sales transactions, as well as discounted cash flow analysis on the expected cash flows of each asset.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SITE Centers or the Company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including assets disposed, along with the related impairment charge. The table also indicates the fair value hierarchy of the valuation techniques used by the Company to determine such fair value (in millions).
Fair Value Measurements
Level 1
Level 2
Level 3
Total
Total Impairment Charges
Long-lived assets held and used
The Company
December 31, 2020
$
—
$
—
$
412.0
$
412.0
$
115.5
December 31, 2019
—
—
367.3
367.3
80.1
July 1, 2018 to December 31, 2018
—
—
75.6
75.6
6.4
RVI Predecessor
January 1, 2018 to June 30, 2018
403.4
403.4
48.7
The following table presents quantitative information about the significant unobservable inputs used by the Company to determine the fair value for the year ended December 31, 2020 (in millions):
Quantitative Information About Level 3 Fair Value Measurements
Description
Fair Value
Valuation Technique
Unobservable Inputs
Range
Weighted Average
Long-lived assets held and used
$
205.3
Income Capitalization Approach
Market Capitalization Rate
7.0% –
10.0%
122.2
Indicative Bid (A)
Indicative Bid (A)
N/A
N/A
84.5
Discounted Cash Flow
Discount Rate
12.4% –
12.6%
Terminal Capitalization Rate
10.5% –
10.5%
The following table presents quantitative information about the significant unobservable inputs used by the Company to determine the fair value for the year ended December 31, 2019 (in millions):
Quantitative Information About Level 3 Fair Value Measurements
Description
Fair Value
Valuation Technique
Unobservable Inputs
Range
Long-lived assets held and used
$
47.1
Income Capitalization Approach
Market Capitalization Rate
8.1% –
259.9
Indicative Bid (A)
Indicative Bid (A)
N/A
60.3
Discounted Cash Flow
Discount Rate
9.5% –
Terminal Capitalization Rate
7.0% –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12 Months Ended</t>
        </is>
      </c>
    </row>
    <row r="2">
      <c r="B2" s="2" t="inlineStr">
        <is>
          <t>Dec. 31, 2020</t>
        </is>
      </c>
    </row>
    <row r="3">
      <c r="A3" s="3" t="inlineStr">
        <is>
          <t>Related Party Transactions [Abstract]</t>
        </is>
      </c>
    </row>
    <row r="4">
      <c r="A4" s="4" t="inlineStr">
        <is>
          <t>Transactions with SITE Centers</t>
        </is>
      </c>
      <c r="B4" s="4" t="inlineStr">
        <is>
          <t xml:space="preserve">12 .
The following table presents fees and other amounts charged by SITE Centers (in thousands):
For the Period from
For the Period from
For the Year Ended December 31,
July 1, 2018 to
January 1, 2018 to
2020
2019
December 31, 2018
June 30, 2018
The Company
RVI Predecessor
Property management fees (A)
$
9,959
$
11,360
$
6,538
$
6,819
Asset management fees (B)
8,653
10,497
6,537
—
Leasing commissions (C)
2,755
3,151
1,085
982
Insurance premiums (D)
—
—
—
2,084
Maintenance services and other (E)
1,474
1,469
809
1,085
Disposition fees (F)
3,142
3,352
2,959
1,058
Credit facility guaranty and debt refinancing fees (G)
60
1,860
60
—
Legal fees (H)
361
663
336
—
$
26,404
$
32,352
$
18,324
$
12,028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For the year ended December 31, 2020,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For periods prior to July 1, 2018, SITE Centers contracted with authorized insurance companies for the liability and property insurance coverage for the continental U.S. properties. The Company remitted to SITE Centers insurance premiums associated with these insurance policies. Insurance premiums are included within Operating and Maintenance Expense on the combined statements of operations.
(E)
Maintenance services represent amounts charged to the properties for the allocation of compensation and other benefits of personnel directly attributable to the management of the properties. Amounts are recorded in Operating and Maintenance Expense on the combined and consolidated statements of operations.
(F)
Disposition fees equal 1% of the gross sales price of each asset sold. Disposition fees are included within Gain on Disposition of Real Estate on the consolidated statements of operations.
(G)
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
(H)
Legal fees charged for collection activity and negotiating and reviewing tenant leases and contracts for asset dispositions. In April 2020, the Company entered into an agreement with an affiliate of SITE Centers in order to address the impact of the COVID-19 pandemic on the level of property management fees for the six-month period ending December 31, 2020. Pursuant to the terms of the Company’s existing property management agreements with SITE Centers, property management fees are determined on each July 1 and January 1 based on gross property revenues received during the three-month period immediately preceding such determination date. Pursuant to the agreement, from July 2020 through December 2020, the Company paid an affiliate of SITE Centers a monthly supplemental fee in an amount equal to (i) the average monthly property management fee paid during 2019 with respect to the properties owned by the Company and its subsidiaries as of April 2020 minus (ii) the monthly property management fee determined in accordance with the existing property management agreements. In October 2020, the Company entered into a similar supplemental fee arrangement with an affiliate of SITE Centers with respect to the six-month period ending June 30, 2021.
Property Management Fees
Monthly Calculated Fee
Supplemental Fee
Total Fee
July 1, 2020 through December 31, 2020 (A)
$
435,702
$
353,424
$
789,126
(A)
Based on the same properties owned by the Company and its subsidiaries as of April 1, 2020. Net Transactions with SITE Centers shown in the combined and consolidated statements of equity include contributions from, and distributions to, SITE Centers that are the result of treasury activities and net funding provided by or distributed to SITE Centers prior to the separation from SITE Centers, in addition to the indirect costs and expenses allocated to RVI Predecessor by SITE Centers as described in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3 .
The following table provides the net (loss) income and the number of common shares used in the computations of “basic” earnings per share (“EPS”), which utilizes the weighted-average number of common shares outstanding and “diluted” EPS (in thousands, except per share amounts).
For the Period from
For the Year Ended December 31,
July 1, 2018 to
2020
2019
December 31, 2018
Numerators – Basic and Diluted
Net (loss) income attributable to common shareholders after allocation to participating securities
$
(93,554
)
$
46,749
$
8,852
Less: Earnings attributable to unvested shares
(16
)
(52
)
—
Net (loss) income attributable to common shareholders after allocation to participating securities
$
(93,570
)
$
46,697
$
8,852
Denominators – Number of Shares
Basic and Diluted —
19,806
19,008
18,464
(Loss) income Per Share:
Basic and Diluted
$
(4.72
)
$
2.46
$
0.48
Basic average shares outstanding do not include 13,476; 25,528 and 33,636 restricted share units issued to outside directors in consideration for their compensation that were unvested at December 31,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7" t="n">
        <v>397699</v>
      </c>
      <c r="C3" s="7" t="n">
        <v>522393</v>
      </c>
    </row>
    <row r="4">
      <c r="A4" s="4" t="inlineStr">
        <is>
          <t>Buildings</t>
        </is>
      </c>
      <c r="B4" s="5" t="n">
        <v>1031886</v>
      </c>
      <c r="C4" s="5" t="n">
        <v>1380984</v>
      </c>
    </row>
    <row r="5">
      <c r="A5" s="4" t="inlineStr">
        <is>
          <t>Fixtures and tenant improvements</t>
        </is>
      </c>
      <c r="B5" s="5" t="n">
        <v>134335</v>
      </c>
      <c r="C5" s="5" t="n">
        <v>152426</v>
      </c>
    </row>
    <row r="6">
      <c r="A6" s="4" t="inlineStr">
        <is>
          <t>Total real estate rental property</t>
        </is>
      </c>
      <c r="B6" s="5" t="n">
        <v>1563920</v>
      </c>
      <c r="C6" s="5" t="n">
        <v>2055803</v>
      </c>
    </row>
    <row r="7">
      <c r="A7" s="4" t="inlineStr">
        <is>
          <t>Less: Accumulated depreciation</t>
        </is>
      </c>
      <c r="B7" s="5" t="n">
        <v>-593691</v>
      </c>
      <c r="C7" s="5" t="n">
        <v>-670509</v>
      </c>
    </row>
    <row r="8">
      <c r="A8" s="4" t="inlineStr">
        <is>
          <t>Real estate rental property, net</t>
        </is>
      </c>
      <c r="B8" s="5" t="n">
        <v>970229</v>
      </c>
      <c r="C8" s="5" t="n">
        <v>1385294</v>
      </c>
    </row>
    <row r="9">
      <c r="A9" s="4" t="inlineStr">
        <is>
          <t>Construction in progress</t>
        </is>
      </c>
      <c r="B9" s="5" t="n">
        <v>1515</v>
      </c>
      <c r="C9" s="5" t="n">
        <v>2017</v>
      </c>
    </row>
    <row r="10">
      <c r="A10" s="4" t="inlineStr">
        <is>
          <t>Total real estate assets, net</t>
        </is>
      </c>
      <c r="B10" s="5" t="n">
        <v>971744</v>
      </c>
      <c r="C10" s="5" t="n">
        <v>1387311</v>
      </c>
    </row>
    <row r="11">
      <c r="A11" s="4" t="inlineStr">
        <is>
          <t>Cash and cash equivalents</t>
        </is>
      </c>
      <c r="B11" s="5" t="n">
        <v>56849</v>
      </c>
      <c r="C11" s="5" t="n">
        <v>71047</v>
      </c>
    </row>
    <row r="12">
      <c r="A12" s="4" t="inlineStr">
        <is>
          <t>Restricted cash</t>
        </is>
      </c>
      <c r="B12" s="5" t="n">
        <v>115939</v>
      </c>
      <c r="C12" s="5" t="n">
        <v>112246</v>
      </c>
    </row>
    <row r="13">
      <c r="A13" s="4" t="inlineStr">
        <is>
          <t>Accounts receivable</t>
        </is>
      </c>
      <c r="B13" s="5" t="n">
        <v>25302</v>
      </c>
      <c r="C13" s="5" t="n">
        <v>25195</v>
      </c>
    </row>
    <row r="14">
      <c r="A14" s="4" t="inlineStr">
        <is>
          <t>Other assets, net</t>
        </is>
      </c>
      <c r="B14" s="5" t="n">
        <v>26042</v>
      </c>
      <c r="C14" s="5" t="n">
        <v>30888</v>
      </c>
    </row>
    <row r="15">
      <c r="A15" s="4" t="inlineStr">
        <is>
          <t>Total assets</t>
        </is>
      </c>
      <c r="B15" s="5" t="n">
        <v>1195876</v>
      </c>
      <c r="C15" s="5" t="n">
        <v>1626687</v>
      </c>
    </row>
    <row r="16">
      <c r="A16" s="3" t="inlineStr">
        <is>
          <t>Liabilities and Equity</t>
        </is>
      </c>
    </row>
    <row r="17">
      <c r="A17" s="4" t="inlineStr">
        <is>
          <t>Mortgage indebtedness, net</t>
        </is>
      </c>
      <c r="B17" s="5" t="n">
        <v>344485</v>
      </c>
      <c r="C17" s="5" t="n">
        <v>655833</v>
      </c>
    </row>
    <row r="18">
      <c r="A18" s="4" t="inlineStr">
        <is>
          <t>Payable to SITE Centers</t>
        </is>
      </c>
      <c r="B18" s="5" t="n">
        <v>35</v>
      </c>
      <c r="C18" s="5" t="n">
        <v>105</v>
      </c>
    </row>
    <row r="19">
      <c r="A19" s="4" t="inlineStr">
        <is>
          <t>Accounts payable and other liabilities</t>
        </is>
      </c>
      <c r="B19" s="5" t="n">
        <v>38568</v>
      </c>
      <c r="C19" s="5" t="n">
        <v>53789</v>
      </c>
    </row>
    <row r="20">
      <c r="A20" s="4" t="inlineStr">
        <is>
          <t>Dividends payable</t>
        </is>
      </c>
      <c r="B20" s="5" t="n">
        <v>23002</v>
      </c>
      <c r="C20" s="5" t="n">
        <v>39057</v>
      </c>
    </row>
    <row r="21">
      <c r="A21" s="4" t="inlineStr">
        <is>
          <t>Total liabilities</t>
        </is>
      </c>
      <c r="B21" s="5" t="n">
        <v>406090</v>
      </c>
      <c r="C21" s="5" t="n">
        <v>748784</v>
      </c>
    </row>
    <row r="22">
      <c r="A22" s="4" t="inlineStr">
        <is>
          <t>Commitments and contingencies (Note 10)</t>
        </is>
      </c>
      <c r="B22" s="4" t="inlineStr">
        <is>
          <t xml:space="preserve"> </t>
        </is>
      </c>
      <c r="C22" s="4" t="inlineStr">
        <is>
          <t xml:space="preserve"> </t>
        </is>
      </c>
    </row>
    <row r="23">
      <c r="A23" s="4" t="inlineStr">
        <is>
          <t>Redeemable preferred equity</t>
        </is>
      </c>
      <c r="B23" s="5" t="n">
        <v>190000</v>
      </c>
      <c r="C23" s="5" t="n">
        <v>190000</v>
      </c>
    </row>
    <row r="24">
      <c r="A24" s="3" t="inlineStr">
        <is>
          <t>Retail Value Inc. shareholders' equity</t>
        </is>
      </c>
    </row>
    <row r="25">
      <c r="A25" s="4" t="inlineStr">
        <is>
          <t>Common shares, with par value, $0.10 stated value; 200,000,000 shares authorized; 19,829,498 and 19,052,592 shares issued at December 31, 2020 and December 31, 2019, respectively</t>
        </is>
      </c>
      <c r="B25" s="5" t="n">
        <v>1983</v>
      </c>
      <c r="C25" s="5" t="n">
        <v>1905</v>
      </c>
    </row>
    <row r="26">
      <c r="A26" s="4" t="inlineStr">
        <is>
          <t>Additional paid-in capital</t>
        </is>
      </c>
      <c r="B26" s="5" t="n">
        <v>721234</v>
      </c>
      <c r="C26" s="5" t="n">
        <v>692871</v>
      </c>
    </row>
    <row r="27">
      <c r="A27" s="4" t="inlineStr">
        <is>
          <t>Accumulated distributions in excess of net loss</t>
        </is>
      </c>
      <c r="B27" s="5" t="n">
        <v>-123428</v>
      </c>
      <c r="C27" s="5" t="n">
        <v>-6857</v>
      </c>
    </row>
    <row r="28">
      <c r="A28" s="4" t="inlineStr">
        <is>
          <t>Less: Common shares in treasury at cost: 234 and 454 shares at December 31, 2020 and December 31, 2019, respectively</t>
        </is>
      </c>
      <c r="B28" s="5" t="n">
        <v>-3</v>
      </c>
      <c r="C28" s="5" t="n">
        <v>-16</v>
      </c>
    </row>
    <row r="29">
      <c r="A29" s="4" t="inlineStr">
        <is>
          <t>Total equity</t>
        </is>
      </c>
      <c r="B29" s="5" t="n">
        <v>599786</v>
      </c>
      <c r="C29" s="5" t="n">
        <v>687903</v>
      </c>
    </row>
    <row r="30">
      <c r="A30" s="4" t="inlineStr">
        <is>
          <t>Total liabilities and equity</t>
        </is>
      </c>
      <c r="B30" s="7" t="n">
        <v>1195876</v>
      </c>
      <c r="C30" s="7" t="n">
        <v>162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
Income Taxes The Company elected to be treated as a REIT under the Code, commencing with its taxable year ending December 31, 2018, and intends to maintain its status as a REIT for U.S. federal income tax purposes in future periods.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the years ended December 31, 2020 and 2019, and for the period from July 1, 2018 to December 31, 2018, no U.S. federal income or excise taxes were incurred.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hold title to a significant number of its continental U.S. properties that may be subject to short-term sales that would otherwise be subject to the prohibited transaction tax. On August 22, 2018, the Puerto Rico Department of Treasury (“PR Treasury”) approved a closing agreement that transferred to the Company a certain closing agreement previously entered into between SITE Centers and PR Treasury (the “Closing Agreement”). In general, pursuant to the Closing Agreement the Company will be exempt from Puerto Rico income taxes so long as it qualifies as a REIT in the U.S. and distributes at least 90% of its Puerto Rico net taxable income to its shareholders every year. Distributions of Puerto Rico-sourced net taxable income to Company shareholders will be subject to a 10% Puerto Rico withholding tax. For the years ended December 31, 2020 and 2019, the Company made net tax payments of $0.3 million and $0.4 million, respectively. The following represents the activity of the Company’s TRS (in thousands):
For the Period from
For the Year Ended December 31,
July 1, 2018 to
2020
2019
December 31, 2018
Book (loss) income before income taxes
$
(17,973
)
$
740
$
(1,278
)
Current
$
593
$
—
$
—
Deferred
—
—
—
Total income tax expense
$
593
$
—
$
—
The differences between total income tax expense and the amount computed by applying the statutory income tax rate to income before taxes with respect to the Company’s TRS activity were as follows (in thousands):
For the Period from
For the Year Ended December 31,
July 1, 2018 to
TRS
2020
2019
December 31, 2018
Statutory Rate
21
%
21
%
21
%
Statutory rate applied to pre-tax (loss) income
$
(3,774
)
$
155
$
(268
)
State tax expense net of federal benefit
469
—
—
Deferred tax impact of transferred assets
(12,345
)
—
—
Valuation allowance increase based on transferred assets
12,345
—
—
Valuation allowance increase (decrease) - other deferred
4,416
(1,909
)
579
Other
(518
)
1,754
(311
)
Total expense
$
593
$
—
$
—
Effective tax rate
(3.30
%)
0
%
0
% Deferred tax assets and liabilities of the Company’s TRS were as follows (in thousands):
For the Year Ended December 31,
2020
2019
Deferred tax assets (A)
$
60,240
$
41,573
Deferred tax liabilities
(2,522
)
(615
)
Valuation allowance
(57,718
)
(40,958
)
Net deferred tax asset
$
—
$
—
(A)
Primarily attributable to net operating losses of $8.6 million and $13.5 million at December 31, 2020 and 2019, respectively, and book/tax differences in the basis of assets contributed of $48.9 million and $25.1 million as of December 31, 2020 and 2019, respectively. Reconciliation of GAAP net income attributable to RVI to taxable (loss) income is as follows (in thousands):
For the Period from
For the Year Ended December 31,
July 1, 2018 to
2020
2019
December 31, 2018
GAAP net (loss) income attributable to RVI
$
(93,554
)
$
46,749
$
8,852
Plus: Book depreciation and amortization
39,561
64,487
30,592
Less: Tax depreciation and amortization
(36,418
)
(59,696
)
(23,086
)
Book/tax differences on losses from capital transactions
(97,567
)
(6,789
)
(46,128
)
Deferred income
(4,538
)
(154
)
1,039
TRS equity investment
18,567
(740
)
1,226
Impairment charges
78,555
56,090
—
Nontaxable insurance proceeds
—
(80,007
)
—
Miscellaneous book/tax differences, net
11,384
(1,724
)
2,361
Taxable (loss) income subject to the 90% dividend requirement
$
(84,010
)
$
18,216
$
(25,144
) Reconciliation between cash and stock dividends paid and the dividend paid deduction is as follows (in thousands):
For the Year Ended December 31,
2020
2019
Dividends paid (A)
$
39,057
$
24,005
Less: Dividends designated to prior year
(39,057
)
(22,343
)
Plus: Dividends designated from the following year
—
39,057
Less: Return of capital
—
(22,503
)
Dividends paid deduction
$
—
$
18,216
(A)
Dividends paid in 2020 and 2019 include stock dividends distributed under IRS Revenue Procedure 2009-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5 .
Segment Information The Company has two reportable operating segments: continental U.S. and Puerto Rico. The table below presents information about the Company’s reportable operating segments (in thousands):
For the Year Ended December 31, 2020
Continental U.S.
Puerto Rico
Other
Total
The Company
Lease revenue and other property revenue
$
80,737
$
89,071
$
169,808
Rental operation expenses
(27,417
)
(34,138
)
(61,555
)
Net operating income
53,320
54,933
108,253
Property and asset management fees
(8,529
)
(10,083
)
(18,612
)
Impairment charges
(54,370
)
(61,155
)
(115,525
)
Depreciation and amortization
(28,395
)
(28,658
)
(57,053
)
Unallocated expenses (A)
$
(32,025
)
(32,025
)
Gain (loss) on disposition of real estate, net
23,710
(910
)
22,800
Loss before tax expense
$
(92,162
)
As of December 31, 2020:
Total gross real estate assets
$
597,227
$
968,208
$
1,565,435
For the Year Ended December 31, 2019
Continental U.S.
Puerto Rico
Other
Total
The Company
Lease revenue and other property revenue
$
131,923
$
107,172
$
239,095
Rental operation expenses
(38,769
)
(30,528
)
(69,297
)
Net operating income
93,154
76,644
169,798
Property and asset management fees
(11,764
)
(10,093
)
(21,857
)
Impairment charges
(75,590
)
(4,480
)
(80,070
)
Hurricane property insurance income, net
79,391
79,391
Depreciation and amortization
(44,838
)
(29,760
)
(74,598
)
Unallocated expenses (A)
$
(66,893
)
(66,893
)
Gain on disposition of real estate, net
41,482
41,482
Income before tax expense
$
47,253
As of December 31, 2019:
Total gross real estate assets
$
979,128
$
1,078,692
$
2,057,820
For the Period from July 1, 2018 to December 31, 2018
Continental U.S.
Puerto Rico
Other
Total
The Company
Lease revenue and other property revenue
$
85,349
$
51,998
$
137,347
Rental operation expenses
(25,049
)
(14,203
)
(39,252
)
Net operating income
60,300
37,795
98,095
Property and asset management fees
(7,862
)
(5,213
)
(13,075
)
Impairment charges
(6,390
)
(6,390
)
Hurricane property insurance loss, net
(366
)
(366
)
Depreciation and amortization
(30,323
)
(12,148
)
(42,471
)
Unallocated expenses (A)
$
(43,603
)
(43,603
)
Gain on disposition of real estate, net
16,813
16,813
Income before tax expense
$
9,003
As of December 31, 2018:
Total gross real estate assets
$
1,419,710
$
1,031,728
$
2,451,438
For the Period from January 1, 2018 to June 30, 2018
Continental U.S.
Puerto Rico
Other
Total
RVI Predecessor
Lease revenue and other property revenue
$
103,264
$
51,970
$
155,234
Rental operation expenses
(30,228
)
(13,951
)
(44,179
)
Net operating income
73,036
38,019
111,055
Property and asset management fees
(3,589
)
(3,230
)
(6,819
)
Impairment charges
(48,680
)
(48,680
)
Hurricane property insurance loss, net
(868
)
(868
)
Depreciation and amortization
(37,339
)
(12,805
)
(50,144
)
Unallocated expenses (A)
$
(187,586
)
(187,586
)
Gain on disposition of real estate, net
13,096
13,096
Loss before tax expense
$
(169,946
)
(A)
Unallocated expenses consist of General and Administrative Expenses, Interest Expense and Other Expenses as listed in the Company’s combined an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6 .
Revolving Credit Agreement In February 2021, the Company entered into a Second Amendment to its Revolving Credit Agreement which, among other things, (i) extended the Scheduled Facility Termination Date (as defined in the Revolving Credit Agreement) from March 9, 2021 to February 9, 2022, (ii) increased the LIBOR Applicable Margin and ABR Applicable Margin (as those terms are defined in the Revolving Credit Agreement) at each level of the pricing grid by 0.25 basis points per annum, (iii) decreased the facility’s tangible net worth covenant from $500 million to $400 million and (iv) added and expanded certain provisions relating to the potential discontinuation of LIBOR and compliance with anti-terrorism and anti-money laundering requirements (Note 6). Mortgage Debt Restricted cash of $51.2 million generated primarily from assets sold in December 2020 (Plaza Palma Real and Longhorn land parcel) was used to repay mortgage debt in January 2021. Effective March 9, 2021, the Company extended the mortgage loan’s maturity date to March 9, 2022 (Note 7). Dividends The Company paid its fourth quarter 2020 common share dividend of $1.16 per share on January 12, 2021, in a combination of cash and the Company’s common shares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Valuation And Qualifying Accounts [Abstract]</t>
        </is>
      </c>
    </row>
    <row r="4">
      <c r="A4" s="4" t="inlineStr">
        <is>
          <t>Valuation and Qualifying Accounts and Reserves</t>
        </is>
      </c>
      <c r="B4" s="4" t="inlineStr">
        <is>
          <t>SCHEDULE II Retail Value Inc. Valuation and Qualifying Accounts and Reserves For the Years Ended December 31, 2020 and 2019, For the Period July 1, 2018 to December 31, 2018, and For the Period January 1, 2018 to June 30, 2018 (In thousands)
Balance at Beginning of Period
Charged to Expense
Deductions
Balance at End of Period
The Company
Year Ended December 31, 2020
Allowance for uncollectible accounts (A)
$
3,628
$
1,581
$
1,778
$
3,431
Valuation allowance for deferred tax assets
$
40,958
$
16,760
$
—
$
57,718
Year Ended December 31, 2019
Allowance for uncollectible accounts (B)
$
11,103
$
430
$
7,905
$
3,628
Valuation allowance for deferred tax assets
$
42,867
$
—
$
1,909
$
40,958
Period July 1, 2018 to December 31, 2018
Allowance for uncollectible accounts (A)
$
13,461
$
357
$
(669
)
$
14,487
Valuation allowance for deferred tax assets (C)
$
42,288
$
—
$
(579
)
$
42,867
RVI Predecessor
Period January 1, 2018 to June 30, 2018
Allowance for uncollectible accounts (A)
$
13,141
$
(820
)
$
(1,140
)
$
13,461
Valuation allowance for deferred and prepaid tax assets
$
11,254
$
3,991
$
15,245
$
—
(A)
Includes allowances on accounts receivable and straight-line rents.
(B)
Adjusted to reflect the change in accounting principle related to the collectability assessment of operating lease receivables.
(C)
Balance at beginning of period includes an opening balance sheet adjustment that was established on July 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Real Estate and Accumulated Depreciation</t>
        </is>
      </c>
      <c r="B4" s="4" t="inlineStr">
        <is>
          <t>Retail Value Inc. Real Estate and Accumulated Depreciation December 31, 2020 (In thousands)
Total Cost,
Initial Cost
Total Cost (3)
Net of
Buildings &amp;
Buildings &amp;
Accumulated
Accumulated
Location (1)(2)
Land
Improvements
Improvements
Land
Improvements
Total
Depreciation (4)
Depreciation
Green Ridge Square (Michigan)
$
3,380
$
26,990
$
—
$
3,380
$
27,165
$
30,545
$
19,128
$
11,417
Maple Grove Crossing (Minnesota)
8,917
27,332
—
8,917
26,723
35,640
8,650
26,990
Crossroads Center (Mississippi)
—
57,848
—
—
58,788
58,788
33,866
24,922
Seabrook Commons (New Hampshire)
8,076
35,150
—
6,399
30,046
36,445
9,707
26,738
Wrangleboro Cons Sq (New Jersey)
45,353
114,262
—
41,536
115,955
157,491
64,602
92,889
Great Northern Plaza (Ohio)
24,352
64,357
—
20,992
59,537
80,529
24,041
56,488
Uptown Solon (Ohio)
6,220
27,376
—
3,755
24,223
27,978
18,417
9,561
Peach Street Square (Pennsylvania)
10,378
73,756
—
10,042
73,038
83,080
42,866
40,214
Noble Town Center (Pennsylvania)
4,705
25,045
—
2,658
17,437
20,095
6,250
13,845
Willowbrook Plaza (Texas)
12,281
50,956
—
7,062
35,228
42,290
11,199
31,091
Marketplace of Brown Deer (Wisconsin)
8,465
38,320
—
1,967
22,377
24,344
14,839
9,505
Plaza del Atlantico (Puerto Rico)
2,890
13,713
—
2,890
21,816
24,706
11,282
13,424
Plaza del Sol (Puerto Rico)
110,823
172,962
—
110,823
186,655
297,478
89,901
207,577
Plaza Rio Hondo (Puerto Rico)
69,217
97,705
—
69,217
112,011
181,228
55,086
126,142
Plaza Escorial (Puerto Rico)
28,601
70,620
—
28,601
75,052
103,653
37,164
66,489
Plaza Cayey (Puerto Rico)
18,538
25,887
—
18,538
29,517
48,055
13,546
34,509
Plaza Fajardo (Puerto Rico)
4,376
43,366
—
4,376
50,627
55,003
20,717
34,286
Plaza Wal-Mart (Puerto Rico)
1,311
13,505
—
1,311
16,061
17,372
8,317
9,055
Plaza del Norte (Puerto Rico)
60,527
95,829
—
36,477
106,430
142,907
64,462
78,445
Plaza Isabela (Puerto Rico)
10,236
39,264
—
10,236
42,572
52,808
20,634
32,174
Senorial Plaza (Puerto Rico)
7,392
19,553
—
7,392
26,504
33,896
12,796
21,100
Plaza Vega Baja (Puerto Rico)
3,831
8,717
—
1,130
9,974
11,104
6,221
4,883
$
449,869
$
1,142,513
$
—
$
397,699
$
1,167,736
$
1,565,435
$
593,691
$
971,744
SCHEDULE III
(1)
Company formed on July 1, 2018, in connection with the spin-off from SITE Centers.
(2)
Mortgages encumber all of the Company’s properties located in the continental U.S. and Plaza del Sol in Bayamon, Puerto Rico. The Company has also pledged to the mortgage lender its equity in the subsidiaries that own the Company’s other properties located in Puerto Rico.
(3)
The Aggregate Cost for Federal Income Tax purposes was approximately $2.0 billion at December 31, 2020.
(4)
Depreciation and amortization is recorded on a straight-line basis over the estimated useful lives of the assets as follows:
Buildings
Useful lives, 20 to 31.5 years
Building improvements and fixtures
Useful lives, ranging from 3 to 20 years
Tenant improvements
Shorter of economic life or lease terms The changes in Total Real Estate Assets are as follows (in thousands):
For the Period from
For the Period from
For the Year Ended December 31,
July 1, 2018 to
January 1, 2018 to
2020
2019
December 31, 2018
June 30, 2018
The Company
RVI Predecessor
Balance at beginning of period
$
2,057,820
$
2,451,438
$
2,720,044
$
2,849,873
Improvements
20,762
68,518
51,052
29,865
Adjustments of property carrying values
(115,525
)
(80,070
)
(6,390
)
(48,680
)
Disposals
(397,622
)
(382,066
)
(313,268
)
(111,014
)
Balance at end of period
$
1,565,435
$
2,057,820
$
2,451,438
$
2,720,044
The changes in Accumulated Depreciation and Amortization are as follows (in thousands):
For the Period from
For the Period from
For the Year Ended December 31,
July 1, 2018 to
January 1, 2018 to
2020
2019
December 31, 2018
June 30, 2018
The Company
RVI Predecessor
Balance at beginning of period
$
670,509
$
704,401
$
720,103
$
699,288
Depreciation for the period
54,252
69,461
36,915
40,733
Disposals
(131,070
)
(103,353
)
(52,617
)
(19,918
)
Balance at end of period
$
593,691
$
670,509
$
704,401
$
720,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 as well as the allocated costs and expenses described below. The combined financial statements also include the consolidated results of certain of the Company’s wholly-owned subsidiaries, as applicable. All significant inter company balances and transactions have been eliminated in consolidation. </t>
        </is>
      </c>
    </row>
    <row r="5">
      <c r="A5" s="4" t="inlineStr">
        <is>
          <t>Use of Estimates in Preparation of Financial Statements</t>
        </is>
      </c>
      <c r="B5" s="4" t="inlineStr">
        <is>
          <t xml:space="preserve">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 </t>
        </is>
      </c>
    </row>
    <row r="6">
      <c r="A6" s="4" t="inlineStr">
        <is>
          <t>Revenue Recognition</t>
        </is>
      </c>
      <c r="B6" s="4" t="inlineStr">
        <is>
          <t>Revenue Recognition For the real estate industry, leasing transactions are not within the scope of the standard. A majority of the Company’s tenant-related revenue is recognized pursuant to lease agreement and is governed by the leasing guidance. Rental Income Rental Income on the combined and consolidated statements of operations includes contractual lease payments that generally consist of the following:
•
Fixed 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Business Interruption Income The Company recorded revenue for covered business interruption in the period it determined it was probable it would be compensated and the applicable contingencies with the insurance company were resolved. These income recognition criteria resulted in business interruption insurance recoveries being recorded in a period subsequent to the period the Company experienced lost revenue from the damaged properties.</t>
        </is>
      </c>
    </row>
    <row r="7">
      <c r="A7" s="4" t="inlineStr">
        <is>
          <t>Real Estate</t>
        </is>
      </c>
      <c r="B7" s="4" t="inlineStr">
        <is>
          <t>Real Estate Real estate assets, which include construction in progress, are stated at cost less accumulated depreciation. Depreciation and amortization is recorded on a straight-line basis over the estimated useful lives of the assets as follows:
Buildings
Useful lives, ranging from 20 to 31.5 years
Building improvements and fixtures
Useful lives, ranging from 3 to 20 years
Tenant improvements
Shorter of economic life or lease terms Useful lives of depreciable real estate assets are assessed periodically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 Real Estate Impairment Assessment Individual real estate assets and intangibles are reviewed for potential impairment indicators whenever events or changes in circumstances indicate that the carrying value may not be recoverable. Impairment indicators are primarily related to significant decreases in projected cash flows including estimated fair value or changes in estimated hold periods; however, other impairment indicators could occur.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related to real estate assets were $115.5 million and $80.1 for the years ended December 31, 2020 and 2019, respectively, and $6.4 million and $48.7 million for the period from July 1, 2018 to December 31, 2018 and for the period from January 1, 2018 to June 30, 2018, respectively (Note 11).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0 and 2019. Interest and Real Estate Taxes Interest and real estate taxes incurred relating to the construction, expansion or redevelopment of shopping centers are capitalized and depreciated over the estimated useful life of the building.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on the Company’s mortgage indebtedness and the Parent Company’s unsecured debt (2018 only) for the years ended December 31, 2020 and 2019, aggregated $20.6 million and $41.8 million, respectively, and for the period from July 1, 2018 to December 31, 2018 and for the period from January 1, 2018 to June 30, 2018, aggregated $31.4 million and $46.0 million, respectively. The Company capitalized interest of $0.1 million and $1.1 million for the years ended December 31, 2020 and 2019, respectively, and $0.8 million and $0.1 million for the period from July 1, 2018 to December 31, 2018 and for the period from January 1, 2018 to June 30, 2018, respectively.</t>
        </is>
      </c>
    </row>
    <row r="8">
      <c r="A8" s="4" t="inlineStr">
        <is>
          <t>Cash and Cash Equivalents</t>
        </is>
      </c>
      <c r="B8" s="4" t="inlineStr">
        <is>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is>
      </c>
    </row>
    <row r="9">
      <c r="A9" s="4" t="inlineStr">
        <is>
          <t>Restricted Cash</t>
        </is>
      </c>
      <c r="B9" s="4" t="inlineStr">
        <is>
          <t xml:space="preserve">Restricted Cash Restricted cash represents amounts on deposit with financial institutions primarily for debt service payments, real estate taxes, capital improvements and operating reserves as required pursuant to the applicable loan agreement (Note 7). In addition, restricted cash includes Hurricane Maria property insurance settlement proceeds and related reserves of $38.5 million and $57.2 million at December 31, 2020 and 2019, respectively, pending the lender’s satisfaction that all necessary remediation has been completed. For purposes of the Company’s combined and consolidated statements of cash flows, changes in restricted cash are aggregated with cash and cash equivalents. </t>
        </is>
      </c>
    </row>
    <row r="10">
      <c r="A10" s="4" t="inlineStr">
        <is>
          <t>Accounts Receivable</t>
        </is>
      </c>
      <c r="B10" s="4" t="inlineStr">
        <is>
          <t xml:space="preserve">Accounts Receivable The Company makes estimates of the collectability of its accounts receivable related to base rents, including straight-line rentals, expense reimbursements and other revenue or income. Upon adoption of Accounting Standards Update No. 2016-02— Leases, as amended (“ to resolve these claims may exceed one year. These estimates have a direct impact on the Company’s earnings because once the amount is considered not probable of being collected , earnings are reduced by a corresponding amount until the receivable is collected. Accounts receivable do not include estimated amounts not probable of being collected (primarily contract disputes) of $2.9 million and $3.1 million at December 31, 2020 and 2019, respectively. Accounts receivable are generally expected to be collected within one year. </t>
        </is>
      </c>
    </row>
    <row r="11">
      <c r="A11" s="4" t="inlineStr">
        <is>
          <t>Treasury Shares</t>
        </is>
      </c>
      <c r="B11" s="4" t="inlineStr">
        <is>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is>
      </c>
    </row>
    <row r="12">
      <c r="A12" s="4" t="inlineStr">
        <is>
          <t>Leases</t>
        </is>
      </c>
      <c r="B12" s="4" t="inlineStr">
        <is>
          <t xml:space="preserve">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as a lessor in connection with the adoption: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term of the lease.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leases; however, these options were not considered as part of the lease term when calculating the lease liability as they were not reasonably certain to be exercised. Lease expense for lease payments is recognized on a straight-line basis over the lease term. </t>
        </is>
      </c>
    </row>
    <row r="13">
      <c r="A13" s="4" t="inlineStr">
        <is>
          <t>Income Taxes</t>
        </is>
      </c>
      <c r="B13" s="4" t="inlineStr">
        <is>
          <t xml:space="preserve">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20, the Company recognized no material adjustments regarding its tax accounting treatment for uncertain tax provisions. As of December 31, 2020 , the tax years that remain subject to examination by the major tax jurisdictions under applicable statutes of limitations are the year 201 8 and forward. </t>
        </is>
      </c>
    </row>
    <row r="14">
      <c r="A14" s="4" t="inlineStr">
        <is>
          <t>Deferred Tax Assets</t>
        </is>
      </c>
      <c r="B14" s="4" t="inlineStr">
        <is>
          <t>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is>
      </c>
    </row>
    <row r="15">
      <c r="A15" s="4" t="inlineStr">
        <is>
          <t>Deferred Financing Costs</t>
        </is>
      </c>
      <c r="B15" s="4" t="inlineStr">
        <is>
          <t>Deferred Financing Costs External costs and fees incurred in obtaining indebtedness are included in the Company’s combined and consolidated balance sheets as a direct deduction from the related debt liability. The aggregate costs are amortized over the terms of the related debt agreements. Such amortization is reflected in Interest Expense in the Company’s combined and consolidated statements of operations.</t>
        </is>
      </c>
    </row>
    <row r="16">
      <c r="A16" s="4" t="inlineStr">
        <is>
          <t>Segments</t>
        </is>
      </c>
      <c r="B16" s="4" t="inlineStr">
        <is>
          <t>Segments At December 31, 2020, the Company had two reportable operating segments: continental U.S. and Puerto Rico. The Company’s chief operating decision maker, the Company’s Board of Directors, may review operational and financial data on a property basis but also reviews the portfolio based on the two geographical areas. The tenant base of the Company primarily includes national and regional retail chains and local tenants. Consequently, the Company’s credit risk is concentrated in the retail industry.</t>
        </is>
      </c>
    </row>
    <row r="17">
      <c r="A17" s="4" t="inlineStr">
        <is>
          <t>Fair Value Hierarchy</t>
        </is>
      </c>
      <c r="B17" s="4" t="inlineStr">
        <is>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8">
      <c r="A18" s="4" t="inlineStr">
        <is>
          <t>New Accounting Standards Adopted</t>
        </is>
      </c>
      <c r="B18" s="4" t="inlineStr">
        <is>
          <t>New Accounting Standards Adopted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November 2018, the FASB issued ASU 2018-19 to clarify that operating lease receivables , including straight-line rent receivables, recorded by lessors are explicitly excluded from the scope of Topic 326. The adoption of this standard did not have a material impact on the Company’s consolidated financial statements. Accounting for Leases During the COVID-19 Pandemic In April 2020, the FASB issued a question-and-answer document (the “Lease Modification Q&amp;A”) focused on the application of lease accounting guidance to lease concessions provided as a result of the impact of the COVID-19 pandemic.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the COVID-19 pandemic on lessees is a lease modification under Topic 842, Leases. Instead, an entity that elects not to evaluate whether a concession directly related to the impact of the COVID-19 pandemic is a modification can then elect whether to apply the modification guidance (i.e., assume the relief was always contemplated by the contract or assume the relief was not contemplated by the contract). Both lessees and lessors may make this election. The Company has elected not to apply lease modification accounting to lease amendments in which the total amount of rent due under the lease is substantially the same and there has been no increase in the lease term. A majority of the Company’s concession amendments within this category provide for the deferral of rental payments to a later date within the remaining lease term. In addition, if abatements are granted as part of a lease amendment, the Company has generally elected to not treat the abatements as variable rent and instead will record the concession’s impact over the tenant’s remaining lease term on a straight-line basis. Modifications to leases that involve an increase in the lease term have been treated as a lease modification. Impact of COVID-19 Pandemic on Revenue and Receivables Beginning in March 2020, the retail sector within the continental U.S. and Puerto Rico have been significantly impacted by the COVID-19 pandemic. Though the impact of the COVID-19 pandemic on tenant operations has varied by tenant category, local conditions and applicable government mandates, a significant number of the Company’s tenants have experienced a reduction in sales and foot traffic, and many tenants were forced to limit their operations or close their businesses for a period of time. As of December 31, 2020, all of the Company’s properties remained open and operational with 98% of tenants, based on average base rents, open for business (unaudited). This compares to an open rate low of 34% in early April 2020 (unaudited). The COVID-19 pandemic had no impact on the Company’s collection of rents for the first quarter of 2020, but it had a significant impact on collection of rents from April 2020 through December 31, 2020. The Company has engaged in discussions with most of its larger tenants that failed to satisfy all or a portion of their rent obligations during the second, third and fourth quarters of 2020 and has agreed to terms on rent-deferral arrangements (and, in a small number of cases, rent abatements) and other lease modifications with a significant number of such tenants. The Company continues to evaluate its options with respect to tenants with which the Company has not reached satisfactory resolution of unpaid rents and has commenced collection actions against several tenants.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no rental income is recognized from such tenants once they have been placed on the cash basis of accounting until payments are received and all existing accounts receivable relating to these tenants have been reserved in full, including straight-line rental income. The Company will remove the cash basis designation and resume recording rental income from such tenants during the period earned at such time it believes collection from the tenants is probable based upon a demonstrated payment history or recapitalization event. The Company had net billed contractual tenant accounts receivable of $6.8 million at December 31, 2020. For the year ended December 31, 2020, tenants on the cash basis of accounting and other related reserves resulted in a reduction of rental income of $16.6 million. This amount also includes reductions in contractual rental payments due from tenants as compared to pre-modification payments due to the impact of lease modifications, with a partial increase in straight-line rent to offset a portion of the impact on net income. The aggregate amount of uncollectible revenue for the year primarily was due to the impact of the COVID-19 pande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Non-cash Investing and Financing Activities</t>
        </is>
      </c>
      <c r="B4" s="4" t="inlineStr">
        <is>
          <t>Non-cash investing and financing activities are summarized as follows (in millions):
For the Period from
For the Period from
For the Year Ended December 31,
July 1, 2018 to
January 1, 2018 to
2020
2019
December 31, 2018
June 30, 2018
The Company
RVI Predecessor
Contribution of net assets from SITE Centers
$
—
$
—
$
677.4
$
—
Stock dividends
28.1
17.3
—
—
Dividend declared, but not paid
23.0
39.1
24.0
—
Accounts payable related to construction in progress
2.9
5.1
16.3
10.1
Note receivable related to disposition of shopping center
3.0
—
—
—
Assumption of buildings due to ground lease terminations
—
0.8
—
2.2
Receivable and reduction of real estate assets, net – related to hurricane
—
—
—
6.1</t>
        </is>
      </c>
    </row>
    <row r="5">
      <c r="A5" s="4" t="inlineStr">
        <is>
          <t>Estimated Useful Lives of Assets</t>
        </is>
      </c>
      <c r="B5" s="4" t="inlineStr">
        <is>
          <t>Real estate assets, which include construction in progress, are stated at cost less accumulated depreciation. Depreciation and amortization is recorded on a straight-line basis over the estimated useful lives of the assets as follows:
Buildings
Useful lives, ranging from 20 to 31.5 years
Building improvements and fixtures
Useful lives, ranging from 3 to 20 years
Tenant improvements
Shorter of economic life or lease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Intangibles, Net (Tables)</t>
        </is>
      </c>
      <c r="B1" s="2" t="inlineStr">
        <is>
          <t>12 Months Ended</t>
        </is>
      </c>
    </row>
    <row r="2">
      <c r="B2" s="2" t="inlineStr">
        <is>
          <t>Dec. 31, 2020</t>
        </is>
      </c>
    </row>
    <row r="3">
      <c r="A3" s="3" t="inlineStr">
        <is>
          <t>Deferred Costs Capitalized Prepaid And Other Assets Disclosure [Abstract]</t>
        </is>
      </c>
    </row>
    <row r="4">
      <c r="A4" s="4" t="inlineStr">
        <is>
          <t>Components of Other Assets and Intangibles</t>
        </is>
      </c>
      <c r="B4" s="4" t="inlineStr">
        <is>
          <t>Other Assets and Intangibles, net consists of the following (in thousands):
December 31,
2020
2019
Intangible assets:
In-place leases, net
$
3,244
$
5,882
Above-market leases, net
410
908
Lease origination costs, net
487
949
Tenant relationships, net
3,802
10,120
Total intangible assets, net
7,943
17,859
Operating lease ROU assets
1,509
1,714
Notes receivable (A)
3,000
—
Other assets:
Prepaid expenses
13,314
11,023
Other assets
276
292
Total other assets, net
$
26,042
$
30,888
Below-market leases, net
$
13,829
$
20,042
(A)
Receivable from buyer in connection with the sale of the Riverdale Village shopping center in September 2020. Maturity date is the earlier of September 2022 (subject to buyer’s option to exercise a six-month</t>
        </is>
      </c>
    </row>
    <row r="5">
      <c r="A5" s="4" t="inlineStr">
        <is>
          <t>Summary of Amortization Expense Related to Intangibles, Excluding Above and Below-Market Leases</t>
        </is>
      </c>
      <c r="B5" s="4" t="inlineStr">
        <is>
          <t>Amortization expense related to the Company’s intangibles, excluding above- and below-market leases, was as follows (in thousands):
Period
Expense
2020
$
2,800
2019
5,137
July 1, 2018 to December 31, 2018
5,557
January 1, 2018 to June 30, 2018
8,547</t>
        </is>
      </c>
    </row>
    <row r="6">
      <c r="A6" s="4" t="inlineStr">
        <is>
          <t>Schedule of Estimated Net Future Amortization Expense Excluding Above and Below Market Leases</t>
        </is>
      </c>
      <c r="B6" s="4" t="inlineStr">
        <is>
          <t>Estimated net future amortization expense associated with the Company’s intangibles, excluding above- and below-market leases, is as follows (in thousands):
Year
Expense
2021
$
1,658
2022
1,302
2023
938
2024
649
2025
536</t>
        </is>
      </c>
    </row>
    <row r="7">
      <c r="A7" s="4" t="inlineStr">
        <is>
          <t>Schedule of Above and Below Market Leases Estimated Net Future Amortization Income</t>
        </is>
      </c>
      <c r="B7" s="4" t="inlineStr">
        <is>
          <t>Estimated net future amortization income associated with the Company’s above- and below-market leases is as follows (in thousands):
Year
Income
2021
$
942
2022
1,038
2023
974
2024
1,001
2025
9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ROU Assets and Lease Liabilities</t>
        </is>
      </c>
      <c r="B4" s="4" t="inlineStr">
        <is>
          <t>Operating lease ROU assets and operating lease liabilities are included in the Company’s consolidated balance sheets as follows (in thousands):
December 31,
Classification
2020
2019
Operating Lease ROU Assets
Other Assets, Net
$
1,509
$
1,714
Operating Lease Liabilities
Accounts Payable and Other Liabilities
2,602
2,835</t>
        </is>
      </c>
    </row>
    <row r="5">
      <c r="A5" s="4" t="inlineStr">
        <is>
          <t>Schedule of Supplemental Information Related to Operating Leases</t>
        </is>
      </c>
      <c r="B5" s="4" t="inlineStr">
        <is>
          <t>Operating lease expenses, including straight-line expense, included in Operating and Maintenance Expense for the Company’s ground leases, aggregated $0.4 million for both of the years ended December 31, 2020 and 2019. Supplemental information related to operating leases was as follows:
December 31,
2020
2019
Weighted-Average Remaining Lease Term
11.1 years
11.5 years
Weighted-Average Discount Rate
6.7
%
6.6
%
Cash paid for amounts included in the measurement — operating cash flows from lease liabilities (in thousands)
$
414
$
404</t>
        </is>
      </c>
    </row>
    <row r="6">
      <c r="A6" s="4" t="inlineStr">
        <is>
          <t>Schedule of Maturities of Lease Liabilities under ASC 842</t>
        </is>
      </c>
      <c r="B6" s="4" t="inlineStr">
        <is>
          <t>As determined under Topic 842, maturities of lease liabilities were as follows for the years ended December 31, (in thousands):
Year
December 31,
2021
$
423
2022
433
2023
217
2024
228
2025
239
Thereafter
2,340
Total lease payments
3,880
Less imputed interest
(1,278
)
Total
$
2,602</t>
        </is>
      </c>
    </row>
    <row r="7">
      <c r="A7" s="4" t="inlineStr">
        <is>
          <t>Schedule of Future Minimum Rental Revenues from Rental Properties</t>
        </is>
      </c>
      <c r="B7" s="4" t="inlineStr">
        <is>
          <t>The scheduled future minimum rental revenues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1
$
108,351
2022
94,610
2023
75,561
2024
55,682
2025
35,112
Thereafter
152,310
Total
$
521,6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ortgage Indebtedness (Tables)</t>
        </is>
      </c>
      <c r="B1" s="2" t="inlineStr">
        <is>
          <t>12 Months Ended</t>
        </is>
      </c>
    </row>
    <row r="2">
      <c r="B2" s="2" t="inlineStr">
        <is>
          <t>Dec. 31, 2020</t>
        </is>
      </c>
    </row>
    <row r="3">
      <c r="A3" s="3" t="inlineStr">
        <is>
          <t>Debt Disclosure [Abstract]</t>
        </is>
      </c>
    </row>
    <row r="4">
      <c r="A4" s="4" t="inlineStr">
        <is>
          <t>Summary of Indebtedness Information</t>
        </is>
      </c>
      <c r="B4" s="4" t="inlineStr">
        <is>
          <t>The following table discloses certain information regarding the Company’s indebtedness (in millions):
Carrying Value at December 31,
Interest Rate at December 31,
Maturity Date at
2020
2019
2020
2019
December 31, 2020
Mortgage indebtedness
$
354.2
$
674.3
4.1%
4.4%
March 2021
Net unamortized debt issuance costs
(9.7
)
(18.5
)
Total Mortgage Indebtedness
$
344.5
$
65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par value</t>
        </is>
      </c>
      <c r="B3" s="8" t="n">
        <v>0.1</v>
      </c>
      <c r="C3" s="8" t="n">
        <v>0.1</v>
      </c>
    </row>
    <row r="4">
      <c r="A4" s="4" t="inlineStr">
        <is>
          <t>Common shares, shares authorized</t>
        </is>
      </c>
      <c r="B4" s="5" t="n">
        <v>200000000</v>
      </c>
      <c r="C4" s="5" t="n">
        <v>200000000</v>
      </c>
    </row>
    <row r="5">
      <c r="A5" s="4" t="inlineStr">
        <is>
          <t>Common shares, shares issued</t>
        </is>
      </c>
      <c r="B5" s="5" t="n">
        <v>19829498</v>
      </c>
      <c r="C5" s="5" t="n">
        <v>19052592</v>
      </c>
    </row>
    <row r="6">
      <c r="A6" s="4" t="inlineStr">
        <is>
          <t>Treasury common shares</t>
        </is>
      </c>
      <c r="B6" s="5" t="n">
        <v>234</v>
      </c>
      <c r="C6" s="5" t="n">
        <v>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ferred Stock, Common Shares and Redeemable Preferred Equity (Tables)</t>
        </is>
      </c>
      <c r="B1" s="2" t="inlineStr">
        <is>
          <t>12 Months Ended</t>
        </is>
      </c>
    </row>
    <row r="2">
      <c r="B2" s="2" t="inlineStr">
        <is>
          <t>Dec. 31, 2020</t>
        </is>
      </c>
    </row>
    <row r="3">
      <c r="A3" s="3" t="inlineStr">
        <is>
          <t>Equity [Abstract]</t>
        </is>
      </c>
    </row>
    <row r="4">
      <c r="A4" s="4" t="inlineStr">
        <is>
          <t>Schedule of Cash Paid Including Withholding Tax and Dividends Paid</t>
        </is>
      </c>
      <c r="B4" s="4" t="inlineStr">
        <is>
          <t>The total cash paid includes the Puerto Rico withholding tax. The dividends were paid as follows:
Year Paid
2021
2020
2019
Dividends declared per share
$
1.16
$
2.05
$
1.30
Volume-weighted average trading price per share
$
14.8492
$
36.7839
$
29.8547
Common shares issued
1,253,988
763,884
578,238
Cash paid (in millions)
$
4.4
$
11.0
$
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mpairment Charges (Tables)</t>
        </is>
      </c>
      <c r="B1" s="2" t="inlineStr">
        <is>
          <t>12 Months Ended</t>
        </is>
      </c>
    </row>
    <row r="2">
      <c r="B2" s="2" t="inlineStr">
        <is>
          <t>Dec. 31, 2020</t>
        </is>
      </c>
    </row>
    <row r="3">
      <c r="A3" s="3" t="inlineStr">
        <is>
          <t>Asset Impairment Charges [Abstract]</t>
        </is>
      </c>
    </row>
    <row r="4">
      <c r="A4" s="4" t="inlineStr">
        <is>
          <t>Summary of Carrying Value of Assets and Estimated Fair Market Value</t>
        </is>
      </c>
      <c r="B4" s="4" t="inlineStr">
        <is>
          <t>Impairment charges were recorded on assets based on the difference between the carrying value of the assets and the estimated fair market value. These impairments primarily were triggered by indicative bids received and changes in market assumptions due to the disposition process, as well as changes in projected cash flows as follows (in millions):
For the Period from
For the Period from
For the Year Ended December 31,
July 1, 2018 to
January 1, 2018 to
2020
2019
December 31, 2018
June 30, 2018
The Company
RVI Predecessor
Assets marketed for sale
$
115.5
$
80.1
$
6.4
$
48.7</t>
        </is>
      </c>
    </row>
    <row r="5">
      <c r="A5" s="4" t="inlineStr">
        <is>
          <t>Impairment Charges Measured at Fair Value</t>
        </is>
      </c>
      <c r="B5" s="4" t="inlineStr">
        <is>
          <t>The following table presents information about the fair value of real estate that was impaired, and therefore, measured on a fair value basis, including assets disposed, along with the related impairment charge. The table also indicates the fair value hierarchy of the valuation techniques used by the Company to determine such fair value (in millions).
Fair Value Measurements
Level 1
Level 2
Level 3
Total
Total Impairment Charges
Long-lived assets held and used
The Company
December 31, 2020
$
—
$
—
$
412.0
$
412.0
$
115.5
December 31, 2019
—
—
367.3
367.3
80.1
July 1, 2018 to December 31, 2018
—
—
75.6
75.6
6.4
RVI Predecessor
January 1, 2018 to June 30, 2018
403.4
403.4
48.7</t>
        </is>
      </c>
    </row>
    <row r="6">
      <c r="A6" s="4" t="inlineStr">
        <is>
          <t>Summary of Significant Unobservable Inputs</t>
        </is>
      </c>
      <c r="B6" s="4" t="inlineStr">
        <is>
          <t>The following table presents quantitative information about the significant unobservable inputs used by the Company to determine the fair value for the year ended December 31, 2020 (in millions):
Quantitative Information About Level 3 Fair Value Measurements
Description
Fair Value
Valuation Technique
Unobservable Inputs
Range
Weighted Average
Long-lived assets held and used
$
205.3
Income Capitalization Approach
Market Capitalization Rate
7.0% –
10.0%
122.2
Indicative Bid (A)
Indicative Bid (A)
N/A
N/A
84.5
Discounted Cash Flow
Discount Rate
12.4% –
12.6%
Terminal Capitalization Rate
10.5% –
10.5%
The following table presents quantitative information about the significant unobservable inputs used by the Company to determine the fair value for the year ended December 31, 2019 (in millions):
Quantitative Information About Level 3 Fair Value Measurements
Description
Fair Value
Valuation Technique
Unobservable Inputs
Range
Long-lived assets held and used
$
47.1
Income Capitalization Approach
Market Capitalization Rate
8.1% –
259.9
Indicative Bid (A)
Indicative Bid (A)
N/A
60.3
Discounted Cash Flow
Discount Rate
9.5% –
Terminal Capitalization Rate
7.0% –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12 Months Ended</t>
        </is>
      </c>
    </row>
    <row r="2">
      <c r="B2" s="2" t="inlineStr">
        <is>
          <t>Dec. 31, 2020</t>
        </is>
      </c>
    </row>
    <row r="3">
      <c r="A3" s="3" t="inlineStr">
        <is>
          <t>Related Party Transactions [Abstract]</t>
        </is>
      </c>
    </row>
    <row r="4">
      <c r="A4" s="4" t="inlineStr">
        <is>
          <t>Schedule of Fees and Other Amounts Charged</t>
        </is>
      </c>
      <c r="B4" s="4" t="inlineStr">
        <is>
          <t xml:space="preserve">The following table presents fees and other amounts charged by SITE Centers (in thousands):
For the Period from
For the Period from
For the Year Ended December 31,
July 1, 2018 to
January 1, 2018 to
2020
2019
December 31, 2018
June 30, 2018
The Company
RVI Predecessor
Property management fees (A)
$
9,959
$
11,360
$
6,538
$
6,819
Asset management fees (B)
8,653
10,497
6,537
—
Leasing commissions (C)
2,755
3,151
1,085
982
Insurance premiums (D)
—
—
—
2,084
Maintenance services and other (E)
1,474
1,469
809
1,085
Disposition fees (F)
3,142
3,352
2,959
1,058
Credit facility guaranty and debt refinancing fees (G)
60
1,860
60
—
Legal fees (H)
361
663
336
—
$
26,404
$
32,352
$
18,324
$
12,028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For the year ended December 31, 2020,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For periods prior to July 1, 2018, SITE Centers contracted with authorized insurance companies for the liability and property insurance coverage for the continental U.S. properties. The Company remitted to SITE Centers insurance premiums associated with these insurance policies. Insurance premiums are included within Operating and Maintenance Expense on the combined statements of operations.
(E)
Maintenance services represent amounts charged to the properties for the allocation of compensation and other benefits of personnel directly attributable to the management of the properties. Amounts are recorded in Operating and Maintenance Expense on the combined and consolidated statements of operations.
(F)
Disposition fees equal 1% of the gross sales price of each asset sold. Disposition fees are included within Gain on Disposition of Real Estate on the consolidated statements of operations.
(G)
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
(H)
Legal fees charged for collection activity and negotiating and reviewing tenant leases and contracts for asset dispositions. </t>
        </is>
      </c>
    </row>
    <row r="5">
      <c r="A5" s="4" t="inlineStr">
        <is>
          <t>Summary of Property Management Fees</t>
        </is>
      </c>
      <c r="B5" s="4" t="inlineStr">
        <is>
          <t>In October 2020, the Company entered into a similar supplemental fee arrangement with an affiliate of SITE Centers with respect to the six-month period ending June 30, 2021.
Property Management Fees
Monthly Calculated Fee
Supplemental Fee
Total Fee
July 1, 2020 through December 31, 2020 (A)
$
435,702
$
353,424
$
789,126
(A)
Based on the same properties owned by the Company and its subsidiaries as of April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Net Income and the Number of Common Shares used in the Computations of "Basic" Earnings Per Share ("EPS")</t>
        </is>
      </c>
      <c r="B4" s="4" t="inlineStr">
        <is>
          <t>The following table provides the net (loss) income and the number of common shares used in the computations of “basic” earnings per share (“EPS”), which utilizes the weighted-average number of common shares outstanding and “diluted” EPS (in thousands, except per share amounts).
For the Period from
For the Year Ended December 31,
July 1, 2018 to
2020
2019
December 31, 2018
Numerators – Basic and Diluted
Net (loss) income attributable to common shareholders after allocation to participating securities
$
(93,554
)
$
46,749
$
8,852
Less: Earnings attributable to unvested shares
(16
)
(52
)
—
Net (loss) income attributable to common shareholders after allocation to participating securities
$
(93,570
)
$
46,697
$
8,852
Denominators – Number of Shares
Basic and Diluted —
19,806
19,008
18,464
(Loss) income Per Share:
Basic and Diluted
$
(4.72
)
$
2.46
$
0.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any's Taxable Activity</t>
        </is>
      </c>
      <c r="B4" s="4" t="inlineStr">
        <is>
          <t>The following represents the activity of the Company’s TRS (in thousands):
For the Period from
For the Year Ended December 31,
July 1, 2018 to
2020
2019
December 31, 2018
Book (loss) income before income taxes
$
(17,973
)
$
740
$
(1,278
)
Current
$
593
$
—
$
—
Deferred
—
—
—
Total income tax expense
$
593
$
—
$
—</t>
        </is>
      </c>
    </row>
    <row r="5">
      <c r="A5" s="4" t="inlineStr">
        <is>
          <t>Summary of Differences Between Total Income Tax Expense Statutory Income Tax Rate</t>
        </is>
      </c>
      <c r="B5" s="4" t="inlineStr">
        <is>
          <t>The differences between total income tax expense and the amount computed by applying the statutory income tax rate to income before taxes with respect to the Company’s TRS activity were as follows (in thousands):
For the Period from
For the Year Ended December 31,
July 1, 2018 to
TRS
2020
2019
December 31, 2018
Statutory Rate
21
%
21
%
21
%
Statutory rate applied to pre-tax (loss) income
$
(3,774
)
$
155
$
(268
)
State tax expense net of federal benefit
469
—
—
Deferred tax impact of transferred assets
(12,345
)
—
—
Valuation allowance increase based on transferred assets
12,345
—
—
Valuation allowance increase (decrease) - other deferred
4,416
(1,909
)
579
Other
(518
)
1,754
(311
)
Total expense
$
593
$
—
$
—
Effective tax rate
(3.30
%)
0
%
0
%</t>
        </is>
      </c>
    </row>
    <row r="6">
      <c r="A6" s="4" t="inlineStr">
        <is>
          <t>Summary of Deferred Tax Assets and Liabilities</t>
        </is>
      </c>
      <c r="B6" s="4" t="inlineStr">
        <is>
          <t>Deferred tax assets and liabilities of the Company’s TRS were as follows (in thousands):
For the Year Ended December 31,
2020
2019
Deferred tax assets (A)
$
60,240
$
41,573
Deferred tax liabilities
(2,522
)
(615
)
Valuation allowance
(57,718
)
(40,958
)
Net deferred tax asset
$
—
$
—
(A)
Primarily attributable to net operating losses of $8.6 million and $13.5 million at December 31, 2020 and 2019, respectively, and book/tax differences in the basis of assets contributed of $48.9 million and $25.1 million as of December 31, 2020 and 2019, respectively.</t>
        </is>
      </c>
    </row>
    <row r="7">
      <c r="A7" s="4" t="inlineStr">
        <is>
          <t>Reconciliation of GAAP Net Income Attributable to Taxable (Loss) Income</t>
        </is>
      </c>
      <c r="B7" s="4" t="inlineStr">
        <is>
          <t>Reconciliation of GAAP net income attributable to RVI to taxable (loss) income is as follows (in thousands):
For the Period from
For the Year Ended December 31,
July 1, 2018 to
2020
2019
December 31, 2018
GAAP net (loss) income attributable to RVI
$
(93,554
)
$
46,749
$
8,852
Plus: Book depreciation and amortization
39,561
64,487
30,592
Less: Tax depreciation and amortization
(36,418
)
(59,696
)
(23,086
)
Book/tax differences on losses from capital transactions
(97,567
)
(6,789
)
(46,128
)
Deferred income
(4,538
)
(154
)
1,039
TRS equity investment
18,567
(740
)
1,226
Impairment charges
78,555
56,090
—
Nontaxable insurance proceeds
—
(80,007
)
—
Miscellaneous book/tax differences, net
11,384
(1,724
)
2,361
Taxable (loss) income subject to the 90% dividend requirement
$
(84,010
)
$
18,216
$
(25,144
)</t>
        </is>
      </c>
    </row>
    <row r="8">
      <c r="A8" s="4" t="inlineStr">
        <is>
          <t>Summary of Reconciliation Between Cash And Stock Dividends Paid and Dividend Paid Deduction</t>
        </is>
      </c>
      <c r="B8" s="4" t="inlineStr">
        <is>
          <t>Reconciliation between cash and stock dividends paid and the dividend paid deduction is as follows (in thousands):
For the Year Ended December 31,
2020
2019
Dividends paid (A)
$
39,057
$
24,005
Less: Dividends designated to prior year
(39,057
)
(22,343
)
Plus: Dividends designated from the following year
—
39,057
Less: Return of capital
—
(22,503
)
Dividends paid deduction
$
—
$
18,216
(A)
Dividends paid in 2020 and 2019 include stock dividends distributed under IRS Revenue Procedure 2009-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Information about Company's Reportable Operating Segments</t>
        </is>
      </c>
      <c r="B4" s="4" t="inlineStr">
        <is>
          <t xml:space="preserve">The table below presents information about the Company’s reportable operating segments (in thousands):
For the Year Ended December 31, 2020
Continental U.S.
Puerto Rico
Other
Total
The Company
Lease revenue and other property revenue
$
80,737
$
89,071
$
169,808
Rental operation expenses
(27,417
)
(34,138
)
(61,555
)
Net operating income
53,320
54,933
108,253
Property and asset management fees
(8,529
)
(10,083
)
(18,612
)
Impairment charges
(54,370
)
(61,155
)
(115,525
)
Depreciation and amortization
(28,395
)
(28,658
)
(57,053
)
Unallocated expenses (A)
$
(32,025
)
(32,025
)
Gain (loss) on disposition of real estate, net
23,710
(910
)
22,800
Loss before tax expense
$
(92,162
)
As of December 31, 2020:
Total gross real estate assets
$
597,227
$
968,208
$
1,565,435
For the Year Ended December 31, 2019
Continental U.S.
Puerto Rico
Other
Total
The Company
Lease revenue and other property revenue
$
131,923
$
107,172
$
239,095
Rental operation expenses
(38,769
)
(30,528
)
(69,297
)
Net operating income
93,154
76,644
169,798
Property and asset management fees
(11,764
)
(10,093
)
(21,857
)
Impairment charges
(75,590
)
(4,480
)
(80,070
)
Hurricane property insurance income, net
79,391
79,391
Depreciation and amortization
(44,838
)
(29,760
)
(74,598
)
Unallocated expenses (A)
$
(66,893
)
(66,893
)
Gain on disposition of real estate, net
41,482
41,482
Income before tax expense
$
47,253
As of December 31, 2019:
Total gross real estate assets
$
979,128
$
1,078,692
$
2,057,820
For the Period from July 1, 2018 to December 31, 2018
Continental U.S.
Puerto Rico
Other
Total
The Company
Lease revenue and other property revenue
$
85,349
$
51,998
$
137,347
Rental operation expenses
(25,049
)
(14,203
)
(39,252
)
Net operating income
60,300
37,795
98,095
Property and asset management fees
(7,862
)
(5,213
)
(13,075
)
Impairment charges
(6,390
)
(6,390
)
Hurricane property insurance loss, net
(366
)
(366
)
Depreciation and amortization
(30,323
)
(12,148
)
(42,471
)
Unallocated expenses (A)
$
(43,603
)
(43,603
)
Gain on disposition of real estate, net
16,813
16,813
Income before tax expense
$
9,003
As of December 31, 2018:
Total gross real estate assets
$
1,419,710
$
1,031,728
$
2,451,438
For the Period from January 1, 2018 to June 30, 2018
Continental U.S.
Puerto Rico
Other
Total
RVI Predecessor
Lease revenue and other property revenue
$
103,264
$
51,970
$
155,234
Rental operation expenses
(30,228
)
(13,951
)
(44,179
)
Net operating income
73,036
38,019
111,055
Property and asset management fees
(3,589
)
(3,230
)
(6,819
)
Impairment charges
(48,680
)
(48,680
)
Hurricane property insurance loss, net
(868
)
(868
)
Depreciation and amortization
(37,339
)
(12,805
)
(50,144
)
Unallocated expenses (A)
$
(187,586
)
(187,586
)
Gain on disposition of real estate, net
13,096
13,096
Loss before tax expense
$
(169,946
)
(A)
Unallocated expenses consist of General and Administrative Expenses, Interest Expense and Other Expenses as listed in the Company’s combined and consolidat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42" customWidth="1" min="2" max="2"/>
    <col width="21" customWidth="1" min="3" max="3"/>
    <col width="80" customWidth="1" min="4" max="4"/>
    <col width="16" customWidth="1" min="5" max="5"/>
    <col width="21" customWidth="1" min="6" max="6"/>
  </cols>
  <sheetData>
    <row r="1">
      <c r="A1" s="1" t="inlineStr">
        <is>
          <t>Nature of Business - Additional Information (Details) ft² in Millions</t>
        </is>
      </c>
      <c r="B1" s="2" t="inlineStr">
        <is>
          <t>Jul. 01, 2018PortfolioAssetShoppingCenter</t>
        </is>
      </c>
      <c r="C1" s="2" t="inlineStr">
        <is>
          <t>Jan. 31, 2021USD ($)</t>
        </is>
      </c>
      <c r="D1" s="2" t="inlineStr">
        <is>
          <t>Dec. 31, 2020USD ($)ft²PortfolioAssetShoppingCenterStateshares</t>
        </is>
      </c>
      <c r="E1" s="2" t="inlineStr">
        <is>
          <t>Dec. 31, 2018</t>
        </is>
      </c>
      <c r="F1" s="2" t="inlineStr">
        <is>
          <t>Dec. 31, 2019USD ($)</t>
        </is>
      </c>
    </row>
    <row r="2">
      <c r="A2" s="3" t="inlineStr">
        <is>
          <t>Nature of Business [Line Items]</t>
        </is>
      </c>
    </row>
    <row r="3">
      <c r="A3" s="4" t="inlineStr">
        <is>
          <t>Square feet of gross leasable area of portfolio assets | ft²</t>
        </is>
      </c>
      <c r="D3" s="9" t="n">
        <v>8.5</v>
      </c>
    </row>
    <row r="4">
      <c r="A4" s="4" t="inlineStr">
        <is>
          <t>Number of states | State</t>
        </is>
      </c>
      <c r="D4" s="5" t="n">
        <v>9</v>
      </c>
    </row>
    <row r="5">
      <c r="A5" s="4" t="inlineStr">
        <is>
          <t>Number of portfolio assets | PortfolioAsset</t>
        </is>
      </c>
      <c r="D5" s="5" t="n">
        <v>22</v>
      </c>
    </row>
    <row r="6">
      <c r="A6" s="4" t="inlineStr">
        <is>
          <t>Preferred stock, value</t>
        </is>
      </c>
      <c r="D6" s="7" t="n">
        <v>190000000</v>
      </c>
      <c r="F6" s="7" t="n">
        <v>190000000</v>
      </c>
    </row>
    <row r="7">
      <c r="A7" s="4" t="inlineStr">
        <is>
          <t>Series A Preferred Stock</t>
        </is>
      </c>
    </row>
    <row r="8">
      <c r="A8" s="3" t="inlineStr">
        <is>
          <t>Nature of Business [Line Items]</t>
        </is>
      </c>
    </row>
    <row r="9">
      <c r="A9" s="4" t="inlineStr">
        <is>
          <t>Preferred stock, value</t>
        </is>
      </c>
      <c r="D9" s="7" t="n">
        <v>190000000</v>
      </c>
    </row>
    <row r="10">
      <c r="A10" s="4" t="inlineStr">
        <is>
          <t>Separation and Distribution Agreement</t>
        </is>
      </c>
    </row>
    <row r="11">
      <c r="A11" s="3" t="inlineStr">
        <is>
          <t>Nature of Business [Line Items]</t>
        </is>
      </c>
    </row>
    <row r="12">
      <c r="A12" s="4" t="inlineStr">
        <is>
          <t>Percentage of distribution of outstanding common shares rights to holders</t>
        </is>
      </c>
      <c r="B12" s="4" t="inlineStr">
        <is>
          <t>100.00%</t>
        </is>
      </c>
    </row>
    <row r="13">
      <c r="A13" s="4" t="inlineStr">
        <is>
          <t>Spin-off record date</t>
        </is>
      </c>
      <c r="E13" s="4" t="inlineStr">
        <is>
          <t>Jun. 26,
		2018</t>
        </is>
      </c>
    </row>
    <row r="14">
      <c r="A14" s="4" t="inlineStr">
        <is>
          <t>Spin off distribution description</t>
        </is>
      </c>
      <c r="D14" s="4" t="inlineStr">
        <is>
          <t>holders of SITE Centers’ common shares received one common share of RVI for every ten shares of SITE Centers’ common stock held on the record date.</t>
        </is>
      </c>
    </row>
    <row r="15">
      <c r="A15" s="4" t="inlineStr">
        <is>
          <t>Separation and Distribution Agreement | Series A Preferred Stock</t>
        </is>
      </c>
    </row>
    <row r="16">
      <c r="A16" s="3" t="inlineStr">
        <is>
          <t>Nature of Business [Line Items]</t>
        </is>
      </c>
    </row>
    <row r="17">
      <c r="A17" s="4" t="inlineStr">
        <is>
          <t>Number of shares retained in connection with agreement | shares</t>
        </is>
      </c>
      <c r="D17" s="5" t="n">
        <v>1000</v>
      </c>
    </row>
    <row r="18">
      <c r="A18" s="4" t="inlineStr">
        <is>
          <t>Preferred stock, value</t>
        </is>
      </c>
      <c r="D18" s="7" t="n">
        <v>190000000</v>
      </c>
    </row>
    <row r="19">
      <c r="A19" s="4" t="inlineStr">
        <is>
          <t>Maximum increase in preferred stock amount</t>
        </is>
      </c>
      <c r="D19" s="7" t="n">
        <v>10000000</v>
      </c>
    </row>
    <row r="20">
      <c r="A20" s="4" t="inlineStr">
        <is>
          <t>Separation and Distribution Agreement | Common Stock</t>
        </is>
      </c>
    </row>
    <row r="21">
      <c r="A21" s="3" t="inlineStr">
        <is>
          <t>Nature of Business [Line Items]</t>
        </is>
      </c>
    </row>
    <row r="22">
      <c r="A22" s="4" t="inlineStr">
        <is>
          <t>Share exchange ratio under agreement</t>
        </is>
      </c>
      <c r="B22" s="9" t="n">
        <v>0.1</v>
      </c>
    </row>
    <row r="23">
      <c r="A23" s="4" t="inlineStr">
        <is>
          <t>U.S.</t>
        </is>
      </c>
    </row>
    <row r="24">
      <c r="A24" s="3" t="inlineStr">
        <is>
          <t>Nature of Business [Line Items]</t>
        </is>
      </c>
    </row>
    <row r="25">
      <c r="A25" s="4" t="inlineStr">
        <is>
          <t>Number of shopping centers | ShoppingCenter</t>
        </is>
      </c>
      <c r="D25" s="5" t="n">
        <v>11</v>
      </c>
    </row>
    <row r="26">
      <c r="A26" s="4" t="inlineStr">
        <is>
          <t>Puerto Rico</t>
        </is>
      </c>
    </row>
    <row r="27">
      <c r="A27" s="3" t="inlineStr">
        <is>
          <t>Nature of Business [Line Items]</t>
        </is>
      </c>
    </row>
    <row r="28">
      <c r="A28" s="4" t="inlineStr">
        <is>
          <t>Number of shopping centers | ShoppingCenter</t>
        </is>
      </c>
      <c r="D28" s="5" t="n">
        <v>11</v>
      </c>
    </row>
    <row r="29">
      <c r="A29" s="4" t="inlineStr">
        <is>
          <t>Puerto Rico | Enclosed Shopping Center</t>
        </is>
      </c>
    </row>
    <row r="30">
      <c r="A30" s="3" t="inlineStr">
        <is>
          <t>Nature of Business [Line Items]</t>
        </is>
      </c>
    </row>
    <row r="31">
      <c r="A31" s="4" t="inlineStr">
        <is>
          <t>Number of shopping centers | ShoppingCenter</t>
        </is>
      </c>
      <c r="D31" s="5" t="n">
        <v>5</v>
      </c>
    </row>
    <row r="32">
      <c r="A32" s="4" t="inlineStr">
        <is>
          <t>SITE Centers Corp</t>
        </is>
      </c>
    </row>
    <row r="33">
      <c r="A33" s="3" t="inlineStr">
        <is>
          <t>Nature of Business [Line Items]</t>
        </is>
      </c>
    </row>
    <row r="34">
      <c r="A34" s="4" t="inlineStr">
        <is>
          <t>Number of portfolio assets in connection with spin off | PortfolioAsset</t>
        </is>
      </c>
      <c r="B34" s="5" t="n">
        <v>48</v>
      </c>
    </row>
    <row r="35">
      <c r="A35" s="4" t="inlineStr">
        <is>
          <t>SITE Centers Corp | U.S.</t>
        </is>
      </c>
    </row>
    <row r="36">
      <c r="A36" s="3" t="inlineStr">
        <is>
          <t>Nature of Business [Line Items]</t>
        </is>
      </c>
    </row>
    <row r="37">
      <c r="A37" s="4" t="inlineStr">
        <is>
          <t>Number of shopping centers subject to spin off | ShoppingCenter</t>
        </is>
      </c>
      <c r="B37" s="5" t="n">
        <v>36</v>
      </c>
    </row>
    <row r="38">
      <c r="A38" s="4" t="inlineStr">
        <is>
          <t>SITE Centers Corp | Puerto Rico</t>
        </is>
      </c>
    </row>
    <row r="39">
      <c r="A39" s="3" t="inlineStr">
        <is>
          <t>Nature of Business [Line Items]</t>
        </is>
      </c>
    </row>
    <row r="40">
      <c r="A40" s="4" t="inlineStr">
        <is>
          <t>Number of shopping centers subject to spin off | ShoppingCenter</t>
        </is>
      </c>
      <c r="B40" s="5" t="n">
        <v>12</v>
      </c>
    </row>
    <row r="41">
      <c r="A41" s="4" t="inlineStr">
        <is>
          <t>Mortgage Loan</t>
        </is>
      </c>
    </row>
    <row r="42">
      <c r="A42" s="3" t="inlineStr">
        <is>
          <t>Nature of Business [Line Items]</t>
        </is>
      </c>
    </row>
    <row r="43">
      <c r="A43" s="4" t="inlineStr">
        <is>
          <t>Aggregate principal balance</t>
        </is>
      </c>
      <c r="D43" s="7" t="n">
        <v>354200000</v>
      </c>
    </row>
    <row r="44">
      <c r="A44" s="4" t="inlineStr">
        <is>
          <t>Subsequent Event | Mortgage Loan</t>
        </is>
      </c>
    </row>
    <row r="45">
      <c r="A45" s="3" t="inlineStr">
        <is>
          <t>Nature of Business [Line Items]</t>
        </is>
      </c>
    </row>
    <row r="46">
      <c r="A46" s="4" t="inlineStr">
        <is>
          <t>Repayment of mortgage debt</t>
        </is>
      </c>
      <c r="C46" s="7" t="n">
        <v>51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Basis of Presentation - Additional Information (Details) $ in Millions</t>
        </is>
      </c>
      <c r="B1" s="2" t="inlineStr">
        <is>
          <t>6 Months Ended</t>
        </is>
      </c>
    </row>
    <row r="2">
      <c r="B2" s="2" t="inlineStr">
        <is>
          <t>Jun. 30, 2018USD ($)</t>
        </is>
      </c>
    </row>
    <row r="3">
      <c r="A3" s="4" t="inlineStr">
        <is>
          <t>General and Administrative Expense</t>
        </is>
      </c>
    </row>
    <row r="4">
      <c r="A4" s="3" t="inlineStr">
        <is>
          <t>Basis Of Presentation [Line Items]</t>
        </is>
      </c>
    </row>
    <row r="5">
      <c r="A5" s="4" t="inlineStr">
        <is>
          <t>Employee separation charges</t>
        </is>
      </c>
      <c r="B5" s="6" t="n">
        <v>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6" customWidth="1" min="5" max="5"/>
    <col width="46" customWidth="1" min="6" max="6"/>
    <col width="14" customWidth="1" min="7" max="7"/>
  </cols>
  <sheetData>
    <row r="1">
      <c r="A1" s="1" t="inlineStr">
        <is>
          <t>Summary of Significant Accounting Policies - Additional Information (Details) $ in Thousands</t>
        </is>
      </c>
      <c r="B1" s="2" t="inlineStr">
        <is>
          <t>Aug. 22, 2018</t>
        </is>
      </c>
      <c r="C1" s="2" t="inlineStr">
        <is>
          <t>Dec. 31, 2018USD ($)</t>
        </is>
      </c>
      <c r="D1" s="2" t="inlineStr">
        <is>
          <t>Jun. 30, 2018USD ($)</t>
        </is>
      </c>
      <c r="E1" s="2" t="inlineStr">
        <is>
          <t>Dec. 31, 2020USD ($)Segment</t>
        </is>
      </c>
      <c r="F1" s="2" t="inlineStr">
        <is>
          <t>Dec. 31, 2019USD ($)</t>
        </is>
      </c>
      <c r="G1" s="2" t="inlineStr">
        <is>
          <t>Apr. 01, 2020</t>
        </is>
      </c>
    </row>
    <row r="2">
      <c r="A2" s="3" t="inlineStr">
        <is>
          <t>Summary Of Significant Accounting Policies [Line Items]</t>
        </is>
      </c>
    </row>
    <row r="3">
      <c r="A3" s="4" t="inlineStr">
        <is>
          <t>Impairment charges</t>
        </is>
      </c>
      <c r="C3" s="7" t="n">
        <v>6390</v>
      </c>
      <c r="D3" s="7" t="n">
        <v>48680</v>
      </c>
      <c r="E3" s="7" t="n">
        <v>115525</v>
      </c>
      <c r="F3" s="7" t="n">
        <v>80070</v>
      </c>
    </row>
    <row r="4">
      <c r="A4" s="4" t="inlineStr">
        <is>
          <t>Maximum maturity period of liquid investments for qualifying cash equivalents</t>
        </is>
      </c>
      <c r="E4" s="4" t="inlineStr">
        <is>
          <t>3 months</t>
        </is>
      </c>
    </row>
    <row r="5">
      <c r="A5" s="4" t="inlineStr">
        <is>
          <t>Restricted cash</t>
        </is>
      </c>
      <c r="E5" s="7" t="n">
        <v>115939</v>
      </c>
      <c r="F5" s="5" t="n">
        <v>112246</v>
      </c>
    </row>
    <row r="6">
      <c r="A6" s="4" t="inlineStr">
        <is>
          <t>Provision for uncollectible amounts</t>
        </is>
      </c>
      <c r="E6" s="7" t="n">
        <v>2900</v>
      </c>
      <c r="F6" s="7" t="n">
        <v>3100</v>
      </c>
    </row>
    <row r="7">
      <c r="A7" s="4" t="inlineStr">
        <is>
          <t>Number of reportable operating segments | Segment</t>
        </is>
      </c>
      <c r="E7" s="5" t="n">
        <v>2</v>
      </c>
    </row>
    <row r="8">
      <c r="A8" s="4" t="inlineStr">
        <is>
          <t>Accounting Standards Update [Extensible List]</t>
        </is>
      </c>
      <c r="E8" s="4" t="inlineStr">
        <is>
          <t>us-gaap:AccountingStandardsUpdate201613Member</t>
        </is>
      </c>
      <c r="F8" s="4" t="inlineStr">
        <is>
          <t>us-gaap:AccountingStandardsUpdate201602Member</t>
        </is>
      </c>
    </row>
    <row r="9">
      <c r="A9" s="4" t="inlineStr">
        <is>
          <t>Change in Accounting Principle, Accounting Standards Update, Immaterial Effect [true false]</t>
        </is>
      </c>
      <c r="E9" s="4" t="inlineStr">
        <is>
          <t>true</t>
        </is>
      </c>
    </row>
    <row r="10">
      <c r="A10" s="4" t="inlineStr">
        <is>
          <t>Change in Accounting Principle, Accounting Standards Update, Adopted [true false]</t>
        </is>
      </c>
      <c r="E10" s="4" t="inlineStr">
        <is>
          <t>true</t>
        </is>
      </c>
    </row>
    <row r="11">
      <c r="A11" s="4" t="inlineStr">
        <is>
          <t>Accounts receivable</t>
        </is>
      </c>
      <c r="E11" s="7" t="n">
        <v>25302</v>
      </c>
      <c r="F11" s="7" t="n">
        <v>25195</v>
      </c>
    </row>
    <row r="12">
      <c r="A12" s="4" t="inlineStr">
        <is>
          <t>COVID-19</t>
        </is>
      </c>
    </row>
    <row r="13">
      <c r="A13" s="3" t="inlineStr">
        <is>
          <t>Summary Of Significant Accounting Policies [Line Items]</t>
        </is>
      </c>
    </row>
    <row r="14">
      <c r="A14" s="4" t="inlineStr">
        <is>
          <t>Reduction of rental income from tenants on cash basis and reserves</t>
        </is>
      </c>
      <c r="E14" s="7" t="n">
        <v>16600</v>
      </c>
    </row>
    <row r="15">
      <c r="A15" s="4" t="inlineStr">
        <is>
          <t>Tenant Accounts Receivable | COVID-19</t>
        </is>
      </c>
    </row>
    <row r="16">
      <c r="A16" s="3" t="inlineStr">
        <is>
          <t>Summary Of Significant Accounting Policies [Line Items]</t>
        </is>
      </c>
    </row>
    <row r="17">
      <c r="A17" s="4" t="inlineStr">
        <is>
          <t>Percentage of tenants opened for business</t>
        </is>
      </c>
      <c r="E17" s="4" t="inlineStr">
        <is>
          <t>98.00%</t>
        </is>
      </c>
      <c r="G17" s="4" t="inlineStr">
        <is>
          <t>34.00%</t>
        </is>
      </c>
    </row>
    <row r="18">
      <c r="A18" s="4" t="inlineStr">
        <is>
          <t>Accounts receivable</t>
        </is>
      </c>
      <c r="E18" s="7" t="n">
        <v>6800</v>
      </c>
    </row>
    <row r="19">
      <c r="A19" s="4" t="inlineStr">
        <is>
          <t>Puerto Rico | Insurance Claims | Property Insurance</t>
        </is>
      </c>
    </row>
    <row r="20">
      <c r="A20" s="3" t="inlineStr">
        <is>
          <t>Summary Of Significant Accounting Policies [Line Items]</t>
        </is>
      </c>
    </row>
    <row r="21">
      <c r="A21" s="4" t="inlineStr">
        <is>
          <t>Restricted cash</t>
        </is>
      </c>
      <c r="E21" s="5" t="n">
        <v>38500</v>
      </c>
      <c r="F21" s="5" t="n">
        <v>57200</v>
      </c>
    </row>
    <row r="22">
      <c r="A22" s="4" t="inlineStr">
        <is>
          <t>Mortgage Loan and Unsecured Debt | Mortgages Indebtedness</t>
        </is>
      </c>
    </row>
    <row r="23">
      <c r="A23" s="3" t="inlineStr">
        <is>
          <t>Summary Of Significant Accounting Policies [Line Items]</t>
        </is>
      </c>
    </row>
    <row r="24">
      <c r="A24" s="4" t="inlineStr">
        <is>
          <t>Interest paid</t>
        </is>
      </c>
      <c r="C24" s="5" t="n">
        <v>31400</v>
      </c>
      <c r="D24" s="5" t="n">
        <v>46000</v>
      </c>
      <c r="E24" s="5" t="n">
        <v>20600</v>
      </c>
      <c r="F24" s="5" t="n">
        <v>41800</v>
      </c>
    </row>
    <row r="25">
      <c r="A25" s="4" t="inlineStr">
        <is>
          <t>Capitalized interest</t>
        </is>
      </c>
      <c r="C25" s="7" t="n">
        <v>800</v>
      </c>
      <c r="D25" s="7" t="n">
        <v>100</v>
      </c>
      <c r="E25" s="7" t="n">
        <v>100</v>
      </c>
      <c r="F25" s="7" t="n">
        <v>1100</v>
      </c>
    </row>
    <row r="26">
      <c r="A26" s="4" t="inlineStr">
        <is>
          <t>Minimum</t>
        </is>
      </c>
    </row>
    <row r="27">
      <c r="A27" s="3" t="inlineStr">
        <is>
          <t>Summary Of Significant Accounting Policies [Line Items]</t>
        </is>
      </c>
    </row>
    <row r="28">
      <c r="A28" s="4" t="inlineStr">
        <is>
          <t>Operating lease term of contract</t>
        </is>
      </c>
      <c r="E28" s="4" t="inlineStr">
        <is>
          <t>1 month</t>
        </is>
      </c>
    </row>
    <row r="29">
      <c r="A29" s="4" t="inlineStr">
        <is>
          <t>Percentage of distributed taxable income to qualify as a REIT</t>
        </is>
      </c>
      <c r="E29" s="4" t="inlineStr">
        <is>
          <t>90.00%</t>
        </is>
      </c>
    </row>
    <row r="30">
      <c r="A30" s="4" t="inlineStr">
        <is>
          <t>Minimum | Puerto Rico</t>
        </is>
      </c>
    </row>
    <row r="31">
      <c r="A31" s="3" t="inlineStr">
        <is>
          <t>Summary Of Significant Accounting Policies [Line Items]</t>
        </is>
      </c>
    </row>
    <row r="32">
      <c r="A32" s="4" t="inlineStr">
        <is>
          <t>Percentage of distributed taxable income to qualify as a REIT</t>
        </is>
      </c>
      <c r="B32" s="4" t="inlineStr">
        <is>
          <t>90.00%</t>
        </is>
      </c>
    </row>
    <row r="33">
      <c r="A33" s="4" t="inlineStr">
        <is>
          <t>Maximum</t>
        </is>
      </c>
    </row>
    <row r="34">
      <c r="A34" s="3" t="inlineStr">
        <is>
          <t>Summary Of Significant Accounting Policies [Line Items]</t>
        </is>
      </c>
    </row>
    <row r="35">
      <c r="A35" s="4" t="inlineStr">
        <is>
          <t>Operating lease term of contract</t>
        </is>
      </c>
      <c r="E35" s="4" t="inlineStr">
        <is>
          <t>3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on-cash Investing and Financing Activities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Organization Consolidation And Presentation Of Financial Statements [Abstract]</t>
        </is>
      </c>
    </row>
    <row r="4">
      <c r="A4" s="4" t="inlineStr">
        <is>
          <t>Contribution of net assets from SITE Centers</t>
        </is>
      </c>
      <c r="B4" s="7" t="n">
        <v>677400</v>
      </c>
      <c r="C4" s="7" t="n">
        <v>0</v>
      </c>
      <c r="D4" s="7" t="n">
        <v>0</v>
      </c>
      <c r="E4" s="7" t="n">
        <v>0</v>
      </c>
    </row>
    <row r="5">
      <c r="A5" s="4" t="inlineStr">
        <is>
          <t>Stock dividends</t>
        </is>
      </c>
      <c r="B5" s="5" t="n">
        <v>0</v>
      </c>
      <c r="C5" s="5" t="n">
        <v>0</v>
      </c>
      <c r="D5" s="5" t="n">
        <v>28100</v>
      </c>
      <c r="E5" s="5" t="n">
        <v>17300</v>
      </c>
    </row>
    <row r="6">
      <c r="A6" s="4" t="inlineStr">
        <is>
          <t>Dividend declared, but not paid</t>
        </is>
      </c>
      <c r="B6" s="5" t="n">
        <v>24000</v>
      </c>
      <c r="C6" s="5" t="n">
        <v>0</v>
      </c>
      <c r="D6" s="5" t="n">
        <v>23002</v>
      </c>
      <c r="E6" s="5" t="n">
        <v>39057</v>
      </c>
    </row>
    <row r="7">
      <c r="A7" s="4" t="inlineStr">
        <is>
          <t>Accounts payable related to construction in progress</t>
        </is>
      </c>
      <c r="B7" s="5" t="n">
        <v>16300</v>
      </c>
      <c r="C7" s="5" t="n">
        <v>10100</v>
      </c>
      <c r="D7" s="5" t="n">
        <v>2900</v>
      </c>
      <c r="E7" s="5" t="n">
        <v>5100</v>
      </c>
    </row>
    <row r="8">
      <c r="A8" s="4" t="inlineStr">
        <is>
          <t>Note receivable related to disposition of shopping center</t>
        </is>
      </c>
      <c r="B8" s="5" t="n">
        <v>0</v>
      </c>
      <c r="C8" s="5" t="n">
        <v>0</v>
      </c>
      <c r="D8" s="5" t="n">
        <v>3000</v>
      </c>
      <c r="E8" s="5" t="n">
        <v>0</v>
      </c>
    </row>
    <row r="9">
      <c r="A9" s="4" t="inlineStr">
        <is>
          <t>Assumption of buildings due to ground lease terminations</t>
        </is>
      </c>
      <c r="B9" s="5" t="n">
        <v>0</v>
      </c>
      <c r="C9" s="5" t="n">
        <v>2200</v>
      </c>
      <c r="D9" s="5" t="n">
        <v>0</v>
      </c>
      <c r="E9" s="5" t="n">
        <v>800</v>
      </c>
    </row>
    <row r="10">
      <c r="A10" s="4" t="inlineStr">
        <is>
          <t>Receivable and reduction of real estate assets, net – related to hurricane</t>
        </is>
      </c>
      <c r="B10" s="7" t="n">
        <v>0</v>
      </c>
      <c r="C10" s="7" t="n">
        <v>6100</v>
      </c>
      <c r="D10" s="7" t="n">
        <v>0</v>
      </c>
      <c r="E10"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BINED AND CONSOLIDATED STATEMENTS OF OPERATIONS AND COMPREHENSIVE (LOSS) INCOME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Revenues from operations:</t>
        </is>
      </c>
    </row>
    <row r="4">
      <c r="A4" s="4" t="inlineStr">
        <is>
          <t>Rental income</t>
        </is>
      </c>
      <c r="B4" s="7" t="n">
        <v>132875</v>
      </c>
      <c r="C4" s="7" t="n">
        <v>149825</v>
      </c>
      <c r="D4" s="7" t="n">
        <v>169725</v>
      </c>
      <c r="E4" s="7" t="n">
        <v>230328</v>
      </c>
    </row>
    <row r="5">
      <c r="A5" s="4" t="inlineStr">
        <is>
          <t>Business interruption income</t>
        </is>
      </c>
      <c r="B5" s="5" t="n">
        <v>4404</v>
      </c>
      <c r="C5" s="5" t="n">
        <v>5100</v>
      </c>
      <c r="D5" s="5" t="n">
        <v>0</v>
      </c>
      <c r="E5" s="5" t="n">
        <v>7675</v>
      </c>
    </row>
    <row r="6">
      <c r="A6" s="4" t="inlineStr">
        <is>
          <t>Other income</t>
        </is>
      </c>
      <c r="B6" s="5" t="n">
        <v>68</v>
      </c>
      <c r="C6" s="5" t="n">
        <v>309</v>
      </c>
      <c r="D6" s="5" t="n">
        <v>83</v>
      </c>
      <c r="E6" s="5" t="n">
        <v>1092</v>
      </c>
    </row>
    <row r="7">
      <c r="A7" s="4" t="inlineStr">
        <is>
          <t>Total revenue from operations</t>
        </is>
      </c>
      <c r="B7" s="5" t="n">
        <v>137347</v>
      </c>
      <c r="C7" s="5" t="n">
        <v>155234</v>
      </c>
      <c r="D7" s="5" t="n">
        <v>169808</v>
      </c>
      <c r="E7" s="5" t="n">
        <v>239095</v>
      </c>
    </row>
    <row r="8">
      <c r="A8" s="3" t="inlineStr">
        <is>
          <t>Rental operation expenses:</t>
        </is>
      </c>
    </row>
    <row r="9">
      <c r="A9" s="4" t="inlineStr">
        <is>
          <t>Operating and maintenance</t>
        </is>
      </c>
      <c r="B9" s="5" t="n">
        <v>21655</v>
      </c>
      <c r="C9" s="5" t="n">
        <v>24608</v>
      </c>
      <c r="D9" s="5" t="n">
        <v>40803</v>
      </c>
      <c r="E9" s="5" t="n">
        <v>41604</v>
      </c>
    </row>
    <row r="10">
      <c r="A10" s="4" t="inlineStr">
        <is>
          <t>Real estate taxes</t>
        </is>
      </c>
      <c r="B10" s="5" t="n">
        <v>17597</v>
      </c>
      <c r="C10" s="5" t="n">
        <v>19571</v>
      </c>
      <c r="D10" s="5" t="n">
        <v>20752</v>
      </c>
      <c r="E10" s="5" t="n">
        <v>27693</v>
      </c>
    </row>
    <row r="11">
      <c r="A11" s="4" t="inlineStr">
        <is>
          <t>Property and asset management fees</t>
        </is>
      </c>
      <c r="B11" s="5" t="n">
        <v>13075</v>
      </c>
      <c r="C11" s="5" t="n">
        <v>6819</v>
      </c>
      <c r="D11" s="5" t="n">
        <v>18612</v>
      </c>
      <c r="E11" s="5" t="n">
        <v>21857</v>
      </c>
    </row>
    <row r="12">
      <c r="A12" s="4" t="inlineStr">
        <is>
          <t>Impairment charges</t>
        </is>
      </c>
      <c r="B12" s="5" t="n">
        <v>6390</v>
      </c>
      <c r="C12" s="5" t="n">
        <v>48680</v>
      </c>
      <c r="D12" s="5" t="n">
        <v>115525</v>
      </c>
      <c r="E12" s="5" t="n">
        <v>80070</v>
      </c>
    </row>
    <row r="13">
      <c r="A13" s="4" t="inlineStr">
        <is>
          <t>Hurricane property insurance (income) loss, net</t>
        </is>
      </c>
      <c r="B13" s="5" t="n">
        <v>366</v>
      </c>
      <c r="C13" s="5" t="n">
        <v>868</v>
      </c>
      <c r="D13" s="5" t="n">
        <v>0</v>
      </c>
      <c r="E13" s="5" t="n">
        <v>-79391</v>
      </c>
    </row>
    <row r="14">
      <c r="A14" s="4" t="inlineStr">
        <is>
          <t>General and administrative</t>
        </is>
      </c>
      <c r="B14" s="5" t="n">
        <v>2147</v>
      </c>
      <c r="C14" s="5" t="n">
        <v>7638</v>
      </c>
      <c r="D14" s="5" t="n">
        <v>3612</v>
      </c>
      <c r="E14" s="5" t="n">
        <v>3953</v>
      </c>
    </row>
    <row r="15">
      <c r="A15" s="4" t="inlineStr">
        <is>
          <t>Depreciation and amortization</t>
        </is>
      </c>
      <c r="B15" s="5" t="n">
        <v>42471</v>
      </c>
      <c r="C15" s="5" t="n">
        <v>50144</v>
      </c>
      <c r="D15" s="5" t="n">
        <v>57053</v>
      </c>
      <c r="E15" s="5" t="n">
        <v>74598</v>
      </c>
    </row>
    <row r="16">
      <c r="A16" s="4" t="inlineStr">
        <is>
          <t>Total rental operation expenses</t>
        </is>
      </c>
      <c r="B16" s="5" t="n">
        <v>103701</v>
      </c>
      <c r="C16" s="5" t="n">
        <v>158328</v>
      </c>
      <c r="D16" s="5" t="n">
        <v>256357</v>
      </c>
      <c r="E16" s="5" t="n">
        <v>170384</v>
      </c>
    </row>
    <row r="17">
      <c r="A17" s="3" t="inlineStr">
        <is>
          <t>Other income (expense):</t>
        </is>
      </c>
    </row>
    <row r="18">
      <c r="A18" s="4" t="inlineStr">
        <is>
          <t>Interest expense, net</t>
        </is>
      </c>
      <c r="B18" s="5" t="n">
        <v>-32249</v>
      </c>
      <c r="C18" s="5" t="n">
        <v>-37584</v>
      </c>
      <c r="D18" s="5" t="n">
        <v>-22742</v>
      </c>
      <c r="E18" s="5" t="n">
        <v>-42674</v>
      </c>
    </row>
    <row r="19">
      <c r="A19" s="4" t="inlineStr">
        <is>
          <t>Debt extinguishment costs</t>
        </is>
      </c>
      <c r="B19" s="5" t="n">
        <v>-6431</v>
      </c>
      <c r="C19" s="5" t="n">
        <v>-109036</v>
      </c>
      <c r="D19" s="5" t="n">
        <v>-5922</v>
      </c>
      <c r="E19" s="5" t="n">
        <v>-19379</v>
      </c>
    </row>
    <row r="20">
      <c r="A20" s="4" t="inlineStr">
        <is>
          <t>Transaction costs</t>
        </is>
      </c>
      <c r="B20" s="5" t="n">
        <v>-186</v>
      </c>
      <c r="C20" s="5" t="n">
        <v>-33325</v>
      </c>
      <c r="D20" s="5" t="n">
        <v>0</v>
      </c>
      <c r="E20" s="5" t="n">
        <v>-37</v>
      </c>
    </row>
    <row r="21">
      <c r="A21" s="4" t="inlineStr">
        <is>
          <t>Other income (expense), net</t>
        </is>
      </c>
      <c r="B21" s="5" t="n">
        <v>-2590</v>
      </c>
      <c r="C21" s="5" t="n">
        <v>-3</v>
      </c>
      <c r="D21" s="5" t="n">
        <v>251</v>
      </c>
      <c r="E21" s="5" t="n">
        <v>-850</v>
      </c>
    </row>
    <row r="22">
      <c r="A22" s="4" t="inlineStr">
        <is>
          <t>Gain on disposition of real estate, net</t>
        </is>
      </c>
      <c r="B22" s="5" t="n">
        <v>16813</v>
      </c>
      <c r="C22" s="5" t="n">
        <v>13096</v>
      </c>
      <c r="D22" s="5" t="n">
        <v>22800</v>
      </c>
      <c r="E22" s="5" t="n">
        <v>41482</v>
      </c>
    </row>
    <row r="23">
      <c r="A23" s="4" t="inlineStr">
        <is>
          <t>Total other income (expense)</t>
        </is>
      </c>
      <c r="B23" s="5" t="n">
        <v>-24643</v>
      </c>
      <c r="C23" s="5" t="n">
        <v>-166852</v>
      </c>
      <c r="D23" s="5" t="n">
        <v>-5613</v>
      </c>
      <c r="E23" s="5" t="n">
        <v>-21458</v>
      </c>
    </row>
    <row r="24">
      <c r="A24" s="4" t="inlineStr">
        <is>
          <t>(Loss) income before tax expense</t>
        </is>
      </c>
      <c r="B24" s="5" t="n">
        <v>9003</v>
      </c>
      <c r="C24" s="5" t="n">
        <v>-169946</v>
      </c>
      <c r="D24" s="5" t="n">
        <v>-92162</v>
      </c>
      <c r="E24" s="5" t="n">
        <v>47253</v>
      </c>
    </row>
    <row r="25">
      <c r="A25" s="4" t="inlineStr">
        <is>
          <t>Tax expense</t>
        </is>
      </c>
      <c r="B25" s="5" t="n">
        <v>-151</v>
      </c>
      <c r="C25" s="5" t="n">
        <v>-4210</v>
      </c>
      <c r="D25" s="5" t="n">
        <v>-1392</v>
      </c>
      <c r="E25" s="5" t="n">
        <v>-504</v>
      </c>
    </row>
    <row r="26">
      <c r="A26" s="4" t="inlineStr">
        <is>
          <t>Net (loss) income</t>
        </is>
      </c>
      <c r="B26" s="5" t="n">
        <v>8852</v>
      </c>
      <c r="C26" s="5" t="n">
        <v>-174156</v>
      </c>
      <c r="D26" s="5" t="n">
        <v>-93554</v>
      </c>
      <c r="E26" s="5" t="n">
        <v>46749</v>
      </c>
    </row>
    <row r="27">
      <c r="A27" s="4" t="inlineStr">
        <is>
          <t>Comprehensive (loss) income</t>
        </is>
      </c>
      <c r="B27" s="7" t="n">
        <v>8852</v>
      </c>
      <c r="C27" s="7" t="n">
        <v>-174156</v>
      </c>
      <c r="D27" s="7" t="n">
        <v>-93554</v>
      </c>
      <c r="E27" s="7" t="n">
        <v>46749</v>
      </c>
    </row>
    <row r="28">
      <c r="A28" s="3" t="inlineStr">
        <is>
          <t>Per share data:</t>
        </is>
      </c>
    </row>
    <row r="29">
      <c r="A29" s="4" t="inlineStr">
        <is>
          <t>Basic and diluted</t>
        </is>
      </c>
      <c r="B29" s="8" t="n">
        <v>0.48</v>
      </c>
      <c r="D29" s="8" t="n">
        <v>-4.72</v>
      </c>
      <c r="E29" s="8" t="n">
        <v>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Tenant Improvements</t>
        </is>
      </c>
    </row>
    <row r="4">
      <c r="A4" s="3" t="inlineStr">
        <is>
          <t>Property Plant And Equipment [Line Items]</t>
        </is>
      </c>
    </row>
    <row r="5">
      <c r="A5" s="4" t="inlineStr">
        <is>
          <t>Real estate assets, useful lives</t>
        </is>
      </c>
      <c r="B5" s="4" t="inlineStr">
        <is>
          <t>Shorter of economic life or lease terms</t>
        </is>
      </c>
    </row>
    <row r="6">
      <c r="A6" s="4" t="inlineStr">
        <is>
          <t>Minimum | Buildings</t>
        </is>
      </c>
    </row>
    <row r="7">
      <c r="A7" s="3" t="inlineStr">
        <is>
          <t>Property Plant And Equipment [Line Items]</t>
        </is>
      </c>
    </row>
    <row r="8">
      <c r="A8" s="4" t="inlineStr">
        <is>
          <t>Real estate assets, useful life</t>
        </is>
      </c>
      <c r="B8" s="4" t="inlineStr">
        <is>
          <t>20 years</t>
        </is>
      </c>
    </row>
    <row r="9">
      <c r="A9" s="4" t="inlineStr">
        <is>
          <t>Minimum | Building Improvements and Fixtures</t>
        </is>
      </c>
    </row>
    <row r="10">
      <c r="A10" s="3" t="inlineStr">
        <is>
          <t>Property Plant And Equipment [Line Items]</t>
        </is>
      </c>
    </row>
    <row r="11">
      <c r="A11" s="4" t="inlineStr">
        <is>
          <t>Real estate assets, useful life</t>
        </is>
      </c>
      <c r="B11" s="4" t="inlineStr">
        <is>
          <t>3 years</t>
        </is>
      </c>
    </row>
    <row r="12">
      <c r="A12" s="4" t="inlineStr">
        <is>
          <t>Maximum | Buildings</t>
        </is>
      </c>
    </row>
    <row r="13">
      <c r="A13" s="3" t="inlineStr">
        <is>
          <t>Property Plant And Equipment [Line Items]</t>
        </is>
      </c>
    </row>
    <row r="14">
      <c r="A14" s="4" t="inlineStr">
        <is>
          <t>Real estate assets, useful life</t>
        </is>
      </c>
      <c r="B14" s="4" t="inlineStr">
        <is>
          <t>31 years 6 months</t>
        </is>
      </c>
    </row>
    <row r="15">
      <c r="A15" s="4" t="inlineStr">
        <is>
          <t>Maximum | Building Improvements and Fixtures</t>
        </is>
      </c>
    </row>
    <row r="16">
      <c r="A16" s="3" t="inlineStr">
        <is>
          <t>Property Plant And Equipment [Line Items]</t>
        </is>
      </c>
    </row>
    <row r="17">
      <c r="A17" s="4" t="inlineStr">
        <is>
          <t>Real estate assets, useful life</t>
        </is>
      </c>
      <c r="B17"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s) - USD ($) $ in Thousands</t>
        </is>
      </c>
      <c r="B1" s="2" t="inlineStr">
        <is>
          <t>Dec. 31, 2020</t>
        </is>
      </c>
      <c r="C1" s="2" t="inlineStr">
        <is>
          <t>Dec. 31, 2019</t>
        </is>
      </c>
    </row>
    <row r="2">
      <c r="A2" s="3" t="inlineStr">
        <is>
          <t>Intangible assets:</t>
        </is>
      </c>
    </row>
    <row r="3">
      <c r="A3" s="4" t="inlineStr">
        <is>
          <t>Total intangible assets, net</t>
        </is>
      </c>
      <c r="B3" s="7" t="n">
        <v>7943</v>
      </c>
      <c r="C3" s="7" t="n">
        <v>17859</v>
      </c>
    </row>
    <row r="4">
      <c r="A4" s="4" t="inlineStr">
        <is>
          <t>Operating lease ROU assets</t>
        </is>
      </c>
      <c r="B4" s="5" t="n">
        <v>1509</v>
      </c>
      <c r="C4" s="5" t="n">
        <v>1714</v>
      </c>
    </row>
    <row r="5">
      <c r="A5" s="4" t="inlineStr">
        <is>
          <t>Notes receivable(A)</t>
        </is>
      </c>
      <c r="B5" s="5" t="n">
        <v>3000</v>
      </c>
      <c r="C5" s="5" t="n">
        <v>0</v>
      </c>
    </row>
    <row r="6">
      <c r="A6" s="3" t="inlineStr">
        <is>
          <t>Other assets:</t>
        </is>
      </c>
    </row>
    <row r="7">
      <c r="A7" s="4" t="inlineStr">
        <is>
          <t>Prepaid expenses</t>
        </is>
      </c>
      <c r="B7" s="5" t="n">
        <v>13314</v>
      </c>
      <c r="C7" s="5" t="n">
        <v>11023</v>
      </c>
    </row>
    <row r="8">
      <c r="A8" s="4" t="inlineStr">
        <is>
          <t>Other assets</t>
        </is>
      </c>
      <c r="B8" s="5" t="n">
        <v>276</v>
      </c>
      <c r="C8" s="5" t="n">
        <v>292</v>
      </c>
    </row>
    <row r="9">
      <c r="A9" s="4" t="inlineStr">
        <is>
          <t>Total other assets, net</t>
        </is>
      </c>
      <c r="B9" s="5" t="n">
        <v>26042</v>
      </c>
      <c r="C9" s="5" t="n">
        <v>30888</v>
      </c>
    </row>
    <row r="10">
      <c r="A10" s="4" t="inlineStr">
        <is>
          <t>Below-market leases, net</t>
        </is>
      </c>
      <c r="B10" s="5" t="n">
        <v>13829</v>
      </c>
      <c r="C10" s="5" t="n">
        <v>20042</v>
      </c>
    </row>
    <row r="11">
      <c r="A11" s="4" t="inlineStr">
        <is>
          <t>In-Place Leases, Net</t>
        </is>
      </c>
    </row>
    <row r="12">
      <c r="A12" s="3" t="inlineStr">
        <is>
          <t>Intangible assets:</t>
        </is>
      </c>
    </row>
    <row r="13">
      <c r="A13" s="4" t="inlineStr">
        <is>
          <t>Total intangible assets, net</t>
        </is>
      </c>
      <c r="B13" s="5" t="n">
        <v>3244</v>
      </c>
      <c r="C13" s="5" t="n">
        <v>5882</v>
      </c>
    </row>
    <row r="14">
      <c r="A14" s="4" t="inlineStr">
        <is>
          <t>Above-Market Leases, Net</t>
        </is>
      </c>
    </row>
    <row r="15">
      <c r="A15" s="3" t="inlineStr">
        <is>
          <t>Intangible assets:</t>
        </is>
      </c>
    </row>
    <row r="16">
      <c r="A16" s="4" t="inlineStr">
        <is>
          <t>Total intangible assets, net</t>
        </is>
      </c>
      <c r="B16" s="5" t="n">
        <v>410</v>
      </c>
      <c r="C16" s="5" t="n">
        <v>908</v>
      </c>
    </row>
    <row r="17">
      <c r="A17" s="4" t="inlineStr">
        <is>
          <t>Lease Origination Costs, Net</t>
        </is>
      </c>
    </row>
    <row r="18">
      <c r="A18" s="3" t="inlineStr">
        <is>
          <t>Intangible assets:</t>
        </is>
      </c>
    </row>
    <row r="19">
      <c r="A19" s="4" t="inlineStr">
        <is>
          <t>Total intangible assets, net</t>
        </is>
      </c>
      <c r="B19" s="5" t="n">
        <v>487</v>
      </c>
      <c r="C19" s="5" t="n">
        <v>949</v>
      </c>
    </row>
    <row r="20">
      <c r="A20" s="4" t="inlineStr">
        <is>
          <t>Tenant Relationships, net</t>
        </is>
      </c>
    </row>
    <row r="21">
      <c r="A21" s="3" t="inlineStr">
        <is>
          <t>Intangible assets:</t>
        </is>
      </c>
    </row>
    <row r="22">
      <c r="A22" s="4" t="inlineStr">
        <is>
          <t>Total intangible assets, net</t>
        </is>
      </c>
      <c r="B22" s="7" t="n">
        <v>3802</v>
      </c>
      <c r="C22" s="7" t="n">
        <v>101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Assets and Intangibles, Net - Components of Other Assets and Intangibles (Parenthetical) (Details)</t>
        </is>
      </c>
      <c r="B1" s="2" t="inlineStr">
        <is>
          <t>12 Months Ended</t>
        </is>
      </c>
    </row>
    <row r="2">
      <c r="B2" s="2" t="inlineStr">
        <is>
          <t>Dec. 31, 2020</t>
        </is>
      </c>
    </row>
    <row r="3">
      <c r="A3" s="3" t="inlineStr">
        <is>
          <t>Goodwill And Intangible Assets Disclosure [Abstract]</t>
        </is>
      </c>
    </row>
    <row r="4">
      <c r="A4" s="4" t="inlineStr">
        <is>
          <t>Notes receivable maturity date</t>
        </is>
      </c>
      <c r="B4" s="4" t="inlineStr">
        <is>
          <t>2022-09</t>
        </is>
      </c>
    </row>
    <row r="5">
      <c r="A5" s="4" t="inlineStr">
        <is>
          <t>Notes receivable extension term</t>
        </is>
      </c>
      <c r="B5" s="4" t="inlineStr">
        <is>
          <t>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Assets and Intangibles, Net - Summary of Amortization Expense Related to Intangibles, Excluding Above and Below-Market Leases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Other Assets [Abstract]</t>
        </is>
      </c>
    </row>
    <row r="4">
      <c r="A4" s="4" t="inlineStr">
        <is>
          <t>Amortization expense related to intangible assets excluding above and below market leases</t>
        </is>
      </c>
      <c r="B4" s="7" t="n">
        <v>5557</v>
      </c>
      <c r="C4" s="7" t="n">
        <v>8547</v>
      </c>
      <c r="D4" s="7" t="n">
        <v>2800</v>
      </c>
      <c r="E4" s="7" t="n">
        <v>51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 and Intangibles, Net - Schedule of Estimated Net Future Amortization Expense Excluding Above and Below Market Leases (Details) $ in Thousands</t>
        </is>
      </c>
      <c r="B1" s="2" t="inlineStr">
        <is>
          <t>Dec. 31, 2020USD ($)</t>
        </is>
      </c>
    </row>
    <row r="2">
      <c r="A2" s="3" t="inlineStr">
        <is>
          <t>Other Assets [Abstract]</t>
        </is>
      </c>
    </row>
    <row r="3">
      <c r="A3" s="4" t="inlineStr">
        <is>
          <t>Future amortization expense, 2021</t>
        </is>
      </c>
      <c r="B3" s="7" t="n">
        <v>1658</v>
      </c>
    </row>
    <row r="4">
      <c r="A4" s="4" t="inlineStr">
        <is>
          <t>Future amortization expense, 2022</t>
        </is>
      </c>
      <c r="B4" s="5" t="n">
        <v>1302</v>
      </c>
    </row>
    <row r="5">
      <c r="A5" s="4" t="inlineStr">
        <is>
          <t>Future amortization expense, 2023</t>
        </is>
      </c>
      <c r="B5" s="5" t="n">
        <v>938</v>
      </c>
    </row>
    <row r="6">
      <c r="A6" s="4" t="inlineStr">
        <is>
          <t>Future amortization expense, 2024</t>
        </is>
      </c>
      <c r="B6" s="5" t="n">
        <v>649</v>
      </c>
    </row>
    <row r="7">
      <c r="A7" s="4" t="inlineStr">
        <is>
          <t>Future amortization expense, 2025</t>
        </is>
      </c>
      <c r="B7" s="7" t="n">
        <v>5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Assets and Intangibles, Net - Additional Information (Details) - USD ($) $ in Million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4" t="inlineStr">
        <is>
          <t>Above-Market Leases</t>
        </is>
      </c>
    </row>
    <row r="4">
      <c r="A4" s="3" t="inlineStr">
        <is>
          <t>Other Assets [Line Items]</t>
        </is>
      </c>
    </row>
    <row r="5">
      <c r="A5" s="4" t="inlineStr">
        <is>
          <t>Revenue</t>
        </is>
      </c>
      <c r="B5" s="6" t="n">
        <v>0.7</v>
      </c>
      <c r="C5" s="6" t="n">
        <v>0.8</v>
      </c>
      <c r="D5" s="6" t="n">
        <v>0.3</v>
      </c>
      <c r="E5" s="6" t="n">
        <v>0.6</v>
      </c>
    </row>
    <row r="6">
      <c r="A6" s="4" t="inlineStr">
        <is>
          <t>Below-Market Leases</t>
        </is>
      </c>
    </row>
    <row r="7">
      <c r="A7" s="3" t="inlineStr">
        <is>
          <t>Other Assets [Line Items]</t>
        </is>
      </c>
    </row>
    <row r="8">
      <c r="A8" s="4" t="inlineStr">
        <is>
          <t>Revenue</t>
        </is>
      </c>
      <c r="B8" s="6" t="n">
        <v>1.6</v>
      </c>
      <c r="C8" s="6" t="n">
        <v>2.5</v>
      </c>
      <c r="D8" s="6" t="n">
        <v>1.4</v>
      </c>
      <c r="E8" s="6" t="n">
        <v>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 and Intangibles, Net - Schedule of Above and Below Market Leases Estimated Net Future Amortization Income (Details) $ in Thousands</t>
        </is>
      </c>
      <c r="B1" s="2" t="inlineStr">
        <is>
          <t>Dec. 31, 2020USD ($)</t>
        </is>
      </c>
    </row>
    <row r="2">
      <c r="A2" s="3" t="inlineStr">
        <is>
          <t>Other Assets [Abstract]</t>
        </is>
      </c>
    </row>
    <row r="3">
      <c r="A3" s="4" t="inlineStr">
        <is>
          <t>Future amortization income, 2021</t>
        </is>
      </c>
      <c r="B3" s="7" t="n">
        <v>942</v>
      </c>
    </row>
    <row r="4">
      <c r="A4" s="4" t="inlineStr">
        <is>
          <t>Future amortization income, 2022</t>
        </is>
      </c>
      <c r="B4" s="5" t="n">
        <v>1038</v>
      </c>
    </row>
    <row r="5">
      <c r="A5" s="4" t="inlineStr">
        <is>
          <t>Future amortization income, 2023</t>
        </is>
      </c>
      <c r="B5" s="5" t="n">
        <v>974</v>
      </c>
    </row>
    <row r="6">
      <c r="A6" s="4" t="inlineStr">
        <is>
          <t>Future amortization income, 2024</t>
        </is>
      </c>
      <c r="B6" s="5" t="n">
        <v>1001</v>
      </c>
    </row>
    <row r="7">
      <c r="A7" s="4" t="inlineStr">
        <is>
          <t>Future amortization income, 2025</t>
        </is>
      </c>
      <c r="B7" s="7" t="n">
        <v>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7"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Operating Leased Assets [Line Items]</t>
        </is>
      </c>
    </row>
    <row r="4">
      <c r="A4" s="4" t="inlineStr">
        <is>
          <t>Operating lease expense</t>
        </is>
      </c>
      <c r="B4" s="6" t="n">
        <v>0.4</v>
      </c>
      <c r="C4" s="6" t="n">
        <v>0.4</v>
      </c>
    </row>
    <row r="5">
      <c r="A5" s="4" t="inlineStr">
        <is>
          <t>Minimum</t>
        </is>
      </c>
    </row>
    <row r="6">
      <c r="A6" s="3" t="inlineStr">
        <is>
          <t>Operating Leased Assets [Line Items]</t>
        </is>
      </c>
    </row>
    <row r="7">
      <c r="A7" s="4" t="inlineStr">
        <is>
          <t>Operating lease term of contract</t>
        </is>
      </c>
      <c r="B7" s="4" t="inlineStr">
        <is>
          <t>1 month</t>
        </is>
      </c>
    </row>
    <row r="8">
      <c r="A8" s="4" t="inlineStr">
        <is>
          <t>Maximum</t>
        </is>
      </c>
    </row>
    <row r="9">
      <c r="A9" s="3" t="inlineStr">
        <is>
          <t>Operating Leased Assets [Line Items]</t>
        </is>
      </c>
    </row>
    <row r="10">
      <c r="A10" s="4" t="inlineStr">
        <is>
          <t>Operating lease term of contract</t>
        </is>
      </c>
      <c r="B10" s="4" t="inlineStr">
        <is>
          <t>30 years</t>
        </is>
      </c>
    </row>
    <row r="11">
      <c r="A11" s="4" t="inlineStr">
        <is>
          <t>Long-term Ground Leases</t>
        </is>
      </c>
    </row>
    <row r="12">
      <c r="A12" s="3" t="inlineStr">
        <is>
          <t>Operating Leased Assets [Line Items]</t>
        </is>
      </c>
    </row>
    <row r="13">
      <c r="A13" s="4" t="inlineStr">
        <is>
          <t>Lease expiration period</t>
        </is>
      </c>
      <c r="B13" s="4" t="inlineStr">
        <is>
          <t>various dates through 2033</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Operating Lease ROU Assets and Lease Liabilities (Details) - USD ($) $ in Thousands</t>
        </is>
      </c>
      <c r="B1" s="2" t="inlineStr">
        <is>
          <t>Dec. 31, 2020</t>
        </is>
      </c>
      <c r="C1" s="2" t="inlineStr">
        <is>
          <t>Dec. 31, 2019</t>
        </is>
      </c>
    </row>
    <row r="2">
      <c r="A2" s="3" t="inlineStr">
        <is>
          <t>Leases [Abstract]</t>
        </is>
      </c>
    </row>
    <row r="3">
      <c r="A3" s="4" t="inlineStr">
        <is>
          <t>Operating Lease ROU Assets</t>
        </is>
      </c>
      <c r="B3" s="7" t="n">
        <v>1509</v>
      </c>
      <c r="C3" s="7" t="n">
        <v>1714</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ies</t>
        </is>
      </c>
      <c r="B5" s="7" t="n">
        <v>2602</v>
      </c>
      <c r="C5" s="7" t="n">
        <v>2835</v>
      </c>
    </row>
    <row r="6">
      <c r="A6" s="4" t="inlineStr">
        <is>
          <t>Lease liabilities, accounts payable and other liabilities</t>
        </is>
      </c>
      <c r="B6" s="4" t="inlineStr">
        <is>
          <t>us-gaap:AccountsPayableAndAccruedLiabilitiesCurrentAndNoncurrent</t>
        </is>
      </c>
      <c r="C6" s="4" t="inlineStr">
        <is>
          <t>us-gaap:AccountsPayableAndAccruedLiabilitiesCurrentAnd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Leases - Schedule of Supplemental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Weighted-Average Remaining Lease Term</t>
        </is>
      </c>
      <c r="B4" s="4" t="inlineStr">
        <is>
          <t>11 years 1 month 6 days</t>
        </is>
      </c>
      <c r="C4" s="4" t="inlineStr">
        <is>
          <t>11 years 6 months</t>
        </is>
      </c>
    </row>
    <row r="5">
      <c r="A5" s="4" t="inlineStr">
        <is>
          <t>Weighted-Average Discount Rate</t>
        </is>
      </c>
      <c r="B5" s="4" t="inlineStr">
        <is>
          <t>6.70%</t>
        </is>
      </c>
      <c r="C5" s="4" t="inlineStr">
        <is>
          <t>6.60%</t>
        </is>
      </c>
    </row>
    <row r="6">
      <c r="A6" s="4" t="inlineStr">
        <is>
          <t>Cash paid for amounts included in the measurement — operating cash flows from lease liabilities (in thousands)</t>
        </is>
      </c>
      <c r="B6" s="7" t="n">
        <v>414</v>
      </c>
      <c r="C6" s="7" t="n">
        <v>4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6" customWidth="1" min="2" max="2"/>
    <col width="13" customWidth="1" min="3" max="3"/>
    <col width="32" customWidth="1" min="4" max="4"/>
    <col width="14" customWidth="1" min="5" max="5"/>
    <col width="27" customWidth="1" min="6" max="6"/>
    <col width="57" customWidth="1" min="7" max="7"/>
    <col width="68" customWidth="1" min="8" max="8"/>
    <col width="23" customWidth="1" min="9" max="9"/>
  </cols>
  <sheetData>
    <row r="1">
      <c r="A1" s="1" t="inlineStr">
        <is>
          <t>COMBINED AND CONSOLIDATED STATEMENTS OF EQUITY - USD ($) shares in Thousands, $ in Thousands</t>
        </is>
      </c>
      <c r="B1" s="2" t="inlineStr">
        <is>
          <t>Total</t>
        </is>
      </c>
      <c r="C1" s="2" t="inlineStr">
        <is>
          <t>ASU 2016-02</t>
        </is>
      </c>
      <c r="D1" s="2" t="inlineStr">
        <is>
          <t>RVI Predecessor Equity [Member]</t>
        </is>
      </c>
      <c r="E1" s="2" t="inlineStr">
        <is>
          <t>Common Shares</t>
        </is>
      </c>
      <c r="F1" s="2" t="inlineStr">
        <is>
          <t>Additional Paid-in Capital</t>
        </is>
      </c>
      <c r="G1" s="2" t="inlineStr">
        <is>
          <t>Accumulated Distributions in Excess of Net Income (Loss)</t>
        </is>
      </c>
      <c r="H1" s="2" t="inlineStr">
        <is>
          <t>Accumulated Distributions in Excess of Net Income (Loss)ASU 2016-02</t>
        </is>
      </c>
      <c r="I1" s="2" t="inlineStr">
        <is>
          <t>Treasury Stock at Cost</t>
        </is>
      </c>
    </row>
    <row r="2">
      <c r="A2" s="4" t="inlineStr">
        <is>
          <t>Beginning Balance at Dec. 31, 2017</t>
        </is>
      </c>
      <c r="B2" s="7" t="n">
        <v>1090464</v>
      </c>
      <c r="D2" s="7" t="n">
        <v>1090464</v>
      </c>
    </row>
    <row r="3">
      <c r="A3" s="4" t="inlineStr">
        <is>
          <t>Net transactions with SITE Centers</t>
        </is>
      </c>
      <c r="B3" s="5" t="n">
        <v>-227000</v>
      </c>
      <c r="D3" s="5" t="n">
        <v>-227000</v>
      </c>
    </row>
    <row r="4">
      <c r="A4" s="4" t="inlineStr">
        <is>
          <t>Net income (loss)</t>
        </is>
      </c>
      <c r="B4" s="5" t="n">
        <v>-174156</v>
      </c>
      <c r="D4" s="5" t="n">
        <v>-174156</v>
      </c>
    </row>
    <row r="5">
      <c r="A5" s="4" t="inlineStr">
        <is>
          <t>Ending Balance at Jun. 30, 2018</t>
        </is>
      </c>
      <c r="B5" s="5" t="n">
        <v>689308</v>
      </c>
      <c r="D5" s="7" t="n">
        <v>689308</v>
      </c>
    </row>
    <row r="6">
      <c r="A6" s="4" t="inlineStr">
        <is>
          <t>Contributions from SITE Centers</t>
        </is>
      </c>
      <c r="B6" s="5" t="n">
        <v>677406</v>
      </c>
      <c r="E6" s="7" t="n">
        <v>1846</v>
      </c>
      <c r="F6" s="7" t="n">
        <v>675566</v>
      </c>
      <c r="I6" s="7" t="n">
        <v>-6</v>
      </c>
    </row>
    <row r="7">
      <c r="A7" s="4" t="inlineStr">
        <is>
          <t>Contributions from SITE Centers, Shares</t>
        </is>
      </c>
      <c r="E7" s="5" t="n">
        <v>18465</v>
      </c>
    </row>
    <row r="8">
      <c r="A8" s="4" t="inlineStr">
        <is>
          <t>Net income (loss)</t>
        </is>
      </c>
      <c r="B8" s="5" t="n">
        <v>8852</v>
      </c>
      <c r="G8" s="7" t="n">
        <v>8852</v>
      </c>
    </row>
    <row r="9">
      <c r="A9" s="4" t="inlineStr">
        <is>
          <t>Dividends declared</t>
        </is>
      </c>
      <c r="B9" s="5" t="n">
        <v>-24005</v>
      </c>
      <c r="G9" s="5" t="n">
        <v>-24005</v>
      </c>
    </row>
    <row r="10">
      <c r="A10" s="4" t="inlineStr">
        <is>
          <t>Ending Balance at Dec. 31, 2018</t>
        </is>
      </c>
      <c r="B10" s="5" t="n">
        <v>662253</v>
      </c>
      <c r="E10" s="7" t="n">
        <v>1846</v>
      </c>
      <c r="F10" s="5" t="n">
        <v>675566</v>
      </c>
      <c r="G10" s="5" t="n">
        <v>-15153</v>
      </c>
      <c r="I10" s="5" t="n">
        <v>-6</v>
      </c>
    </row>
    <row r="11">
      <c r="A11" s="4" t="inlineStr">
        <is>
          <t>Ending Balance, Shares at Dec. 31, 2018</t>
        </is>
      </c>
      <c r="E11" s="5" t="n">
        <v>18465</v>
      </c>
    </row>
    <row r="12">
      <c r="A12" s="4" t="inlineStr">
        <is>
          <t>Issuance of common shares related to stock dividend and stock plan</t>
        </is>
      </c>
      <c r="B12" s="5" t="n">
        <v>17374</v>
      </c>
      <c r="E12" s="7" t="n">
        <v>59</v>
      </c>
      <c r="F12" s="5" t="n">
        <v>17305</v>
      </c>
      <c r="I12" s="5" t="n">
        <v>10</v>
      </c>
    </row>
    <row r="13">
      <c r="A13" s="4" t="inlineStr">
        <is>
          <t>Issuance of common shares related to stock dividend and stock plan, Shares</t>
        </is>
      </c>
      <c r="E13" s="5" t="n">
        <v>587</v>
      </c>
    </row>
    <row r="14">
      <c r="A14" s="4" t="inlineStr">
        <is>
          <t>Repurchase of common shares</t>
        </is>
      </c>
      <c r="B14" s="5" t="n">
        <v>-20</v>
      </c>
      <c r="I14" s="5" t="n">
        <v>-20</v>
      </c>
    </row>
    <row r="15">
      <c r="A15" s="4" t="inlineStr">
        <is>
          <t>Net income (loss)</t>
        </is>
      </c>
      <c r="B15" s="5" t="n">
        <v>46749</v>
      </c>
      <c r="G15" s="5" t="n">
        <v>46749</v>
      </c>
    </row>
    <row r="16">
      <c r="A16" s="4" t="inlineStr">
        <is>
          <t>Dividends declared</t>
        </is>
      </c>
      <c r="B16" s="5" t="n">
        <v>-39153</v>
      </c>
      <c r="G16" s="5" t="n">
        <v>-39153</v>
      </c>
    </row>
    <row r="17">
      <c r="A17" s="4" t="inlineStr">
        <is>
          <t>Ending Balance at Dec. 31, 2019</t>
        </is>
      </c>
      <c r="B17" s="7" t="n">
        <v>687903</v>
      </c>
      <c r="C17" s="7" t="n">
        <v>700</v>
      </c>
      <c r="E17" s="7" t="n">
        <v>1905</v>
      </c>
      <c r="F17" s="5" t="n">
        <v>692871</v>
      </c>
      <c r="G17" s="7" t="n">
        <v>-6857</v>
      </c>
      <c r="H17" s="7" t="n">
        <v>700</v>
      </c>
      <c r="I17" s="5" t="n">
        <v>-16</v>
      </c>
    </row>
    <row r="18">
      <c r="A18" s="4" t="inlineStr">
        <is>
          <t>Ending Balance, Shares at Dec. 31, 2019</t>
        </is>
      </c>
      <c r="E18" s="5" t="n">
        <v>19052</v>
      </c>
    </row>
    <row r="19">
      <c r="A19" s="4" t="inlineStr">
        <is>
          <t>Accounting Standards Update [Extensible List]</t>
        </is>
      </c>
      <c r="B19" s="4" t="inlineStr">
        <is>
          <t>us-gaap:AccountingStandardsUpdate201602Member</t>
        </is>
      </c>
      <c r="G19" s="4" t="inlineStr">
        <is>
          <t>us-gaap:AccountingStandardsUpdate201602Member</t>
        </is>
      </c>
    </row>
    <row r="20">
      <c r="A20" s="4" t="inlineStr">
        <is>
          <t>Issuance of common shares related to stock dividend and stock plan</t>
        </is>
      </c>
      <c r="B20" s="7" t="n">
        <v>28457</v>
      </c>
      <c r="E20" s="7" t="n">
        <v>78</v>
      </c>
      <c r="F20" s="5" t="n">
        <v>28363</v>
      </c>
      <c r="I20" s="5" t="n">
        <v>16</v>
      </c>
    </row>
    <row r="21">
      <c r="A21" s="4" t="inlineStr">
        <is>
          <t>Issuance of common shares related to stock dividend and stock plan, Shares</t>
        </is>
      </c>
      <c r="E21" s="5" t="n">
        <v>777</v>
      </c>
    </row>
    <row r="22">
      <c r="A22" s="4" t="inlineStr">
        <is>
          <t>Repurchase of common shares</t>
        </is>
      </c>
      <c r="B22" s="5" t="n">
        <v>-3</v>
      </c>
      <c r="I22" s="5" t="n">
        <v>-3</v>
      </c>
    </row>
    <row r="23">
      <c r="A23" s="4" t="inlineStr">
        <is>
          <t>Net income (loss)</t>
        </is>
      </c>
      <c r="B23" s="5" t="n">
        <v>-93554</v>
      </c>
      <c r="G23" s="7" t="n">
        <v>-93554</v>
      </c>
    </row>
    <row r="24">
      <c r="A24" s="4" t="inlineStr">
        <is>
          <t>Dividends declared</t>
        </is>
      </c>
      <c r="B24" s="5" t="n">
        <v>-23017</v>
      </c>
      <c r="G24" s="5" t="n">
        <v>-23017</v>
      </c>
    </row>
    <row r="25">
      <c r="A25" s="4" t="inlineStr">
        <is>
          <t>Ending Balance at Dec. 31, 2020</t>
        </is>
      </c>
      <c r="B25" s="7" t="n">
        <v>599786</v>
      </c>
      <c r="E25" s="7" t="n">
        <v>1983</v>
      </c>
      <c r="F25" s="7" t="n">
        <v>721234</v>
      </c>
      <c r="G25" s="7" t="n">
        <v>-123428</v>
      </c>
      <c r="I25" s="7" t="n">
        <v>-3</v>
      </c>
    </row>
    <row r="26">
      <c r="A26" s="4" t="inlineStr">
        <is>
          <t>Ending Balance, Shares at Dec. 31, 2020</t>
        </is>
      </c>
      <c r="E26" s="5" t="n">
        <v>19829</v>
      </c>
    </row>
    <row r="27">
      <c r="A27" s="4" t="inlineStr">
        <is>
          <t>Accounting Standards Update [Extensible List]</t>
        </is>
      </c>
      <c r="B27" s="4" t="inlineStr">
        <is>
          <t>us-gaap:AccountingStandardsUpdate201613Member</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ASC 842 (Details) - USD ($) $ in Thousands</t>
        </is>
      </c>
      <c r="B1" s="2" t="inlineStr">
        <is>
          <t>Dec. 31, 2020</t>
        </is>
      </c>
      <c r="C1" s="2" t="inlineStr">
        <is>
          <t>Dec. 31, 2019</t>
        </is>
      </c>
    </row>
    <row r="2">
      <c r="A2" s="3" t="inlineStr">
        <is>
          <t>Leases [Abstract]</t>
        </is>
      </c>
    </row>
    <row r="3">
      <c r="A3" s="4" t="inlineStr">
        <is>
          <t>2021</t>
        </is>
      </c>
      <c r="B3" s="7" t="n">
        <v>423</v>
      </c>
    </row>
    <row r="4">
      <c r="A4" s="4" t="inlineStr">
        <is>
          <t>2022</t>
        </is>
      </c>
      <c r="B4" s="5" t="n">
        <v>433</v>
      </c>
    </row>
    <row r="5">
      <c r="A5" s="4" t="inlineStr">
        <is>
          <t>2023</t>
        </is>
      </c>
      <c r="B5" s="5" t="n">
        <v>217</v>
      </c>
    </row>
    <row r="6">
      <c r="A6" s="4" t="inlineStr">
        <is>
          <t>2024</t>
        </is>
      </c>
      <c r="B6" s="5" t="n">
        <v>228</v>
      </c>
    </row>
    <row r="7">
      <c r="A7" s="4" t="inlineStr">
        <is>
          <t>2025</t>
        </is>
      </c>
      <c r="B7" s="5" t="n">
        <v>239</v>
      </c>
    </row>
    <row r="8">
      <c r="A8" s="4" t="inlineStr">
        <is>
          <t>Thereafter</t>
        </is>
      </c>
      <c r="B8" s="5" t="n">
        <v>2340</v>
      </c>
    </row>
    <row r="9">
      <c r="A9" s="4" t="inlineStr">
        <is>
          <t>Total lease payments</t>
        </is>
      </c>
      <c r="B9" s="5" t="n">
        <v>3880</v>
      </c>
    </row>
    <row r="10">
      <c r="A10" s="4" t="inlineStr">
        <is>
          <t>Less imputed interest</t>
        </is>
      </c>
      <c r="B10" s="5" t="n">
        <v>-1278</v>
      </c>
    </row>
    <row r="11">
      <c r="A11" s="4" t="inlineStr">
        <is>
          <t>Total</t>
        </is>
      </c>
      <c r="B11" s="7" t="n">
        <v>2602</v>
      </c>
      <c r="C11" s="7" t="n">
        <v>2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Revenues from Rental Properties (Details) $ in Thousands</t>
        </is>
      </c>
      <c r="B1" s="2" t="inlineStr">
        <is>
          <t>Dec. 31, 2020USD ($)</t>
        </is>
      </c>
    </row>
    <row r="2">
      <c r="A2" s="3" t="inlineStr">
        <is>
          <t>Leases [Abstract]</t>
        </is>
      </c>
    </row>
    <row r="3">
      <c r="A3" s="4" t="inlineStr">
        <is>
          <t>2021</t>
        </is>
      </c>
      <c r="B3" s="7" t="n">
        <v>108351</v>
      </c>
    </row>
    <row r="4">
      <c r="A4" s="4" t="inlineStr">
        <is>
          <t>2022</t>
        </is>
      </c>
      <c r="B4" s="5" t="n">
        <v>94610</v>
      </c>
    </row>
    <row r="5">
      <c r="A5" s="4" t="inlineStr">
        <is>
          <t>2023</t>
        </is>
      </c>
      <c r="B5" s="5" t="n">
        <v>75561</v>
      </c>
    </row>
    <row r="6">
      <c r="A6" s="4" t="inlineStr">
        <is>
          <t>2024</t>
        </is>
      </c>
      <c r="B6" s="5" t="n">
        <v>55682</v>
      </c>
    </row>
    <row r="7">
      <c r="A7" s="4" t="inlineStr">
        <is>
          <t>2025</t>
        </is>
      </c>
      <c r="B7" s="5" t="n">
        <v>35112</v>
      </c>
    </row>
    <row r="8">
      <c r="A8" s="4" t="inlineStr">
        <is>
          <t>Thereafter</t>
        </is>
      </c>
      <c r="B8" s="5" t="n">
        <v>152310</v>
      </c>
    </row>
    <row r="9">
      <c r="A9" s="4" t="inlineStr">
        <is>
          <t>Total</t>
        </is>
      </c>
      <c r="B9" s="7" t="n">
        <v>521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redit Agreement - Additional Information (Details) - USD ($)</t>
        </is>
      </c>
      <c r="B1" s="2" t="inlineStr">
        <is>
          <t>Jul. 02, 2018</t>
        </is>
      </c>
      <c r="C1" s="2" t="inlineStr">
        <is>
          <t>Dec. 31, 2020</t>
        </is>
      </c>
    </row>
    <row r="2">
      <c r="A2" s="3" t="inlineStr">
        <is>
          <t>Line Of Credit Facility [Line Items]</t>
        </is>
      </c>
    </row>
    <row r="3">
      <c r="A3" s="4" t="inlineStr">
        <is>
          <t>Debt instrument variable rate description</t>
        </is>
      </c>
      <c r="C3" s="4" t="inlineStr">
        <is>
          <t>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guaranty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generally equal to the sum of the LIBOR rate plus 8.50%, prior to giving effect to the February 2021 amendment and extension.</t>
        </is>
      </c>
    </row>
    <row r="4">
      <c r="A4" s="4" t="inlineStr">
        <is>
          <t>Revolving Credit Agreement</t>
        </is>
      </c>
    </row>
    <row r="5">
      <c r="A5" s="3" t="inlineStr">
        <is>
          <t>Line Of Credit Facility [Line Items]</t>
        </is>
      </c>
    </row>
    <row r="6">
      <c r="A6" s="4" t="inlineStr">
        <is>
          <t>Revolving credit agreement maturity description</t>
        </is>
      </c>
      <c r="C6" s="4" t="inlineStr">
        <is>
          <t>Following an extension of the Revolving Credit Agreement in February 2021, the Revolving Credit Agreement matures on the earliest to occur of (i) February 9, 2022,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Note 7).</t>
        </is>
      </c>
    </row>
    <row r="7">
      <c r="A7" s="4" t="inlineStr">
        <is>
          <t>Line of credit facility, outstanding amount</t>
        </is>
      </c>
      <c r="C7" s="7" t="n">
        <v>0</v>
      </c>
    </row>
    <row r="8">
      <c r="A8" s="4" t="inlineStr">
        <is>
          <t>Revolving Credit Agreement | SITE Centers Corp | Guaranty Fee and Reimbursement Letter Agreement</t>
        </is>
      </c>
    </row>
    <row r="9">
      <c r="A9" s="3" t="inlineStr">
        <is>
          <t>Line Of Credit Facility [Line Items]</t>
        </is>
      </c>
    </row>
    <row r="10">
      <c r="A10" s="4" t="inlineStr">
        <is>
          <t>Facility fee on aggregate revolving commitments rate per annum</t>
        </is>
      </c>
      <c r="B10" s="4" t="inlineStr">
        <is>
          <t>0.20%</t>
        </is>
      </c>
    </row>
    <row r="11">
      <c r="A11" s="4" t="inlineStr">
        <is>
          <t>Percent of outstanding loans required to be paid</t>
        </is>
      </c>
      <c r="B11" s="4" t="inlineStr">
        <is>
          <t>5.00%</t>
        </is>
      </c>
    </row>
    <row r="12">
      <c r="A12" s="4" t="inlineStr">
        <is>
          <t>Revolving Credit Agreement | PNC Bank National Association</t>
        </is>
      </c>
    </row>
    <row r="13">
      <c r="A13" s="3" t="inlineStr">
        <is>
          <t>Line Of Credit Facility [Line Items]</t>
        </is>
      </c>
    </row>
    <row r="14">
      <c r="A14" s="4" t="inlineStr">
        <is>
          <t>Line of credit facility, Maximum borrowing capacity</t>
        </is>
      </c>
      <c r="C14" s="7" t="n">
        <v>30000000</v>
      </c>
    </row>
    <row r="15">
      <c r="A15" s="4" t="inlineStr">
        <is>
          <t>Debt instrument variable rate description</t>
        </is>
      </c>
      <c r="C15" s="4" t="inlineStr">
        <is>
          <t>Prior to the amendment and extension of the Revolving Credit Agreement in February 2021, the Company’s borrowings under the Revolving Credit Agreement bore interest at variable rates at the Company’s election, based on either (i) LIBOR plus a specified spread ranging from 1.05% to 1.50% per annum depending on the Company’s Leverage Ratio (as defined in the Revolving Credit Agreement) or (ii) the Alternate Base Rate (as defined in the Revolving Credit Agreement) plus a specified spread ranging from 0.05% to 0.50% per annum depending on the Company’s Leverage Ratio.  The Company is also required to pay a facility fee on the aggregate revolving commitments at a rate per annum that ranges from 0.15% to 0.30% depending on the Company’s Leverage Ratio.</t>
        </is>
      </c>
    </row>
    <row r="16">
      <c r="A16" s="4" t="inlineStr">
        <is>
          <t>Revolving Credit Agreement | LIBOR | SITE Centers Corp | Guaranty Default Interest Rate</t>
        </is>
      </c>
    </row>
    <row r="17">
      <c r="A17" s="3" t="inlineStr">
        <is>
          <t>Line Of Credit Facility [Line Items]</t>
        </is>
      </c>
    </row>
    <row r="18">
      <c r="A18" s="4" t="inlineStr">
        <is>
          <t>Specified spread line of credit facility</t>
        </is>
      </c>
      <c r="B18" s="4" t="inlineStr">
        <is>
          <t>8.50%</t>
        </is>
      </c>
    </row>
    <row r="19">
      <c r="A19" s="4" t="inlineStr">
        <is>
          <t>Minimum | Revolving Credit Agreement | PNC Bank National Association</t>
        </is>
      </c>
    </row>
    <row r="20">
      <c r="A20" s="3" t="inlineStr">
        <is>
          <t>Line Of Credit Facility [Line Items]</t>
        </is>
      </c>
    </row>
    <row r="21">
      <c r="A21" s="4" t="inlineStr">
        <is>
          <t>Facility fee on aggregate revolving commitments rate per annum</t>
        </is>
      </c>
      <c r="C21" s="4" t="inlineStr">
        <is>
          <t>0.15%</t>
        </is>
      </c>
    </row>
    <row r="22">
      <c r="A22" s="4" t="inlineStr">
        <is>
          <t>Minimum | Revolving Credit Agreement | LIBOR | PNC Bank National Association</t>
        </is>
      </c>
    </row>
    <row r="23">
      <c r="A23" s="3" t="inlineStr">
        <is>
          <t>Line Of Credit Facility [Line Items]</t>
        </is>
      </c>
    </row>
    <row r="24">
      <c r="A24" s="4" t="inlineStr">
        <is>
          <t>Specified spread line of credit facility</t>
        </is>
      </c>
      <c r="C24" s="4" t="inlineStr">
        <is>
          <t>1.05%</t>
        </is>
      </c>
    </row>
    <row r="25">
      <c r="A25" s="4" t="inlineStr">
        <is>
          <t>Minimum | Revolving Credit Agreement | Alternative Base Rate | PNC Bank National Association</t>
        </is>
      </c>
    </row>
    <row r="26">
      <c r="A26" s="3" t="inlineStr">
        <is>
          <t>Line Of Credit Facility [Line Items]</t>
        </is>
      </c>
    </row>
    <row r="27">
      <c r="A27" s="4" t="inlineStr">
        <is>
          <t>Specified spread line of credit facility</t>
        </is>
      </c>
      <c r="C27" s="4" t="inlineStr">
        <is>
          <t>0.05%</t>
        </is>
      </c>
    </row>
    <row r="28">
      <c r="A28" s="4" t="inlineStr">
        <is>
          <t>Maximum | Revolving Credit Agreement | PNC Bank National Association</t>
        </is>
      </c>
    </row>
    <row r="29">
      <c r="A29" s="3" t="inlineStr">
        <is>
          <t>Line Of Credit Facility [Line Items]</t>
        </is>
      </c>
    </row>
    <row r="30">
      <c r="A30" s="4" t="inlineStr">
        <is>
          <t>Facility fee on aggregate revolving commitments rate per annum</t>
        </is>
      </c>
      <c r="C30" s="4" t="inlineStr">
        <is>
          <t>0.30%</t>
        </is>
      </c>
    </row>
    <row r="31">
      <c r="A31" s="4" t="inlineStr">
        <is>
          <t>Maximum | Revolving Credit Agreement | LIBOR | PNC Bank National Association</t>
        </is>
      </c>
    </row>
    <row r="32">
      <c r="A32" s="3" t="inlineStr">
        <is>
          <t>Line Of Credit Facility [Line Items]</t>
        </is>
      </c>
    </row>
    <row r="33">
      <c r="A33" s="4" t="inlineStr">
        <is>
          <t>Specified spread line of credit facility</t>
        </is>
      </c>
      <c r="C33" s="4" t="inlineStr">
        <is>
          <t>1.50%</t>
        </is>
      </c>
    </row>
    <row r="34">
      <c r="A34" s="4" t="inlineStr">
        <is>
          <t>Maximum | Revolving Credit Agreement | Alternative Base Rate | PNC Bank National Association</t>
        </is>
      </c>
    </row>
    <row r="35">
      <c r="A35" s="3" t="inlineStr">
        <is>
          <t>Line Of Credit Facility [Line Items]</t>
        </is>
      </c>
    </row>
    <row r="36">
      <c r="A36" s="4" t="inlineStr">
        <is>
          <t>Specified spread line of credit facility</t>
        </is>
      </c>
      <c r="C36" s="4" t="inlineStr">
        <is>
          <t>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Indebtedness - Summary of Indebtedness Information (Details) - USD ($) $ in Thousands</t>
        </is>
      </c>
      <c r="B1" s="2" t="inlineStr">
        <is>
          <t>12 Months Ended</t>
        </is>
      </c>
    </row>
    <row r="2">
      <c r="B2" s="2" t="inlineStr">
        <is>
          <t>Dec. 31, 2020</t>
        </is>
      </c>
      <c r="C2" s="2" t="inlineStr">
        <is>
          <t>Dec. 31, 2019</t>
        </is>
      </c>
    </row>
    <row r="3">
      <c r="A3" s="3" t="inlineStr">
        <is>
          <t>Debt Instrument [Line Items]</t>
        </is>
      </c>
    </row>
    <row r="4">
      <c r="A4" s="4" t="inlineStr">
        <is>
          <t>Net unamortized debt issuance costs</t>
        </is>
      </c>
      <c r="B4" s="7" t="n">
        <v>-9700</v>
      </c>
      <c r="C4" s="7" t="n">
        <v>-18500</v>
      </c>
    </row>
    <row r="5">
      <c r="A5" s="4" t="inlineStr">
        <is>
          <t>Total Mortgage Indebtedness, Carrying Value</t>
        </is>
      </c>
      <c r="B5" s="5" t="n">
        <v>344485</v>
      </c>
      <c r="C5" s="5" t="n">
        <v>655833</v>
      </c>
    </row>
    <row r="6">
      <c r="A6" s="4" t="inlineStr">
        <is>
          <t>Mortgage Indebtedness</t>
        </is>
      </c>
    </row>
    <row r="7">
      <c r="A7" s="3" t="inlineStr">
        <is>
          <t>Debt Instrument [Line Items]</t>
        </is>
      </c>
    </row>
    <row r="8">
      <c r="A8" s="4" t="inlineStr">
        <is>
          <t>Mortgage indebtedness</t>
        </is>
      </c>
      <c r="B8" s="7" t="n">
        <v>354200</v>
      </c>
      <c r="C8" s="7" t="n">
        <v>674300</v>
      </c>
    </row>
    <row r="9">
      <c r="A9" s="4" t="inlineStr">
        <is>
          <t>Mortgage indebtedness, Interest Rate</t>
        </is>
      </c>
      <c r="B9" s="4" t="inlineStr">
        <is>
          <t>4.10%</t>
        </is>
      </c>
      <c r="C9" s="4" t="inlineStr">
        <is>
          <t>4.40%</t>
        </is>
      </c>
    </row>
    <row r="10">
      <c r="A10" s="4" t="inlineStr">
        <is>
          <t>Mortgage indebtedness, Maturity Date</t>
        </is>
      </c>
      <c r="B10" s="4" t="inlineStr">
        <is>
          <t>Mar. 9,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8" customWidth="1" min="1" max="1"/>
    <col width="15" customWidth="1" min="2" max="2"/>
    <col width="15" customWidth="1" min="3" max="3"/>
    <col width="21" customWidth="1" min="4" max="4"/>
    <col width="21" customWidth="1" min="5" max="5"/>
    <col width="21" customWidth="1" min="6" max="6"/>
    <col width="21" customWidth="1" min="7" max="7"/>
    <col width="80" customWidth="1" min="8" max="8"/>
    <col width="21" customWidth="1" min="9" max="9"/>
    <col width="21" customWidth="1" min="10" max="10"/>
  </cols>
  <sheetData>
    <row r="1">
      <c r="A1" s="1" t="inlineStr">
        <is>
          <t>Mortgage Indebtedness - Additional Information (Details)</t>
        </is>
      </c>
      <c r="B1" s="2" t="inlineStr">
        <is>
          <t>Mar. 10, 2021</t>
        </is>
      </c>
      <c r="C1" s="2" t="inlineStr">
        <is>
          <t>Mar. 09, 2021</t>
        </is>
      </c>
      <c r="D1" s="2" t="inlineStr">
        <is>
          <t>Jan. 31, 2021USD ($)</t>
        </is>
      </c>
      <c r="E1" s="2" t="inlineStr">
        <is>
          <t>Dec. 31, 2018USD ($)</t>
        </is>
      </c>
      <c r="F1" s="2" t="inlineStr">
        <is>
          <t>Jun. 30, 2018USD ($)</t>
        </is>
      </c>
      <c r="G1" s="2" t="inlineStr">
        <is>
          <t>Dec. 31, 2021USD ($)</t>
        </is>
      </c>
      <c r="H1" s="2" t="inlineStr">
        <is>
          <t>Dec. 31, 2020USD ($)Option</t>
        </is>
      </c>
      <c r="I1" s="2" t="inlineStr">
        <is>
          <t>Dec. 31, 2019USD ($)</t>
        </is>
      </c>
      <c r="J1" s="2" t="inlineStr">
        <is>
          <t>Mar. 11, 2019USD ($)</t>
        </is>
      </c>
    </row>
    <row r="2">
      <c r="A2" s="3" t="inlineStr">
        <is>
          <t>Debt Instrument [Line Items]</t>
        </is>
      </c>
    </row>
    <row r="3">
      <c r="A3" s="4" t="inlineStr">
        <is>
          <t>Debt extinguishment costs</t>
        </is>
      </c>
      <c r="E3" s="7" t="n">
        <v>-6431000</v>
      </c>
      <c r="F3" s="7" t="n">
        <v>-109036000</v>
      </c>
      <c r="H3" s="7" t="n">
        <v>-5922000</v>
      </c>
      <c r="I3" s="7" t="n">
        <v>-19379000</v>
      </c>
    </row>
    <row r="4">
      <c r="A4" s="4" t="inlineStr">
        <is>
          <t>Refinancing</t>
        </is>
      </c>
    </row>
    <row r="5">
      <c r="A5" s="3" t="inlineStr">
        <is>
          <t>Debt Instrument [Line Items]</t>
        </is>
      </c>
    </row>
    <row r="6">
      <c r="A6" s="4" t="inlineStr">
        <is>
          <t>Aggregate financing costs</t>
        </is>
      </c>
      <c r="I6" s="5" t="n">
        <v>20200000</v>
      </c>
    </row>
    <row r="7">
      <c r="A7" s="4" t="inlineStr">
        <is>
          <t>Debt financing fee paid to SITE centers</t>
        </is>
      </c>
      <c r="I7" s="5" t="n">
        <v>1800000</v>
      </c>
    </row>
    <row r="8">
      <c r="A8" s="4" t="inlineStr">
        <is>
          <t>Debt extinguishment costs</t>
        </is>
      </c>
      <c r="I8" s="7" t="n">
        <v>12700000</v>
      </c>
    </row>
    <row r="9">
      <c r="A9" s="4" t="inlineStr">
        <is>
          <t>Mortgage Loan</t>
        </is>
      </c>
    </row>
    <row r="10">
      <c r="A10" s="3" t="inlineStr">
        <is>
          <t>Debt Instrument [Line Items]</t>
        </is>
      </c>
    </row>
    <row r="11">
      <c r="A11" s="4" t="inlineStr">
        <is>
          <t>Aggregate principal balance</t>
        </is>
      </c>
      <c r="H11" s="7" t="n">
        <v>354200000</v>
      </c>
    </row>
    <row r="12">
      <c r="A12" s="4" t="inlineStr">
        <is>
          <t>Debt yield ratio</t>
        </is>
      </c>
      <c r="H12" s="4" t="inlineStr">
        <is>
          <t>18.40%</t>
        </is>
      </c>
    </row>
    <row r="13">
      <c r="A13" s="4" t="inlineStr">
        <is>
          <t>Required debt yield threshold percentage to extend loan</t>
        </is>
      </c>
      <c r="H13" s="4" t="inlineStr">
        <is>
          <t>13.00%</t>
        </is>
      </c>
    </row>
    <row r="14">
      <c r="A14" s="4" t="inlineStr">
        <is>
          <t>Debt instrument initial term</t>
        </is>
      </c>
      <c r="H14" s="4" t="inlineStr">
        <is>
          <t>2 years</t>
        </is>
      </c>
    </row>
    <row r="15">
      <c r="A15" s="4" t="inlineStr">
        <is>
          <t>Prepayment premium amount expected to be paid in future</t>
        </is>
      </c>
      <c r="H15" s="7" t="n">
        <v>0</v>
      </c>
    </row>
    <row r="16">
      <c r="A16" s="4" t="inlineStr">
        <is>
          <t>Mortgage Loan | Scenario Forecast</t>
        </is>
      </c>
    </row>
    <row r="17">
      <c r="A17" s="3" t="inlineStr">
        <is>
          <t>Debt Instrument [Line Items]</t>
        </is>
      </c>
    </row>
    <row r="18">
      <c r="A18" s="4" t="inlineStr">
        <is>
          <t>Frequency of scheduled principal payment</t>
        </is>
      </c>
      <c r="G18" s="4" t="inlineStr">
        <is>
          <t>one</t>
        </is>
      </c>
    </row>
    <row r="19">
      <c r="A19" s="4" t="inlineStr">
        <is>
          <t>Scheduled principal payment</t>
        </is>
      </c>
      <c r="G19" s="7" t="n">
        <v>354200000</v>
      </c>
    </row>
    <row r="20">
      <c r="A20" s="4" t="inlineStr">
        <is>
          <t>Mortgage Loan | Minimum</t>
        </is>
      </c>
    </row>
    <row r="21">
      <c r="A21" s="3" t="inlineStr">
        <is>
          <t>Debt Instrument [Line Items]</t>
        </is>
      </c>
    </row>
    <row r="22">
      <c r="A22" s="4" t="inlineStr">
        <is>
          <t>Debt yield ratio</t>
        </is>
      </c>
      <c r="H22" s="4" t="inlineStr">
        <is>
          <t>10.00%</t>
        </is>
      </c>
    </row>
    <row r="23">
      <c r="A23" s="4" t="inlineStr">
        <is>
          <t>Mortgage Loan | Subsequent Event</t>
        </is>
      </c>
    </row>
    <row r="24">
      <c r="A24" s="3" t="inlineStr">
        <is>
          <t>Debt Instrument [Line Items]</t>
        </is>
      </c>
    </row>
    <row r="25">
      <c r="A25" s="4" t="inlineStr">
        <is>
          <t>Debt instrument extension options maturity period</t>
        </is>
      </c>
      <c r="B25" s="4" t="inlineStr">
        <is>
          <t>1 year</t>
        </is>
      </c>
    </row>
    <row r="26">
      <c r="A26" s="4" t="inlineStr">
        <is>
          <t>Extended debt instrument maturity date</t>
        </is>
      </c>
      <c r="B26" s="4" t="inlineStr">
        <is>
          <t>Mar. 9,
		2022</t>
        </is>
      </c>
      <c r="C26" s="4" t="inlineStr">
        <is>
          <t>Mar. 9,
		2022</t>
        </is>
      </c>
    </row>
    <row r="27">
      <c r="A27" s="4" t="inlineStr">
        <is>
          <t>Repayment of mortgage debt</t>
        </is>
      </c>
      <c r="D27" s="7" t="n">
        <v>51200000</v>
      </c>
    </row>
    <row r="28">
      <c r="A28" s="4" t="inlineStr">
        <is>
          <t>Mortgage Loan | Promissory Notes</t>
        </is>
      </c>
    </row>
    <row r="29">
      <c r="A29" s="3" t="inlineStr">
        <is>
          <t>Debt Instrument [Line Items]</t>
        </is>
      </c>
    </row>
    <row r="30">
      <c r="A30" s="4" t="inlineStr">
        <is>
          <t>Voluntary prepayment on mortgage loan</t>
        </is>
      </c>
      <c r="H30" s="7" t="n">
        <v>65000000</v>
      </c>
    </row>
    <row r="31">
      <c r="A31" s="4" t="inlineStr">
        <is>
          <t>Aggregate principal balance</t>
        </is>
      </c>
      <c r="J31" s="7" t="n">
        <v>900000000</v>
      </c>
    </row>
    <row r="32">
      <c r="A32" s="4" t="inlineStr">
        <is>
          <t>Debt instrument initial maturity date</t>
        </is>
      </c>
      <c r="H32" s="4" t="inlineStr">
        <is>
          <t>Mar. 9,
		2021</t>
        </is>
      </c>
    </row>
    <row r="33">
      <c r="A33" s="4" t="inlineStr">
        <is>
          <t>Debt instrument number of extension options | Option</t>
        </is>
      </c>
      <c r="H33" s="5" t="n">
        <v>3</v>
      </c>
    </row>
    <row r="34">
      <c r="A34" s="4" t="inlineStr">
        <is>
          <t>Debt instrument extension options maturity period</t>
        </is>
      </c>
      <c r="H34" s="4" t="inlineStr">
        <is>
          <t>1 year</t>
        </is>
      </c>
    </row>
    <row r="35">
      <c r="A35" s="4" t="inlineStr">
        <is>
          <t>Interest rate description</t>
        </is>
      </c>
      <c r="H35" s="4" t="inlineStr">
        <is>
          <t>one-month LIBOR plus a spread of 3.94% per annum</t>
        </is>
      </c>
    </row>
    <row r="36">
      <c r="A36" s="4" t="inlineStr">
        <is>
          <t>Percentage of debt instrument spread increase upon extension</t>
        </is>
      </c>
      <c r="H36" s="4" t="inlineStr">
        <is>
          <t>0.25%</t>
        </is>
      </c>
    </row>
    <row r="37">
      <c r="A37" s="4" t="inlineStr">
        <is>
          <t>Description of event of default</t>
        </is>
      </c>
      <c r="H37" s="4" t="inlineStr">
        <is>
          <t>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t>
        </is>
      </c>
    </row>
    <row r="38">
      <c r="A38" s="4" t="inlineStr">
        <is>
          <t>Rate of interest in event of default</t>
        </is>
      </c>
      <c r="H38" s="4" t="inlineStr">
        <is>
          <t>4.00%</t>
        </is>
      </c>
    </row>
    <row r="39">
      <c r="A39" s="4" t="inlineStr">
        <is>
          <t>Additional interest percentage to prime rate in event of default</t>
        </is>
      </c>
      <c r="H39" s="4" t="inlineStr">
        <is>
          <t>1.00%</t>
        </is>
      </c>
    </row>
    <row r="40">
      <c r="A40" s="4" t="inlineStr">
        <is>
          <t>Mortgage Loan | Promissory Notes | LIBOR</t>
        </is>
      </c>
    </row>
    <row r="41">
      <c r="A41" s="3" t="inlineStr">
        <is>
          <t>Debt Instrument [Line Items]</t>
        </is>
      </c>
    </row>
    <row r="42">
      <c r="A42" s="4" t="inlineStr">
        <is>
          <t>Specified spread line of credit facility</t>
        </is>
      </c>
      <c r="H42" s="4" t="inlineStr">
        <is>
          <t>3.94%</t>
        </is>
      </c>
    </row>
    <row r="43">
      <c r="A43" s="4" t="inlineStr">
        <is>
          <t>Mortgage Loan | Promissory Notes | Second One-year Extension Option</t>
        </is>
      </c>
    </row>
    <row r="44">
      <c r="A44" s="3" t="inlineStr">
        <is>
          <t>Debt Instrument [Line Items]</t>
        </is>
      </c>
    </row>
    <row r="45">
      <c r="A45" s="4" t="inlineStr">
        <is>
          <t>Debt yield ratio</t>
        </is>
      </c>
      <c r="H45" s="4" t="inlineStr">
        <is>
          <t>13.00%</t>
        </is>
      </c>
    </row>
    <row r="46">
      <c r="A46" s="4" t="inlineStr">
        <is>
          <t>Mortgage Loan | Promissory Notes | Third One-year Extension Option</t>
        </is>
      </c>
    </row>
    <row r="47">
      <c r="A47" s="3" t="inlineStr">
        <is>
          <t>Debt Instrument [Line Items]</t>
        </is>
      </c>
    </row>
    <row r="48">
      <c r="A48" s="4" t="inlineStr">
        <is>
          <t>Additional debt yield ratio</t>
        </is>
      </c>
      <c r="H48" s="4" t="inlineStr">
        <is>
          <t>14.00%</t>
        </is>
      </c>
    </row>
    <row r="49">
      <c r="A49" s="4" t="inlineStr">
        <is>
          <t>Debt Yield Minimum | Debt Yield Less Than or Equal to 14.0%</t>
        </is>
      </c>
    </row>
    <row r="50">
      <c r="A50" s="3" t="inlineStr">
        <is>
          <t>Debt Instrument [Line Items]</t>
        </is>
      </c>
    </row>
    <row r="51">
      <c r="A51" s="4" t="inlineStr">
        <is>
          <t>Debt yield ratio</t>
        </is>
      </c>
      <c r="H51" s="4" t="inlineStr">
        <is>
          <t>14.00%</t>
        </is>
      </c>
    </row>
    <row r="52">
      <c r="A52" s="4" t="inlineStr">
        <is>
          <t>Percentage of net sales proceeds from sale of properties</t>
        </is>
      </c>
      <c r="H52" s="4" t="inlineStr">
        <is>
          <t>100.00%</t>
        </is>
      </c>
    </row>
    <row r="53">
      <c r="A53" s="4" t="inlineStr">
        <is>
          <t>Percentage of allocated loan amount</t>
        </is>
      </c>
      <c r="H53" s="4" t="inlineStr">
        <is>
          <t>110.00%</t>
        </is>
      </c>
    </row>
    <row r="54">
      <c r="A54" s="4" t="inlineStr">
        <is>
          <t>Debt Yield Maximum | Debt Yield Greater Than 14.0%</t>
        </is>
      </c>
    </row>
    <row r="55">
      <c r="A55" s="3" t="inlineStr">
        <is>
          <t>Debt Instrument [Line Items]</t>
        </is>
      </c>
    </row>
    <row r="56">
      <c r="A56" s="4" t="inlineStr">
        <is>
          <t>Debt yield ratio</t>
        </is>
      </c>
      <c r="H56" s="4" t="inlineStr">
        <is>
          <t>14.00%</t>
        </is>
      </c>
    </row>
    <row r="57">
      <c r="A57" s="4" t="inlineStr">
        <is>
          <t>Percentage of net sales proceeds from sale of properties</t>
        </is>
      </c>
      <c r="H57" s="4" t="inlineStr">
        <is>
          <t>90.00%</t>
        </is>
      </c>
    </row>
    <row r="58">
      <c r="A58" s="4" t="inlineStr">
        <is>
          <t>Percentage of allocated loan amount</t>
        </is>
      </c>
      <c r="H58" s="4" t="inlineStr">
        <is>
          <t>105.00%</t>
        </is>
      </c>
    </row>
    <row r="59">
      <c r="A59" s="4" t="inlineStr">
        <is>
          <t>SITE Centers Unsecured Debt</t>
        </is>
      </c>
    </row>
    <row r="60">
      <c r="A60" s="3" t="inlineStr">
        <is>
          <t>Debt Instrument [Line Items]</t>
        </is>
      </c>
    </row>
    <row r="61">
      <c r="A61" s="4" t="inlineStr">
        <is>
          <t>Interest Expense</t>
        </is>
      </c>
      <c r="F61" s="7" t="n">
        <v>4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ortgage indebtedness, net</t>
        </is>
      </c>
      <c r="B3" s="7" t="n">
        <v>344485</v>
      </c>
      <c r="C3" s="7" t="n">
        <v>655833</v>
      </c>
    </row>
    <row r="4">
      <c r="A4" s="4" t="inlineStr">
        <is>
          <t>Fair Value</t>
        </is>
      </c>
    </row>
    <row r="5">
      <c r="A5" s="3" t="inlineStr">
        <is>
          <t>Fair Value Assets And Liabilities Measured On Recurring And Nonrecurring Basis [Line Items]</t>
        </is>
      </c>
    </row>
    <row r="6">
      <c r="A6" s="4" t="inlineStr">
        <is>
          <t>Mortgage indebtedness, net</t>
        </is>
      </c>
      <c r="B6" s="7" t="n">
        <v>362700</v>
      </c>
      <c r="C6" s="7" t="n">
        <v>68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Preferred Stock, Common Shares and Redeemable Preferred Equity - Additional Information (Details) - USD ($)</t>
        </is>
      </c>
      <c r="B1" s="2" t="inlineStr">
        <is>
          <t>1 Months Ended</t>
        </is>
      </c>
      <c r="E1" s="2" t="inlineStr">
        <is>
          <t>12 Months Ended</t>
        </is>
      </c>
    </row>
    <row r="2">
      <c r="B2" s="2" t="inlineStr">
        <is>
          <t>Jan. 31, 2021</t>
        </is>
      </c>
      <c r="C2" s="2" t="inlineStr">
        <is>
          <t>Nov. 30, 2020</t>
        </is>
      </c>
      <c r="D2" s="2" t="inlineStr">
        <is>
          <t>Nov. 30, 2019</t>
        </is>
      </c>
      <c r="E2" s="2" t="inlineStr">
        <is>
          <t>Dec. 31, 2020</t>
        </is>
      </c>
      <c r="F2" s="2" t="inlineStr">
        <is>
          <t>Dec. 31, 2019</t>
        </is>
      </c>
      <c r="G2" s="2" t="inlineStr">
        <is>
          <t>Dec. 31, 2018</t>
        </is>
      </c>
      <c r="H2" s="2" t="inlineStr">
        <is>
          <t>Jul. 01, 2018</t>
        </is>
      </c>
    </row>
    <row r="3">
      <c r="A3" s="3" t="inlineStr">
        <is>
          <t>Class Of Stock [Line Items]</t>
        </is>
      </c>
    </row>
    <row r="4">
      <c r="A4" s="4" t="inlineStr">
        <is>
          <t>Preferred stock, value</t>
        </is>
      </c>
      <c r="E4" s="7" t="n">
        <v>190000000</v>
      </c>
      <c r="F4" s="7" t="n">
        <v>190000000</v>
      </c>
    </row>
    <row r="5">
      <c r="A5" s="4" t="inlineStr">
        <is>
          <t>Common shares, shares issued</t>
        </is>
      </c>
      <c r="E5" s="5" t="n">
        <v>19829498</v>
      </c>
      <c r="F5" s="5" t="n">
        <v>19052592</v>
      </c>
      <c r="H5" s="5" t="n">
        <v>18465165</v>
      </c>
    </row>
    <row r="6">
      <c r="A6" s="4" t="inlineStr">
        <is>
          <t>Common shares, par value</t>
        </is>
      </c>
      <c r="E6" s="8" t="n">
        <v>0.1</v>
      </c>
      <c r="F6" s="8" t="n">
        <v>0.1</v>
      </c>
      <c r="H6" s="8" t="n">
        <v>0.1</v>
      </c>
    </row>
    <row r="7">
      <c r="A7" s="4" t="inlineStr">
        <is>
          <t>Common shares, withholding tax</t>
        </is>
      </c>
      <c r="C7" s="4" t="inlineStr">
        <is>
          <t>10.00%</t>
        </is>
      </c>
      <c r="D7" s="4" t="inlineStr">
        <is>
          <t>10.00%</t>
        </is>
      </c>
      <c r="G7" s="4" t="inlineStr">
        <is>
          <t>10.00%</t>
        </is>
      </c>
    </row>
    <row r="8">
      <c r="A8" s="4" t="inlineStr">
        <is>
          <t>Common stock aggregate percentage of dividend paid in cash</t>
        </is>
      </c>
      <c r="E8" s="4" t="inlineStr">
        <is>
          <t>20.00%</t>
        </is>
      </c>
      <c r="F8" s="4" t="inlineStr">
        <is>
          <t>20.00%</t>
        </is>
      </c>
    </row>
    <row r="9">
      <c r="A9" s="4" t="inlineStr">
        <is>
          <t>Percentage of distributions declared</t>
        </is>
      </c>
      <c r="E9" s="4" t="inlineStr">
        <is>
          <t>90.00%</t>
        </is>
      </c>
    </row>
    <row r="10">
      <c r="A10" s="4" t="inlineStr">
        <is>
          <t>Subsequent Event</t>
        </is>
      </c>
    </row>
    <row r="11">
      <c r="A11" s="3" t="inlineStr">
        <is>
          <t>Class Of Stock [Line Items]</t>
        </is>
      </c>
    </row>
    <row r="12">
      <c r="A12" s="4" t="inlineStr">
        <is>
          <t>Common stock aggregate percentage of dividend paid in cash</t>
        </is>
      </c>
      <c r="B12" s="4" t="inlineStr">
        <is>
          <t>10.00%</t>
        </is>
      </c>
    </row>
    <row r="13">
      <c r="A13" s="4" t="inlineStr">
        <is>
          <t>Series A Preferred Stock</t>
        </is>
      </c>
    </row>
    <row r="14">
      <c r="A14" s="3" t="inlineStr">
        <is>
          <t>Class Of Stock [Line Items]</t>
        </is>
      </c>
    </row>
    <row r="15">
      <c r="A15" s="4" t="inlineStr">
        <is>
          <t>Preferred stock, value</t>
        </is>
      </c>
      <c r="E15" s="7" t="n">
        <v>190000000</v>
      </c>
    </row>
    <row r="16">
      <c r="A16" s="4" t="inlineStr">
        <is>
          <t>Minimum threshold amount required to increase preferred stock</t>
        </is>
      </c>
      <c r="E16" s="7" t="n">
        <v>2000000000</v>
      </c>
    </row>
    <row r="17">
      <c r="A17" s="4" t="inlineStr">
        <is>
          <t>Description of mandatory redemption of preferred shares</t>
        </is>
      </c>
      <c r="E17" s="4" t="inlineStr">
        <is>
          <t>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t>
        </is>
      </c>
    </row>
    <row r="18">
      <c r="A18" s="4" t="inlineStr">
        <is>
          <t>Preferred stock redemption description</t>
        </is>
      </c>
      <c r="E18" s="4" t="inlineStr">
        <is>
          <t>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t>
        </is>
      </c>
    </row>
    <row r="19">
      <c r="A19" s="4" t="inlineStr">
        <is>
          <t>Series A Preferred Stock | Aggregate Gross Proceeds of Asset Sales Subsequent to July 1, 2018 Exceed $2.0 Billion</t>
        </is>
      </c>
    </row>
    <row r="20">
      <c r="A20" s="3" t="inlineStr">
        <is>
          <t>Class Of Stock [Line Items]</t>
        </is>
      </c>
    </row>
    <row r="21">
      <c r="A21" s="4" t="inlineStr">
        <is>
          <t>Preferred stock, redemption price per share</t>
        </is>
      </c>
      <c r="E21" s="7" t="n">
        <v>1</v>
      </c>
    </row>
    <row r="22">
      <c r="A22" s="4" t="inlineStr">
        <is>
          <t>Maximum | Series A Preferred Stock | Aggregate Gross Proceeds of Asset Sales Subsequent to July 1, 2018 Exceed $2.0 Billion</t>
        </is>
      </c>
    </row>
    <row r="23">
      <c r="A23" s="3" t="inlineStr">
        <is>
          <t>Class Of Stock [Line Items]</t>
        </is>
      </c>
    </row>
    <row r="24">
      <c r="A24" s="4" t="inlineStr">
        <is>
          <t>Preferred stock, value</t>
        </is>
      </c>
      <c r="E24" s="7" t="n">
        <v>200000000</v>
      </c>
    </row>
    <row r="25">
      <c r="A25" s="4" t="inlineStr">
        <is>
          <t>Maximum increase in preferred stock amount</t>
        </is>
      </c>
      <c r="E25" s="7" t="n">
        <v>10000000</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Common Shares and Redeemable Preferred Equity - Schedule of Cash Paid Including Withholding Tax and Dividends Paid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vidends declared per share</t>
        </is>
      </c>
      <c r="C4" s="8" t="n">
        <v>2.05</v>
      </c>
      <c r="D4" s="8" t="n">
        <v>1.3</v>
      </c>
    </row>
    <row r="5">
      <c r="A5" s="4" t="inlineStr">
        <is>
          <t>Volume-weighted average trading price per share</t>
        </is>
      </c>
      <c r="C5" s="10" t="n">
        <v>36.7839</v>
      </c>
      <c r="D5" s="10" t="n">
        <v>29.8547</v>
      </c>
    </row>
    <row r="6">
      <c r="A6" s="4" t="inlineStr">
        <is>
          <t>Common shares issued</t>
        </is>
      </c>
      <c r="C6" s="5" t="n">
        <v>763884</v>
      </c>
      <c r="D6" s="5" t="n">
        <v>578238</v>
      </c>
    </row>
    <row r="7">
      <c r="A7" s="4" t="inlineStr">
        <is>
          <t>Cash paid (in millions)</t>
        </is>
      </c>
      <c r="C7" s="7" t="n">
        <v>11</v>
      </c>
      <c r="D7" s="6" t="n">
        <v>6.7</v>
      </c>
    </row>
    <row r="8">
      <c r="A8" s="4" t="inlineStr">
        <is>
          <t>Scenario Forecast</t>
        </is>
      </c>
    </row>
    <row r="9">
      <c r="A9" s="3" t="inlineStr">
        <is>
          <t>Class Of Stock [Line Items]</t>
        </is>
      </c>
    </row>
    <row r="10">
      <c r="A10" s="4" t="inlineStr">
        <is>
          <t>Dividends declared per share</t>
        </is>
      </c>
      <c r="B10" s="8" t="n">
        <v>1.16</v>
      </c>
    </row>
    <row r="11">
      <c r="A11" s="4" t="inlineStr">
        <is>
          <t>Volume-weighted average trading price per share</t>
        </is>
      </c>
      <c r="B11" s="10" t="n">
        <v>14.8492</v>
      </c>
    </row>
    <row r="12">
      <c r="A12" s="4" t="inlineStr">
        <is>
          <t>Common shares issued</t>
        </is>
      </c>
      <c r="B12" s="5" t="n">
        <v>1253988</v>
      </c>
    </row>
    <row r="13">
      <c r="A13" s="4" t="inlineStr">
        <is>
          <t>Cash paid (in millions)</t>
        </is>
      </c>
      <c r="B13" s="6"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1" customWidth="1" min="9" max="9"/>
  </cols>
  <sheetData>
    <row r="1">
      <c r="A1" s="1" t="inlineStr">
        <is>
          <t>Commitments and Contingencies - Additional Information (Details) $ in Thousands, ft² in Millions</t>
        </is>
      </c>
      <c r="B1" s="2" t="inlineStr">
        <is>
          <t>Jul. 31, 2019USD ($)</t>
        </is>
      </c>
      <c r="C1" s="2" t="inlineStr">
        <is>
          <t>Aug. 31, 2019USD ($)</t>
        </is>
      </c>
      <c r="D1" s="2" t="inlineStr">
        <is>
          <t>Dec. 31, 2019USD ($)</t>
        </is>
      </c>
      <c r="E1" s="2" t="inlineStr">
        <is>
          <t>Dec. 31, 2018USD ($)</t>
        </is>
      </c>
      <c r="F1" s="2" t="inlineStr">
        <is>
          <t>Jun. 30, 2018USD ($)</t>
        </is>
      </c>
      <c r="G1" s="2" t="inlineStr">
        <is>
          <t>Dec. 31, 2020USD ($)</t>
        </is>
      </c>
      <c r="H1" s="2" t="inlineStr">
        <is>
          <t>Dec. 31, 2019USD ($)</t>
        </is>
      </c>
      <c r="I1" s="2" t="inlineStr">
        <is>
          <t>Dec. 31, 2017ft²ShoppingCenter</t>
        </is>
      </c>
    </row>
    <row r="2">
      <c r="A2" s="3" t="inlineStr">
        <is>
          <t>Contingencies And Commitments [Line Items]</t>
        </is>
      </c>
    </row>
    <row r="3">
      <c r="A3" s="4" t="inlineStr">
        <is>
          <t>Business interruption income</t>
        </is>
      </c>
      <c r="E3" s="7" t="n">
        <v>4404</v>
      </c>
      <c r="F3" s="7" t="n">
        <v>5100</v>
      </c>
      <c r="G3" s="7" t="n">
        <v>0</v>
      </c>
      <c r="H3" s="7" t="n">
        <v>7675</v>
      </c>
    </row>
    <row r="4">
      <c r="A4" s="4" t="inlineStr">
        <is>
          <t>Hurricane property insurance proceeds</t>
        </is>
      </c>
      <c r="E4" s="5" t="n">
        <v>20000</v>
      </c>
      <c r="F4" s="5" t="n">
        <v>20193</v>
      </c>
      <c r="G4" s="5" t="n">
        <v>0</v>
      </c>
      <c r="H4" s="5" t="n">
        <v>107691</v>
      </c>
    </row>
    <row r="5">
      <c r="A5" s="4" t="inlineStr">
        <is>
          <t>Restricted cash</t>
        </is>
      </c>
      <c r="D5" s="7" t="n">
        <v>112246</v>
      </c>
      <c r="G5" s="5" t="n">
        <v>115939</v>
      </c>
      <c r="H5" s="5" t="n">
        <v>112246</v>
      </c>
    </row>
    <row r="6">
      <c r="A6" s="4" t="inlineStr">
        <is>
          <t>Restricted cash property damage settlement</t>
        </is>
      </c>
      <c r="G6" s="5" t="n">
        <v>32000</v>
      </c>
    </row>
    <row r="7">
      <c r="A7" s="4" t="inlineStr">
        <is>
          <t>Restricted cash other reserves</t>
        </is>
      </c>
      <c r="G7" s="5" t="n">
        <v>6500</v>
      </c>
    </row>
    <row r="8">
      <c r="A8" s="4" t="inlineStr">
        <is>
          <t>Hurricane property insurance income</t>
        </is>
      </c>
      <c r="E8" s="5" t="n">
        <v>-366</v>
      </c>
      <c r="F8" s="5" t="n">
        <v>-868</v>
      </c>
      <c r="G8" s="5" t="n">
        <v>0</v>
      </c>
      <c r="H8" s="5" t="n">
        <v>79391</v>
      </c>
    </row>
    <row r="9">
      <c r="A9" s="4" t="inlineStr">
        <is>
          <t>Shopping Centers</t>
        </is>
      </c>
    </row>
    <row r="10">
      <c r="A10" s="3" t="inlineStr">
        <is>
          <t>Contingencies And Commitments [Line Items]</t>
        </is>
      </c>
    </row>
    <row r="11">
      <c r="A11" s="4" t="inlineStr">
        <is>
          <t>Aggregate commitment amount with general contractors</t>
        </is>
      </c>
      <c r="G11" s="5" t="n">
        <v>1800</v>
      </c>
    </row>
    <row r="12">
      <c r="A12" s="4" t="inlineStr">
        <is>
          <t>Puerto Rico</t>
        </is>
      </c>
    </row>
    <row r="13">
      <c r="A13" s="3" t="inlineStr">
        <is>
          <t>Contingencies And Commitments [Line Items]</t>
        </is>
      </c>
    </row>
    <row r="14">
      <c r="A14" s="4" t="inlineStr">
        <is>
          <t>Number of properties owned | ShoppingCenter</t>
        </is>
      </c>
      <c r="I14" s="5" t="n">
        <v>12</v>
      </c>
    </row>
    <row r="15">
      <c r="A15" s="4" t="inlineStr">
        <is>
          <t>Gross leasable area of properties owned | ft²</t>
        </is>
      </c>
      <c r="I15" s="9" t="n">
        <v>4.4</v>
      </c>
    </row>
    <row r="16">
      <c r="A16" s="4" t="inlineStr">
        <is>
          <t>Hurricane property insurance income</t>
        </is>
      </c>
      <c r="H16" s="5" t="n">
        <v>77500</v>
      </c>
    </row>
    <row r="17">
      <c r="A17" s="4" t="inlineStr">
        <is>
          <t>Puerto Rico | Insurance Claims</t>
        </is>
      </c>
    </row>
    <row r="18">
      <c r="A18" s="3" t="inlineStr">
        <is>
          <t>Contingencies And Commitments [Line Items]</t>
        </is>
      </c>
    </row>
    <row r="19">
      <c r="A19" s="4" t="inlineStr">
        <is>
          <t>Property insurance settlement amount</t>
        </is>
      </c>
      <c r="C19" s="7" t="n">
        <v>154400</v>
      </c>
    </row>
    <row r="20">
      <c r="A20" s="4" t="inlineStr">
        <is>
          <t>Property insurance claim received</t>
        </is>
      </c>
      <c r="B20" s="7" t="n">
        <v>83900</v>
      </c>
      <c r="H20" s="5" t="n">
        <v>157400</v>
      </c>
    </row>
    <row r="21">
      <c r="A21" s="4" t="inlineStr">
        <is>
          <t>Proceeds from tenant related to restoration of space</t>
        </is>
      </c>
      <c r="H21" s="5" t="n">
        <v>3000</v>
      </c>
    </row>
    <row r="22">
      <c r="A22" s="4" t="inlineStr">
        <is>
          <t>Puerto Rico | Insurance Claims | Property Insurance</t>
        </is>
      </c>
    </row>
    <row r="23">
      <c r="A23" s="3" t="inlineStr">
        <is>
          <t>Contingencies And Commitments [Line Items]</t>
        </is>
      </c>
    </row>
    <row r="24">
      <c r="A24" s="4" t="inlineStr">
        <is>
          <t>Restricted cash</t>
        </is>
      </c>
      <c r="D24" s="5" t="n">
        <v>57200</v>
      </c>
      <c r="G24" s="7" t="n">
        <v>38500</v>
      </c>
      <c r="H24" s="5" t="n">
        <v>57200</v>
      </c>
    </row>
    <row r="25">
      <c r="A25" s="4" t="inlineStr">
        <is>
          <t>Puerto Rico | Insurance Claims | SITE Centers Corp | Separation and Distribution Agreement</t>
        </is>
      </c>
    </row>
    <row r="26">
      <c r="A26" s="3" t="inlineStr">
        <is>
          <t>Contingencies And Commitments [Line Items]</t>
        </is>
      </c>
    </row>
    <row r="27">
      <c r="A27" s="4" t="inlineStr">
        <is>
          <t>Unreimbursed business interruption losses</t>
        </is>
      </c>
      <c r="F27" s="5" t="n">
        <v>800</v>
      </c>
    </row>
    <row r="28">
      <c r="A28" s="4" t="inlineStr">
        <is>
          <t>Puerto Rico | Insurance Claims | Business Interruption Income</t>
        </is>
      </c>
    </row>
    <row r="29">
      <c r="A29" s="3" t="inlineStr">
        <is>
          <t>Contingencies And Commitments [Line Items]</t>
        </is>
      </c>
    </row>
    <row r="30">
      <c r="A30" s="4" t="inlineStr">
        <is>
          <t>Business interruption settlement amount</t>
        </is>
      </c>
      <c r="C30" s="7" t="n">
        <v>31300</v>
      </c>
    </row>
    <row r="31">
      <c r="A31" s="4" t="inlineStr">
        <is>
          <t>Business interruption income</t>
        </is>
      </c>
      <c r="B31" s="7" t="n">
        <v>24300</v>
      </c>
    </row>
    <row r="32">
      <c r="A32" s="4" t="inlineStr">
        <is>
          <t>Puerto Rico | Insurance Claims | Property Damage and Business Interruption Income</t>
        </is>
      </c>
    </row>
    <row r="33">
      <c r="A33" s="3" t="inlineStr">
        <is>
          <t>Contingencies And Commitments [Line Items]</t>
        </is>
      </c>
    </row>
    <row r="34">
      <c r="A34" s="4" t="inlineStr">
        <is>
          <t>Hurricane property insurance proceeds</t>
        </is>
      </c>
      <c r="D34" s="7" t="n">
        <v>77500</v>
      </c>
    </row>
    <row r="35">
      <c r="A35" s="4" t="inlineStr">
        <is>
          <t>Puerto Rico | Loss from Catastrophes</t>
        </is>
      </c>
    </row>
    <row r="36">
      <c r="A36" s="3" t="inlineStr">
        <is>
          <t>Contingencies And Commitments [Line Items]</t>
        </is>
      </c>
    </row>
    <row r="37">
      <c r="A37" s="4" t="inlineStr">
        <is>
          <t>Net book value of the property written off</t>
        </is>
      </c>
      <c r="H37" s="5" t="n">
        <v>78800</v>
      </c>
    </row>
    <row r="38">
      <c r="A38" s="4" t="inlineStr">
        <is>
          <t>Rental revenues lost and not recognized</t>
        </is>
      </c>
      <c r="E38" s="7" t="n">
        <v>4300</v>
      </c>
      <c r="F38" s="7" t="n">
        <v>6600</v>
      </c>
      <c r="H38" s="7"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 Charges - Summary of Carrying Value of Assets and Estimated Fair Market Value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Asset Impairment Charges [Abstract]</t>
        </is>
      </c>
    </row>
    <row r="4">
      <c r="A4" s="4" t="inlineStr">
        <is>
          <t>Impairment charges</t>
        </is>
      </c>
      <c r="B4" s="7" t="n">
        <v>6390</v>
      </c>
      <c r="C4" s="7" t="n">
        <v>48680</v>
      </c>
      <c r="D4" s="7" t="n">
        <v>115525</v>
      </c>
      <c r="E4" s="7" t="n">
        <v>800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BINED AND CONSOLIDATED STATEMENTS OF CASH FLOW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Cash flow from operating activities:</t>
        </is>
      </c>
    </row>
    <row r="4">
      <c r="A4" s="4" t="inlineStr">
        <is>
          <t>Net (loss) income</t>
        </is>
      </c>
      <c r="B4" s="7" t="n">
        <v>8852</v>
      </c>
      <c r="C4" s="7" t="n">
        <v>-174156</v>
      </c>
      <c r="D4" s="7" t="n">
        <v>-93554</v>
      </c>
      <c r="E4" s="7" t="n">
        <v>46749</v>
      </c>
    </row>
    <row r="5">
      <c r="A5" s="3" t="inlineStr">
        <is>
          <t>Adjustments to reconcile net (loss) income to net cash flow provided by operating activities:</t>
        </is>
      </c>
    </row>
    <row r="6">
      <c r="A6" s="4" t="inlineStr">
        <is>
          <t>Depreciation and amortization</t>
        </is>
      </c>
      <c r="B6" s="5" t="n">
        <v>42471</v>
      </c>
      <c r="C6" s="5" t="n">
        <v>50144</v>
      </c>
      <c r="D6" s="5" t="n">
        <v>57053</v>
      </c>
      <c r="E6" s="5" t="n">
        <v>74598</v>
      </c>
    </row>
    <row r="7">
      <c r="A7" s="4" t="inlineStr">
        <is>
          <t>Amortization and write-off of above- and below-market leases, net</t>
        </is>
      </c>
      <c r="B7" s="5" t="n">
        <v>-980</v>
      </c>
      <c r="C7" s="5" t="n">
        <v>-928</v>
      </c>
      <c r="D7" s="5" t="n">
        <v>-1092</v>
      </c>
      <c r="E7" s="5" t="n">
        <v>-1237</v>
      </c>
    </row>
    <row r="8">
      <c r="A8" s="4" t="inlineStr">
        <is>
          <t>Amortization and write-off of debt issuance costs and fair market value of debt adjustments</t>
        </is>
      </c>
      <c r="B8" s="5" t="n">
        <v>8266</v>
      </c>
      <c r="C8" s="5" t="n">
        <v>14556</v>
      </c>
      <c r="D8" s="5" t="n">
        <v>8878</v>
      </c>
      <c r="E8" s="5" t="n">
        <v>14510</v>
      </c>
    </row>
    <row r="9">
      <c r="A9" s="4" t="inlineStr">
        <is>
          <t>Gain on disposition of real estate, net</t>
        </is>
      </c>
      <c r="B9" s="5" t="n">
        <v>-16813</v>
      </c>
      <c r="C9" s="5" t="n">
        <v>-13096</v>
      </c>
      <c r="D9" s="5" t="n">
        <v>-22800</v>
      </c>
      <c r="E9" s="5" t="n">
        <v>-41482</v>
      </c>
    </row>
    <row r="10">
      <c r="A10" s="4" t="inlineStr">
        <is>
          <t>Property insurance proceeds in excess of receivable</t>
        </is>
      </c>
      <c r="B10" s="5" t="n">
        <v>0</v>
      </c>
      <c r="C10" s="5" t="n">
        <v>0</v>
      </c>
      <c r="D10" s="5" t="n">
        <v>0</v>
      </c>
      <c r="E10" s="5" t="n">
        <v>-77914</v>
      </c>
    </row>
    <row r="11">
      <c r="A11" s="4" t="inlineStr">
        <is>
          <t>Impairment charges</t>
        </is>
      </c>
      <c r="B11" s="5" t="n">
        <v>6390</v>
      </c>
      <c r="C11" s="5" t="n">
        <v>48680</v>
      </c>
      <c r="D11" s="5" t="n">
        <v>115525</v>
      </c>
      <c r="E11" s="5" t="n">
        <v>80070</v>
      </c>
    </row>
    <row r="12">
      <c r="A12" s="4" t="inlineStr">
        <is>
          <t>Loss on debt extinguishment</t>
        </is>
      </c>
      <c r="B12" s="5" t="n">
        <v>0</v>
      </c>
      <c r="C12" s="5" t="n">
        <v>97077</v>
      </c>
      <c r="D12" s="5" t="n">
        <v>0</v>
      </c>
      <c r="E12" s="5" t="n">
        <v>235</v>
      </c>
    </row>
    <row r="13">
      <c r="A13" s="4" t="inlineStr">
        <is>
          <t>Interest rate hedging activities</t>
        </is>
      </c>
      <c r="B13" s="5" t="n">
        <v>3604</v>
      </c>
      <c r="C13" s="5" t="n">
        <v>-4538</v>
      </c>
      <c r="D13" s="5" t="n">
        <v>0</v>
      </c>
      <c r="E13" s="5" t="n">
        <v>1152</v>
      </c>
    </row>
    <row r="14">
      <c r="A14" s="4" t="inlineStr">
        <is>
          <t>Assumption of buildings due to ground lease terminations</t>
        </is>
      </c>
      <c r="B14" s="5" t="n">
        <v>0</v>
      </c>
      <c r="C14" s="5" t="n">
        <v>-2150</v>
      </c>
      <c r="D14" s="5" t="n">
        <v>0</v>
      </c>
      <c r="E14" s="5" t="n">
        <v>-830</v>
      </c>
    </row>
    <row r="15">
      <c r="A15" s="4" t="inlineStr">
        <is>
          <t>Valuation allowance of prepaid taxes</t>
        </is>
      </c>
      <c r="B15" s="5" t="n">
        <v>0</v>
      </c>
      <c r="C15" s="5" t="n">
        <v>3991</v>
      </c>
      <c r="D15" s="5" t="n">
        <v>0</v>
      </c>
      <c r="E15" s="5" t="n">
        <v>0</v>
      </c>
    </row>
    <row r="16">
      <c r="A16" s="4" t="inlineStr">
        <is>
          <t>Net change in accounts receivable</t>
        </is>
      </c>
      <c r="B16" s="5" t="n">
        <v>-2994</v>
      </c>
      <c r="C16" s="5" t="n">
        <v>-4664</v>
      </c>
      <c r="D16" s="5" t="n">
        <v>-4026</v>
      </c>
      <c r="E16" s="5" t="n">
        <v>2890</v>
      </c>
    </row>
    <row r="17">
      <c r="A17" s="4" t="inlineStr">
        <is>
          <t>Net change in accounts payable and other liabilities</t>
        </is>
      </c>
      <c r="B17" s="5" t="n">
        <v>1590</v>
      </c>
      <c r="C17" s="5" t="n">
        <v>15472</v>
      </c>
      <c r="D17" s="5" t="n">
        <v>-5998</v>
      </c>
      <c r="E17" s="5" t="n">
        <v>-3955</v>
      </c>
    </row>
    <row r="18">
      <c r="A18" s="4" t="inlineStr">
        <is>
          <t>Net change in other operating assets</t>
        </is>
      </c>
      <c r="B18" s="5" t="n">
        <v>-6393</v>
      </c>
      <c r="C18" s="5" t="n">
        <v>-1556</v>
      </c>
      <c r="D18" s="5" t="n">
        <v>-2328</v>
      </c>
      <c r="E18" s="5" t="n">
        <v>97</v>
      </c>
    </row>
    <row r="19">
      <c r="A19" s="4" t="inlineStr">
        <is>
          <t>Total adjustments</t>
        </is>
      </c>
      <c r="B19" s="5" t="n">
        <v>35141</v>
      </c>
      <c r="C19" s="5" t="n">
        <v>202988</v>
      </c>
      <c r="D19" s="5" t="n">
        <v>145212</v>
      </c>
      <c r="E19" s="5" t="n">
        <v>48134</v>
      </c>
    </row>
    <row r="20">
      <c r="A20" s="4" t="inlineStr">
        <is>
          <t>Net cash flow provided by operating activities</t>
        </is>
      </c>
      <c r="B20" s="5" t="n">
        <v>43993</v>
      </c>
      <c r="C20" s="5" t="n">
        <v>28832</v>
      </c>
      <c r="D20" s="5" t="n">
        <v>51658</v>
      </c>
      <c r="E20" s="5" t="n">
        <v>94883</v>
      </c>
    </row>
    <row r="21">
      <c r="A21" s="3" t="inlineStr">
        <is>
          <t>Cash flow from investing activities:</t>
        </is>
      </c>
    </row>
    <row r="22">
      <c r="A22" s="4" t="inlineStr">
        <is>
          <t>Real estate improvements to operating real estate</t>
        </is>
      </c>
      <c r="B22" s="5" t="n">
        <v>-44759</v>
      </c>
      <c r="C22" s="5" t="n">
        <v>-20461</v>
      </c>
      <c r="D22" s="5" t="n">
        <v>-22881</v>
      </c>
      <c r="E22" s="5" t="n">
        <v>-79833</v>
      </c>
    </row>
    <row r="23">
      <c r="A23" s="4" t="inlineStr">
        <is>
          <t>Proceeds from disposition of real estate</t>
        </is>
      </c>
      <c r="B23" s="5" t="n">
        <v>283330</v>
      </c>
      <c r="C23" s="5" t="n">
        <v>100347</v>
      </c>
      <c r="D23" s="5" t="n">
        <v>291816</v>
      </c>
      <c r="E23" s="5" t="n">
        <v>316227</v>
      </c>
    </row>
    <row r="24">
      <c r="A24" s="4" t="inlineStr">
        <is>
          <t>Hurricane property insurance proceeds</t>
        </is>
      </c>
      <c r="B24" s="5" t="n">
        <v>20000</v>
      </c>
      <c r="C24" s="5" t="n">
        <v>20193</v>
      </c>
      <c r="D24" s="5" t="n">
        <v>0</v>
      </c>
      <c r="E24" s="5" t="n">
        <v>107691</v>
      </c>
    </row>
    <row r="25">
      <c r="A25" s="4" t="inlineStr">
        <is>
          <t>Net cash flow provided by investing activities</t>
        </is>
      </c>
      <c r="B25" s="5" t="n">
        <v>258571</v>
      </c>
      <c r="C25" s="5" t="n">
        <v>100079</v>
      </c>
      <c r="D25" s="5" t="n">
        <v>268935</v>
      </c>
      <c r="E25" s="5" t="n">
        <v>344085</v>
      </c>
    </row>
    <row r="26">
      <c r="A26" s="3" t="inlineStr">
        <is>
          <t>Cash flow from financing activities:</t>
        </is>
      </c>
    </row>
    <row r="27">
      <c r="A27" s="4" t="inlineStr">
        <is>
          <t>Repayment of Parent Company unsecured debt, including repayment costs</t>
        </is>
      </c>
      <c r="B27" s="5" t="n">
        <v>0</v>
      </c>
      <c r="C27" s="5" t="n">
        <v>-899880</v>
      </c>
      <c r="D27" s="5" t="n">
        <v>0</v>
      </c>
      <c r="E27" s="5" t="n">
        <v>0</v>
      </c>
    </row>
    <row r="28">
      <c r="A28" s="4" t="inlineStr">
        <is>
          <t>Proceeds from mortgage debt</t>
        </is>
      </c>
      <c r="B28" s="5" t="n">
        <v>0</v>
      </c>
      <c r="C28" s="5" t="n">
        <v>1350000</v>
      </c>
      <c r="D28" s="5" t="n">
        <v>0</v>
      </c>
      <c r="E28" s="5" t="n">
        <v>900000</v>
      </c>
    </row>
    <row r="29">
      <c r="A29" s="4" t="inlineStr">
        <is>
          <t>Repayment of mortgage debt, including repayment costs</t>
        </is>
      </c>
      <c r="B29" s="5" t="n">
        <v>-282742</v>
      </c>
      <c r="C29" s="5" t="n">
        <v>-421344</v>
      </c>
      <c r="D29" s="5" t="n">
        <v>-320128</v>
      </c>
      <c r="E29" s="5" t="n">
        <v>-1214514</v>
      </c>
    </row>
    <row r="30">
      <c r="A30" s="4" t="inlineStr">
        <is>
          <t>Payment of debt issuance costs</t>
        </is>
      </c>
      <c r="B30" s="5" t="n">
        <v>-252</v>
      </c>
      <c r="C30" s="5" t="n">
        <v>-32755</v>
      </c>
      <c r="D30" s="5" t="n">
        <v>0</v>
      </c>
      <c r="E30" s="5" t="n">
        <v>-11895</v>
      </c>
    </row>
    <row r="31">
      <c r="A31" s="4" t="inlineStr">
        <is>
          <t>Net transactions with SITE Centers</t>
        </is>
      </c>
      <c r="B31" s="5" t="n">
        <v>-3757</v>
      </c>
      <c r="C31" s="5" t="n">
        <v>-37864</v>
      </c>
      <c r="D31" s="5" t="n">
        <v>0</v>
      </c>
      <c r="E31" s="5" t="n">
        <v>-33596</v>
      </c>
    </row>
    <row r="32">
      <c r="A32" s="4" t="inlineStr">
        <is>
          <t>Dividends paid</t>
        </is>
      </c>
      <c r="B32" s="5" t="n">
        <v>0</v>
      </c>
      <c r="C32" s="5" t="n">
        <v>0</v>
      </c>
      <c r="D32" s="5" t="n">
        <v>-10970</v>
      </c>
      <c r="E32" s="5" t="n">
        <v>-6869</v>
      </c>
    </row>
    <row r="33">
      <c r="A33" s="4" t="inlineStr">
        <is>
          <t>Net cash flow used for financing activities</t>
        </is>
      </c>
      <c r="B33" s="5" t="n">
        <v>-286751</v>
      </c>
      <c r="C33" s="5" t="n">
        <v>-41843</v>
      </c>
      <c r="D33" s="5" t="n">
        <v>-331098</v>
      </c>
      <c r="E33" s="5" t="n">
        <v>-366874</v>
      </c>
    </row>
    <row r="34">
      <c r="A34" s="4" t="inlineStr">
        <is>
          <t>Net (decrease) increase in cash, cash equivalents and restricted cash</t>
        </is>
      </c>
      <c r="B34" s="5" t="n">
        <v>15813</v>
      </c>
      <c r="C34" s="5" t="n">
        <v>87068</v>
      </c>
      <c r="D34" s="5" t="n">
        <v>-10505</v>
      </c>
      <c r="E34" s="5" t="n">
        <v>72094</v>
      </c>
    </row>
    <row r="35">
      <c r="A35" s="4" t="inlineStr">
        <is>
          <t>Cash, cash equivalents and restricted cash, beginning of period</t>
        </is>
      </c>
      <c r="B35" s="5" t="n">
        <v>95386</v>
      </c>
      <c r="C35" s="5" t="n">
        <v>8318</v>
      </c>
      <c r="D35" s="5" t="n">
        <v>183293</v>
      </c>
      <c r="E35" s="5" t="n">
        <v>111199</v>
      </c>
    </row>
    <row r="36">
      <c r="A36" s="4" t="inlineStr">
        <is>
          <t>Cash, cash equivalents and restricted cash, end of period</t>
        </is>
      </c>
      <c r="B36" s="7" t="n">
        <v>111199</v>
      </c>
      <c r="C36" s="7" t="n">
        <v>95386</v>
      </c>
      <c r="D36" s="7" t="n">
        <v>172788</v>
      </c>
      <c r="E36" s="7" t="n">
        <v>1832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 Charges - Impairment Charges Measured at Fair Value on Non-Recurring Basis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Fair Value Assets And Liabilities Measured On Recurring And Nonrecurring Basis [Line Items]</t>
        </is>
      </c>
    </row>
    <row r="4">
      <c r="A4" s="4" t="inlineStr">
        <is>
          <t>Long-lived assets held and used, Total Impairment Charges</t>
        </is>
      </c>
      <c r="B4" s="7" t="n">
        <v>6390</v>
      </c>
      <c r="C4" s="7" t="n">
        <v>48680</v>
      </c>
      <c r="D4" s="7" t="n">
        <v>115525</v>
      </c>
      <c r="E4" s="7" t="n">
        <v>80070</v>
      </c>
    </row>
    <row r="5">
      <c r="A5" s="4" t="inlineStr">
        <is>
          <t>SITE Centers Corp | Fair Value Measurements</t>
        </is>
      </c>
    </row>
    <row r="6">
      <c r="A6" s="3" t="inlineStr">
        <is>
          <t>Fair Value Assets And Liabilities Measured On Recurring And Nonrecurring Basis [Line Items]</t>
        </is>
      </c>
    </row>
    <row r="7">
      <c r="A7" s="4" t="inlineStr">
        <is>
          <t>Long-lived assets held and used</t>
        </is>
      </c>
      <c r="B7" s="5" t="n">
        <v>75600</v>
      </c>
      <c r="C7" s="5" t="n">
        <v>403400</v>
      </c>
      <c r="D7" s="5" t="n">
        <v>412000</v>
      </c>
      <c r="E7" s="5" t="n">
        <v>367300</v>
      </c>
    </row>
    <row r="8">
      <c r="A8" s="4" t="inlineStr">
        <is>
          <t>Long-lived assets held and used, Total Impairment Charges</t>
        </is>
      </c>
      <c r="B8" s="5" t="n">
        <v>6400</v>
      </c>
      <c r="C8" s="5" t="n">
        <v>48700</v>
      </c>
      <c r="D8" s="5" t="n">
        <v>115500</v>
      </c>
      <c r="E8" s="5" t="n">
        <v>80100</v>
      </c>
    </row>
    <row r="9">
      <c r="A9" s="4" t="inlineStr">
        <is>
          <t>SITE Centers Corp | Fair Value Measurements | Level 1</t>
        </is>
      </c>
    </row>
    <row r="10">
      <c r="A10" s="3" t="inlineStr">
        <is>
          <t>Fair Value Assets And Liabilities Measured On Recurring And Nonrecurring Basis [Line Items]</t>
        </is>
      </c>
    </row>
    <row r="11">
      <c r="A11" s="4" t="inlineStr">
        <is>
          <t>Long-lived assets held and used</t>
        </is>
      </c>
      <c r="B11" s="5" t="n">
        <v>0</v>
      </c>
      <c r="C11" s="5" t="n">
        <v>0</v>
      </c>
      <c r="D11" s="5" t="n">
        <v>0</v>
      </c>
      <c r="E11" s="5" t="n">
        <v>0</v>
      </c>
    </row>
    <row r="12">
      <c r="A12" s="4" t="inlineStr">
        <is>
          <t>SITE Centers Corp | Fair Value Measurements | Level 2</t>
        </is>
      </c>
    </row>
    <row r="13">
      <c r="A13" s="3" t="inlineStr">
        <is>
          <t>Fair Value Assets And Liabilities Measured On Recurring And Nonrecurring Basis [Line Items]</t>
        </is>
      </c>
    </row>
    <row r="14">
      <c r="A14" s="4" t="inlineStr">
        <is>
          <t>Long-lived assets held and used</t>
        </is>
      </c>
      <c r="B14" s="5" t="n">
        <v>0</v>
      </c>
      <c r="C14" s="5" t="n">
        <v>0</v>
      </c>
      <c r="D14" s="5" t="n">
        <v>0</v>
      </c>
      <c r="E14" s="5" t="n">
        <v>0</v>
      </c>
    </row>
    <row r="15">
      <c r="A15" s="4" t="inlineStr">
        <is>
          <t>SITE Centers Corp | Fair Value Measurements | Level 3</t>
        </is>
      </c>
    </row>
    <row r="16">
      <c r="A16" s="3" t="inlineStr">
        <is>
          <t>Fair Value Assets And Liabilities Measured On Recurring And Nonrecurring Basis [Line Items]</t>
        </is>
      </c>
    </row>
    <row r="17">
      <c r="A17" s="4" t="inlineStr">
        <is>
          <t>Long-lived assets held and used</t>
        </is>
      </c>
      <c r="B17" s="7" t="n">
        <v>75600</v>
      </c>
      <c r="C17" s="7" t="n">
        <v>403400</v>
      </c>
      <c r="D17" s="7" t="n">
        <v>412000</v>
      </c>
      <c r="E17" s="7" t="n">
        <v>367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Charges - Summary of Significant Unobservable Inputs (Details) - SITE Centers Corp - Fair Value Measurements - USD ($) $ in Millions</t>
        </is>
      </c>
      <c r="B1" s="2" t="inlineStr">
        <is>
          <t>12 Months Ended</t>
        </is>
      </c>
    </row>
    <row r="2">
      <c r="B2" s="2" t="inlineStr">
        <is>
          <t>Dec. 31, 2020</t>
        </is>
      </c>
      <c r="C2" s="2" t="inlineStr">
        <is>
          <t>Dec. 31, 2019</t>
        </is>
      </c>
      <c r="D2" s="2" t="inlineStr">
        <is>
          <t>Dec. 31, 2018</t>
        </is>
      </c>
      <c r="E2" s="2" t="inlineStr">
        <is>
          <t>Jun. 30, 2018</t>
        </is>
      </c>
    </row>
    <row r="3">
      <c r="A3" s="3" t="inlineStr">
        <is>
          <t>Fair Value Assets And Liabilities Measured On Recurring And Nonrecurring Basis [Line Items]</t>
        </is>
      </c>
    </row>
    <row r="4">
      <c r="A4" s="4" t="inlineStr">
        <is>
          <t>Long-lived assets held and used</t>
        </is>
      </c>
      <c r="B4" s="7" t="n">
        <v>412</v>
      </c>
      <c r="C4" s="6" t="n">
        <v>367.3</v>
      </c>
      <c r="D4" s="6" t="n">
        <v>75.59999999999999</v>
      </c>
      <c r="E4" s="6" t="n">
        <v>403.4</v>
      </c>
    </row>
    <row r="5">
      <c r="A5" s="4" t="inlineStr">
        <is>
          <t>Level 3</t>
        </is>
      </c>
    </row>
    <row r="6">
      <c r="A6" s="3" t="inlineStr">
        <is>
          <t>Fair Value Assets And Liabilities Measured On Recurring And Nonrecurring Basis [Line Items]</t>
        </is>
      </c>
    </row>
    <row r="7">
      <c r="A7" s="4" t="inlineStr">
        <is>
          <t>Long-lived assets held and used</t>
        </is>
      </c>
      <c r="B7" s="5" t="n">
        <v>412</v>
      </c>
      <c r="C7" s="9" t="n">
        <v>367.3</v>
      </c>
      <c r="D7" s="6" t="n">
        <v>75.59999999999999</v>
      </c>
      <c r="E7" s="6" t="n">
        <v>403.4</v>
      </c>
    </row>
    <row r="8">
      <c r="A8" s="4" t="inlineStr">
        <is>
          <t>Impairment Of Assets | Level 3 | Income Capitalization Approach</t>
        </is>
      </c>
    </row>
    <row r="9">
      <c r="A9" s="3" t="inlineStr">
        <is>
          <t>Fair Value Assets And Liabilities Measured On Recurring And Nonrecurring Basis [Line Items]</t>
        </is>
      </c>
    </row>
    <row r="10">
      <c r="A10" s="4" t="inlineStr">
        <is>
          <t>Long-lived assets held and used</t>
        </is>
      </c>
      <c r="B10" s="6" t="n">
        <v>205.3</v>
      </c>
      <c r="C10" s="6" t="n">
        <v>47.1</v>
      </c>
    </row>
    <row r="11">
      <c r="A11" s="4" t="inlineStr">
        <is>
          <t>Impairment Of Assets | Level 3 | Income Capitalization Approach | Measurement Input Cap Rate | Minimum</t>
        </is>
      </c>
    </row>
    <row r="12">
      <c r="A12" s="3" t="inlineStr">
        <is>
          <t>Fair Value Assets And Liabilities Measured On Recurring And Nonrecurring Basis [Line Items]</t>
        </is>
      </c>
    </row>
    <row r="13">
      <c r="A13" s="4" t="inlineStr">
        <is>
          <t>Unobservable Inputs</t>
        </is>
      </c>
      <c r="B13" s="4" t="inlineStr">
        <is>
          <t>7.00%</t>
        </is>
      </c>
      <c r="C13" s="4" t="inlineStr">
        <is>
          <t>8.10%</t>
        </is>
      </c>
    </row>
    <row r="14">
      <c r="A14" s="4" t="inlineStr">
        <is>
          <t>Impairment Of Assets | Level 3 | Income Capitalization Approach | Measurement Input Cap Rate | Maximum</t>
        </is>
      </c>
    </row>
    <row r="15">
      <c r="A15" s="3" t="inlineStr">
        <is>
          <t>Fair Value Assets And Liabilities Measured On Recurring And Nonrecurring Basis [Line Items]</t>
        </is>
      </c>
    </row>
    <row r="16">
      <c r="A16" s="4" t="inlineStr">
        <is>
          <t>Unobservable Inputs</t>
        </is>
      </c>
      <c r="B16" s="4" t="inlineStr">
        <is>
          <t>15.00%</t>
        </is>
      </c>
      <c r="C16" s="4" t="inlineStr">
        <is>
          <t>9.10%</t>
        </is>
      </c>
    </row>
    <row r="17">
      <c r="A17" s="4" t="inlineStr">
        <is>
          <t>Impairment Of Assets | Level 3 | Income Capitalization Approach | Measurement Input Cap Rate | Weighted Average</t>
        </is>
      </c>
    </row>
    <row r="18">
      <c r="A18" s="3" t="inlineStr">
        <is>
          <t>Fair Value Assets And Liabilities Measured On Recurring And Nonrecurring Basis [Line Items]</t>
        </is>
      </c>
    </row>
    <row r="19">
      <c r="A19" s="4" t="inlineStr">
        <is>
          <t>Unobservable Inputs</t>
        </is>
      </c>
      <c r="B19" s="4" t="inlineStr">
        <is>
          <t>10.00%</t>
        </is>
      </c>
    </row>
    <row r="20">
      <c r="A20" s="4" t="inlineStr">
        <is>
          <t>Impairment Of Assets | Level 3 | Indicative Bid</t>
        </is>
      </c>
    </row>
    <row r="21">
      <c r="A21" s="3" t="inlineStr">
        <is>
          <t>Fair Value Assets And Liabilities Measured On Recurring And Nonrecurring Basis [Line Items]</t>
        </is>
      </c>
    </row>
    <row r="22">
      <c r="A22" s="4" t="inlineStr">
        <is>
          <t>Long-lived assets held and used</t>
        </is>
      </c>
      <c r="B22" s="6" t="n">
        <v>122.2</v>
      </c>
      <c r="C22" s="6" t="n">
        <v>259.9</v>
      </c>
    </row>
    <row r="23">
      <c r="A23" s="4" t="inlineStr">
        <is>
          <t>Impairment Of Assets | Level 3 | Discounted Cash Flow</t>
        </is>
      </c>
    </row>
    <row r="24">
      <c r="A24" s="3" t="inlineStr">
        <is>
          <t>Fair Value Assets And Liabilities Measured On Recurring And Nonrecurring Basis [Line Items]</t>
        </is>
      </c>
    </row>
    <row r="25">
      <c r="A25" s="4" t="inlineStr">
        <is>
          <t>Long-lived assets held and used</t>
        </is>
      </c>
      <c r="B25" s="6" t="n">
        <v>84.5</v>
      </c>
      <c r="C25" s="6" t="n">
        <v>60.3</v>
      </c>
    </row>
    <row r="26">
      <c r="A26" s="4" t="inlineStr">
        <is>
          <t>Impairment Of Assets | Level 3 | Discounted Cash Flow | Measurement Input Discount Rate | Minimum</t>
        </is>
      </c>
    </row>
    <row r="27">
      <c r="A27" s="3" t="inlineStr">
        <is>
          <t>Fair Value Assets And Liabilities Measured On Recurring And Nonrecurring Basis [Line Items]</t>
        </is>
      </c>
    </row>
    <row r="28">
      <c r="A28" s="4" t="inlineStr">
        <is>
          <t>Unobservable Inputs</t>
        </is>
      </c>
      <c r="B28" s="4" t="inlineStr">
        <is>
          <t>12.40%</t>
        </is>
      </c>
      <c r="C28" s="4" t="inlineStr">
        <is>
          <t>9.50%</t>
        </is>
      </c>
    </row>
    <row r="29">
      <c r="A29" s="4" t="inlineStr">
        <is>
          <t>Impairment Of Assets | Level 3 | Discounted Cash Flow | Measurement Input Discount Rate | Maximum</t>
        </is>
      </c>
    </row>
    <row r="30">
      <c r="A30" s="3" t="inlineStr">
        <is>
          <t>Fair Value Assets And Liabilities Measured On Recurring And Nonrecurring Basis [Line Items]</t>
        </is>
      </c>
    </row>
    <row r="31">
      <c r="A31" s="4" t="inlineStr">
        <is>
          <t>Unobservable Inputs</t>
        </is>
      </c>
      <c r="B31" s="4" t="inlineStr">
        <is>
          <t>15.70%</t>
        </is>
      </c>
      <c r="C31" s="4" t="inlineStr">
        <is>
          <t>18.10%</t>
        </is>
      </c>
    </row>
    <row r="32">
      <c r="A32" s="4" t="inlineStr">
        <is>
          <t>Impairment Of Assets | Level 3 | Discounted Cash Flow | Measurement Input Discount Rate | Weighted Average</t>
        </is>
      </c>
    </row>
    <row r="33">
      <c r="A33" s="3" t="inlineStr">
        <is>
          <t>Fair Value Assets And Liabilities Measured On Recurring And Nonrecurring Basis [Line Items]</t>
        </is>
      </c>
    </row>
    <row r="34">
      <c r="A34" s="4" t="inlineStr">
        <is>
          <t>Unobservable Inputs</t>
        </is>
      </c>
      <c r="B34" s="4" t="inlineStr">
        <is>
          <t>12.60%</t>
        </is>
      </c>
    </row>
    <row r="35">
      <c r="A35" s="4" t="inlineStr">
        <is>
          <t>Impairment Of Assets | Level 3 | Discounted Cash Flow | Measurement Input Terminal Capitalization Rate | Minimum</t>
        </is>
      </c>
    </row>
    <row r="36">
      <c r="A36" s="3" t="inlineStr">
        <is>
          <t>Fair Value Assets And Liabilities Measured On Recurring And Nonrecurring Basis [Line Items]</t>
        </is>
      </c>
    </row>
    <row r="37">
      <c r="A37" s="4" t="inlineStr">
        <is>
          <t>Unobservable Inputs</t>
        </is>
      </c>
      <c r="B37" s="4" t="inlineStr">
        <is>
          <t>10.50%</t>
        </is>
      </c>
      <c r="C37" s="4" t="inlineStr">
        <is>
          <t>7.00%</t>
        </is>
      </c>
    </row>
    <row r="38">
      <c r="A38" s="4" t="inlineStr">
        <is>
          <t>Impairment Of Assets | Level 3 | Discounted Cash Flow | Measurement Input Terminal Capitalization Rate | Maximum</t>
        </is>
      </c>
    </row>
    <row r="39">
      <c r="A39" s="3" t="inlineStr">
        <is>
          <t>Fair Value Assets And Liabilities Measured On Recurring And Nonrecurring Basis [Line Items]</t>
        </is>
      </c>
    </row>
    <row r="40">
      <c r="A40" s="4" t="inlineStr">
        <is>
          <t>Unobservable Inputs</t>
        </is>
      </c>
      <c r="B40" s="4" t="inlineStr">
        <is>
          <t>11.00%</t>
        </is>
      </c>
      <c r="C40" s="4" t="inlineStr">
        <is>
          <t>10.00%</t>
        </is>
      </c>
    </row>
    <row r="41">
      <c r="A41" s="4" t="inlineStr">
        <is>
          <t>Impairment Of Assets | Level 3 | Discounted Cash Flow | Measurement Input Terminal Capitalization Rate | Weighted Average</t>
        </is>
      </c>
    </row>
    <row r="42">
      <c r="A42" s="3" t="inlineStr">
        <is>
          <t>Fair Value Assets And Liabilities Measured On Recurring And Nonrecurring Basis [Line Items]</t>
        </is>
      </c>
    </row>
    <row r="43">
      <c r="A43" s="4" t="inlineStr">
        <is>
          <t>Unobservable Inputs</t>
        </is>
      </c>
      <c r="B43" s="4" t="inlineStr">
        <is>
          <t>10.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SITE Centers - Summary of Fees and Other Amounts Charged (Details) - SITE Centers Corp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Related Party Transaction [Line Items]</t>
        </is>
      </c>
    </row>
    <row r="4">
      <c r="A4" s="4" t="inlineStr">
        <is>
          <t>Property management fees</t>
        </is>
      </c>
      <c r="B4" s="7" t="n">
        <v>6538</v>
      </c>
      <c r="C4" s="7" t="n">
        <v>6819</v>
      </c>
      <c r="D4" s="7" t="n">
        <v>9959</v>
      </c>
      <c r="E4" s="7" t="n">
        <v>11360</v>
      </c>
    </row>
    <row r="5">
      <c r="A5" s="4" t="inlineStr">
        <is>
          <t>Asset management fees</t>
        </is>
      </c>
      <c r="B5" s="5" t="n">
        <v>6537</v>
      </c>
      <c r="C5" s="5" t="n">
        <v>0</v>
      </c>
      <c r="D5" s="5" t="n">
        <v>8653</v>
      </c>
      <c r="E5" s="5" t="n">
        <v>10497</v>
      </c>
    </row>
    <row r="6">
      <c r="A6" s="4" t="inlineStr">
        <is>
          <t>Leasing commissions</t>
        </is>
      </c>
      <c r="B6" s="5" t="n">
        <v>1085</v>
      </c>
      <c r="C6" s="5" t="n">
        <v>982</v>
      </c>
      <c r="D6" s="5" t="n">
        <v>2755</v>
      </c>
      <c r="E6" s="5" t="n">
        <v>3151</v>
      </c>
    </row>
    <row r="7">
      <c r="A7" s="4" t="inlineStr">
        <is>
          <t>Insurance premiums</t>
        </is>
      </c>
      <c r="B7" s="5" t="n">
        <v>0</v>
      </c>
      <c r="C7" s="5" t="n">
        <v>2084</v>
      </c>
      <c r="D7" s="5" t="n">
        <v>0</v>
      </c>
      <c r="E7" s="5" t="n">
        <v>0</v>
      </c>
    </row>
    <row r="8">
      <c r="A8" s="4" t="inlineStr">
        <is>
          <t>Maintenance services and other</t>
        </is>
      </c>
      <c r="B8" s="5" t="n">
        <v>809</v>
      </c>
      <c r="C8" s="5" t="n">
        <v>1085</v>
      </c>
      <c r="D8" s="5" t="n">
        <v>1474</v>
      </c>
      <c r="E8" s="5" t="n">
        <v>1469</v>
      </c>
    </row>
    <row r="9">
      <c r="A9" s="4" t="inlineStr">
        <is>
          <t>Disposition fees</t>
        </is>
      </c>
      <c r="B9" s="5" t="n">
        <v>2959</v>
      </c>
      <c r="C9" s="5" t="n">
        <v>1058</v>
      </c>
      <c r="D9" s="5" t="n">
        <v>3142</v>
      </c>
      <c r="E9" s="5" t="n">
        <v>3352</v>
      </c>
    </row>
    <row r="10">
      <c r="A10" s="4" t="inlineStr">
        <is>
          <t>Credit facility guaranty and debt refinancing fees</t>
        </is>
      </c>
      <c r="B10" s="5" t="n">
        <v>60</v>
      </c>
      <c r="C10" s="5" t="n">
        <v>0</v>
      </c>
      <c r="D10" s="5" t="n">
        <v>60</v>
      </c>
      <c r="E10" s="5" t="n">
        <v>1860</v>
      </c>
    </row>
    <row r="11">
      <c r="A11" s="4" t="inlineStr">
        <is>
          <t>Legal fees</t>
        </is>
      </c>
      <c r="B11" s="5" t="n">
        <v>336</v>
      </c>
      <c r="C11" s="5" t="n">
        <v>0</v>
      </c>
      <c r="D11" s="5" t="n">
        <v>361</v>
      </c>
      <c r="E11" s="5" t="n">
        <v>663</v>
      </c>
    </row>
    <row r="12">
      <c r="A12" s="4" t="inlineStr">
        <is>
          <t>Total fees and other amount charges</t>
        </is>
      </c>
      <c r="B12" s="7" t="n">
        <v>18324</v>
      </c>
      <c r="C12" s="7" t="n">
        <v>12028</v>
      </c>
      <c r="D12" s="7" t="n">
        <v>26404</v>
      </c>
      <c r="E12" s="7" t="n">
        <v>323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Transactions with SITE Centers - Summary of Fees and Other Amounts Charged (Parenthetical) (Details) - SITE Centers Corp</t>
        </is>
      </c>
      <c r="B1" s="2" t="inlineStr">
        <is>
          <t>1 Months Ended</t>
        </is>
      </c>
      <c r="C1" s="2" t="inlineStr">
        <is>
          <t>6 Months Ended</t>
        </is>
      </c>
      <c r="D1" s="2" t="inlineStr">
        <is>
          <t>12 Months Ended</t>
        </is>
      </c>
    </row>
    <row r="2">
      <c r="B2" s="2" t="inlineStr">
        <is>
          <t>Mar. 31, 2019</t>
        </is>
      </c>
      <c r="C2" s="2" t="inlineStr">
        <is>
          <t>Dec. 31, 2018</t>
        </is>
      </c>
      <c r="D2" s="2" t="inlineStr">
        <is>
          <t>Dec. 31, 2020</t>
        </is>
      </c>
      <c r="E2" s="2" t="inlineStr">
        <is>
          <t>Dec. 31, 2019</t>
        </is>
      </c>
    </row>
    <row r="3">
      <c r="A3" s="3" t="inlineStr">
        <is>
          <t>Related Party Transaction [Line Items]</t>
        </is>
      </c>
    </row>
    <row r="4">
      <c r="A4" s="4" t="inlineStr">
        <is>
          <t>Percentage of gross asset value for calculation of asset management fees</t>
        </is>
      </c>
      <c r="D4" s="4" t="inlineStr">
        <is>
          <t>0.50%</t>
        </is>
      </c>
    </row>
    <row r="5">
      <c r="A5" s="4" t="inlineStr">
        <is>
          <t>Percentage of gross sales price of asset sold</t>
        </is>
      </c>
      <c r="D5" s="4" t="inlineStr">
        <is>
          <t>1.00%</t>
        </is>
      </c>
    </row>
    <row r="6">
      <c r="A6" s="4" t="inlineStr">
        <is>
          <t>Revolving Credit Agreement</t>
        </is>
      </c>
    </row>
    <row r="7">
      <c r="A7" s="3" t="inlineStr">
        <is>
          <t>Related Party Transaction [Line Items]</t>
        </is>
      </c>
    </row>
    <row r="8">
      <c r="A8" s="4" t="inlineStr">
        <is>
          <t>Percentage of debt financing fee equal to aggregate principal amount</t>
        </is>
      </c>
      <c r="B8" s="4" t="inlineStr">
        <is>
          <t>0.20%</t>
        </is>
      </c>
    </row>
    <row r="9">
      <c r="A9" s="4" t="inlineStr">
        <is>
          <t>Percentage of facility fee on aggregate revolving commitments rate per annum</t>
        </is>
      </c>
      <c r="C9" s="4" t="inlineStr">
        <is>
          <t>0.20%</t>
        </is>
      </c>
      <c r="D9" s="4" t="inlineStr">
        <is>
          <t>0.20%</t>
        </is>
      </c>
      <c r="E9" s="4" t="inlineStr">
        <is>
          <t>0.20%</t>
        </is>
      </c>
    </row>
    <row r="10">
      <c r="A10" s="4" t="inlineStr">
        <is>
          <t>Average percent of outstanding loans required to be paid</t>
        </is>
      </c>
      <c r="C10" s="4" t="inlineStr">
        <is>
          <t>5.00%</t>
        </is>
      </c>
      <c r="D10" s="4" t="inlineStr">
        <is>
          <t>5.00%</t>
        </is>
      </c>
      <c r="E10" s="4" t="inlineStr">
        <is>
          <t>5.00%</t>
        </is>
      </c>
    </row>
    <row r="11">
      <c r="A11" s="4" t="inlineStr">
        <is>
          <t>Calculation of guaranty and refinancing fee</t>
        </is>
      </c>
      <c r="D11" s="4" t="inlineStr">
        <is>
          <t xml:space="preserve">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ransactions with SITE Centers - Summary of Property Management Fees (Details) - SITE Centers Corp</t>
        </is>
      </c>
      <c r="B1" s="2" t="inlineStr">
        <is>
          <t>6 Months Ended</t>
        </is>
      </c>
    </row>
    <row r="2">
      <c r="B2" s="2" t="inlineStr">
        <is>
          <t>Dec. 31, 2020USD ($)</t>
        </is>
      </c>
    </row>
    <row r="3">
      <c r="A3" s="3" t="inlineStr">
        <is>
          <t>Related Party Transaction [Line Items]</t>
        </is>
      </c>
    </row>
    <row r="4">
      <c r="A4" s="4" t="inlineStr">
        <is>
          <t>Monthly Calculated Fee</t>
        </is>
      </c>
      <c r="B4" s="7" t="n">
        <v>435702</v>
      </c>
    </row>
    <row r="5">
      <c r="A5" s="4" t="inlineStr">
        <is>
          <t>Supplemental Fee</t>
        </is>
      </c>
      <c r="B5" s="5" t="n">
        <v>353424</v>
      </c>
    </row>
    <row r="6">
      <c r="A6" s="4" t="inlineStr">
        <is>
          <t>Total Fee</t>
        </is>
      </c>
      <c r="B6" s="7" t="n">
        <v>7891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Net Income and the Number of Common Shares used in the Computations of "Basic" Earnings Per Share ("EPS") (Details) - USD ($) $ / shares in Units, shares in Thousands,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Earnings Per Share [Abstract]</t>
        </is>
      </c>
    </row>
    <row r="4">
      <c r="A4" s="4" t="inlineStr">
        <is>
          <t>Net (loss) income attributable to common shareholders after allocation to participating securities</t>
        </is>
      </c>
      <c r="B4" s="7" t="n">
        <v>8852</v>
      </c>
      <c r="C4" s="7" t="n">
        <v>-174156</v>
      </c>
      <c r="D4" s="7" t="n">
        <v>-93554</v>
      </c>
      <c r="E4" s="7" t="n">
        <v>46749</v>
      </c>
    </row>
    <row r="5">
      <c r="A5" s="4" t="inlineStr">
        <is>
          <t>Less: Earnings attributable to unvested shares</t>
        </is>
      </c>
      <c r="D5" s="5" t="n">
        <v>-16</v>
      </c>
      <c r="E5" s="5" t="n">
        <v>-52</v>
      </c>
    </row>
    <row r="6">
      <c r="A6" s="4" t="inlineStr">
        <is>
          <t>Net (loss) income attributable to common shareholders after allocation to participating securities</t>
        </is>
      </c>
      <c r="B6" s="7" t="n">
        <v>8852</v>
      </c>
      <c r="D6" s="7" t="n">
        <v>-93570</v>
      </c>
      <c r="E6" s="7" t="n">
        <v>46697</v>
      </c>
    </row>
    <row r="7">
      <c r="A7" s="3" t="inlineStr">
        <is>
          <t>Denominators – Number of Shares</t>
        </is>
      </c>
    </row>
    <row r="8">
      <c r="A8" s="4" t="inlineStr">
        <is>
          <t>Basic and Diluted—Average shares outstanding</t>
        </is>
      </c>
      <c r="B8" s="5" t="n">
        <v>18464</v>
      </c>
      <c r="D8" s="5" t="n">
        <v>19806</v>
      </c>
      <c r="E8" s="5" t="n">
        <v>19008</v>
      </c>
    </row>
    <row r="9">
      <c r="A9" s="3" t="inlineStr">
        <is>
          <t>(Loss) income Per Share:</t>
        </is>
      </c>
    </row>
    <row r="10">
      <c r="A10" s="4" t="inlineStr">
        <is>
          <t>Basic and diluted</t>
        </is>
      </c>
      <c r="B10" s="8" t="n">
        <v>0.48</v>
      </c>
      <c r="D10" s="8" t="n">
        <v>-4.72</v>
      </c>
      <c r="E10" s="8" t="n">
        <v>2.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4" t="inlineStr">
        <is>
          <t>Restricted Share Units | Outside Directors</t>
        </is>
      </c>
    </row>
    <row r="4">
      <c r="A4" s="3" t="inlineStr">
        <is>
          <t>Earnings Per Share Basic [Line Items]</t>
        </is>
      </c>
    </row>
    <row r="5">
      <c r="A5" s="4" t="inlineStr">
        <is>
          <t>Anti-dilutive shares excluded from computation of diluted income (loss) per share</t>
        </is>
      </c>
      <c r="B5" s="5" t="n">
        <v>13476</v>
      </c>
      <c r="C5" s="5" t="n">
        <v>25528</v>
      </c>
      <c r="D5" s="5" t="n">
        <v>336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Millions</t>
        </is>
      </c>
      <c r="B1" s="2" t="inlineStr">
        <is>
          <t>Aug. 22, 2018</t>
        </is>
      </c>
      <c r="C1" s="2" t="inlineStr">
        <is>
          <t>Nov. 30, 2020</t>
        </is>
      </c>
      <c r="D1" s="2" t="inlineStr">
        <is>
          <t>Nov. 30, 2019</t>
        </is>
      </c>
      <c r="E1" s="2" t="inlineStr">
        <is>
          <t>Dec. 31, 2020</t>
        </is>
      </c>
      <c r="F1" s="2" t="inlineStr">
        <is>
          <t>Dec. 31, 2019</t>
        </is>
      </c>
      <c r="G1" s="2" t="inlineStr">
        <is>
          <t>Dec. 31, 2018</t>
        </is>
      </c>
    </row>
    <row r="2">
      <c r="A2" s="3" t="inlineStr">
        <is>
          <t>Income Taxes [Line Items]</t>
        </is>
      </c>
    </row>
    <row r="3">
      <c r="A3" s="4" t="inlineStr">
        <is>
          <t>Number of subsequent taxable years</t>
        </is>
      </c>
      <c r="E3" s="4" t="inlineStr">
        <is>
          <t>4 years</t>
        </is>
      </c>
    </row>
    <row r="4">
      <c r="A4" s="4" t="inlineStr">
        <is>
          <t>Net taxable income distributed to shareholders, withholding tax</t>
        </is>
      </c>
      <c r="C4" s="4" t="inlineStr">
        <is>
          <t>10.00%</t>
        </is>
      </c>
      <c r="D4" s="4" t="inlineStr">
        <is>
          <t>10.00%</t>
        </is>
      </c>
      <c r="G4" s="4" t="inlineStr">
        <is>
          <t>10.00%</t>
        </is>
      </c>
    </row>
    <row r="5">
      <c r="A5" s="4" t="inlineStr">
        <is>
          <t>Net tax payments</t>
        </is>
      </c>
      <c r="E5" s="6" t="n">
        <v>0.3</v>
      </c>
      <c r="F5" s="6" t="n">
        <v>0.4</v>
      </c>
    </row>
    <row r="6">
      <c r="A6" s="4" t="inlineStr">
        <is>
          <t>Puerto Rico</t>
        </is>
      </c>
    </row>
    <row r="7">
      <c r="A7" s="3" t="inlineStr">
        <is>
          <t>Income Taxes [Line Items]</t>
        </is>
      </c>
    </row>
    <row r="8">
      <c r="A8" s="4" t="inlineStr">
        <is>
          <t>Net taxable income distributed to shareholders, withholding tax</t>
        </is>
      </c>
      <c r="B8" s="4" t="inlineStr">
        <is>
          <t>10.00%</t>
        </is>
      </c>
    </row>
    <row r="9">
      <c r="A9" s="4" t="inlineStr">
        <is>
          <t>Minimum</t>
        </is>
      </c>
    </row>
    <row r="10">
      <c r="A10" s="3" t="inlineStr">
        <is>
          <t>Income Taxes [Line Items]</t>
        </is>
      </c>
    </row>
    <row r="11">
      <c r="A11" s="4" t="inlineStr">
        <is>
          <t>Percentage of distributed taxable income to qualify as a REIT</t>
        </is>
      </c>
      <c r="E11" s="4" t="inlineStr">
        <is>
          <t>90.00%</t>
        </is>
      </c>
    </row>
    <row r="12">
      <c r="A12" s="4" t="inlineStr">
        <is>
          <t>Minimum | Puerto Rico</t>
        </is>
      </c>
    </row>
    <row r="13">
      <c r="A13" s="3" t="inlineStr">
        <is>
          <t>Income Taxes [Line Items]</t>
        </is>
      </c>
    </row>
    <row r="14">
      <c r="A14" s="4" t="inlineStr">
        <is>
          <t>Percentage of distributed taxable income to qualify as a REIT</t>
        </is>
      </c>
      <c r="B14" s="4" t="inlineStr">
        <is>
          <t>9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Company's Taxable Activity (Details) - USD ($) $ in Thousands</t>
        </is>
      </c>
      <c r="B1" s="2" t="inlineStr">
        <is>
          <t>6 Months Ended</t>
        </is>
      </c>
      <c r="C1" s="2" t="inlineStr">
        <is>
          <t>12 Months Ended</t>
        </is>
      </c>
    </row>
    <row r="2">
      <c r="B2" s="2" t="inlineStr">
        <is>
          <t>Dec. 31, 2018</t>
        </is>
      </c>
      <c r="C2" s="2" t="inlineStr">
        <is>
          <t>Dec. 31, 2020</t>
        </is>
      </c>
      <c r="D2" s="2" t="inlineStr">
        <is>
          <t>Dec. 31, 2019</t>
        </is>
      </c>
    </row>
    <row r="3">
      <c r="A3" s="3" t="inlineStr">
        <is>
          <t>Income Before Income Taxes [Line Items]</t>
        </is>
      </c>
    </row>
    <row r="4">
      <c r="A4" s="4" t="inlineStr">
        <is>
          <t>Total income tax expense</t>
        </is>
      </c>
      <c r="C4" s="7" t="n">
        <v>300</v>
      </c>
      <c r="D4" s="7" t="n">
        <v>400</v>
      </c>
    </row>
    <row r="5">
      <c r="A5" s="4" t="inlineStr">
        <is>
          <t>TRS</t>
        </is>
      </c>
    </row>
    <row r="6">
      <c r="A6" s="3" t="inlineStr">
        <is>
          <t>Income Before Income Taxes [Line Items]</t>
        </is>
      </c>
    </row>
    <row r="7">
      <c r="A7" s="4" t="inlineStr">
        <is>
          <t>Book (loss) income before income taxes</t>
        </is>
      </c>
      <c r="B7" s="7" t="n">
        <v>-1278</v>
      </c>
      <c r="C7" s="5" t="n">
        <v>-17973</v>
      </c>
      <c r="D7" s="5" t="n">
        <v>740</v>
      </c>
    </row>
    <row r="8">
      <c r="A8" s="4" t="inlineStr">
        <is>
          <t>Current</t>
        </is>
      </c>
      <c r="B8" s="5" t="n">
        <v>0</v>
      </c>
      <c r="C8" s="5" t="n">
        <v>593</v>
      </c>
      <c r="D8" s="5" t="n">
        <v>0</v>
      </c>
    </row>
    <row r="9">
      <c r="A9" s="4" t="inlineStr">
        <is>
          <t>Deferred</t>
        </is>
      </c>
      <c r="B9" s="5" t="n">
        <v>0</v>
      </c>
      <c r="C9" s="5" t="n">
        <v>0</v>
      </c>
      <c r="D9" s="5" t="n">
        <v>0</v>
      </c>
    </row>
    <row r="10">
      <c r="A10" s="4" t="inlineStr">
        <is>
          <t>Total income tax expense</t>
        </is>
      </c>
      <c r="B10" s="7" t="n">
        <v>0</v>
      </c>
      <c r="C10" s="7" t="n">
        <v>593</v>
      </c>
      <c r="D10" s="7"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Differences Between Total Income Tax Expense and Statutory Income Tax Rate (Details) - USD ($) $ in Thousands</t>
        </is>
      </c>
      <c r="B1" s="2" t="inlineStr">
        <is>
          <t>6 Months Ended</t>
        </is>
      </c>
      <c r="C1" s="2" t="inlineStr">
        <is>
          <t>12 Months Ended</t>
        </is>
      </c>
    </row>
    <row r="2">
      <c r="B2" s="2" t="inlineStr">
        <is>
          <t>Dec. 31, 2018</t>
        </is>
      </c>
      <c r="C2" s="2" t="inlineStr">
        <is>
          <t>Dec. 31, 2020</t>
        </is>
      </c>
      <c r="D2" s="2" t="inlineStr">
        <is>
          <t>Dec. 31, 2019</t>
        </is>
      </c>
    </row>
    <row r="3">
      <c r="A3" s="3" t="inlineStr">
        <is>
          <t>Income Tax Expense Benefit [Line Items]</t>
        </is>
      </c>
    </row>
    <row r="4">
      <c r="A4" s="4" t="inlineStr">
        <is>
          <t>Other</t>
        </is>
      </c>
      <c r="B4" s="7" t="n">
        <v>-2361</v>
      </c>
      <c r="C4" s="7" t="n">
        <v>-11384</v>
      </c>
      <c r="D4" s="7" t="n">
        <v>1724</v>
      </c>
    </row>
    <row r="5">
      <c r="A5" s="4" t="inlineStr">
        <is>
          <t>Total expense</t>
        </is>
      </c>
      <c r="C5" s="7" t="n">
        <v>300</v>
      </c>
      <c r="D5" s="7" t="n">
        <v>400</v>
      </c>
    </row>
    <row r="6">
      <c r="A6" s="4" t="inlineStr">
        <is>
          <t>TRS</t>
        </is>
      </c>
    </row>
    <row r="7">
      <c r="A7" s="3" t="inlineStr">
        <is>
          <t>Income Tax Expense Benefit [Line Items]</t>
        </is>
      </c>
    </row>
    <row r="8">
      <c r="A8" s="4" t="inlineStr">
        <is>
          <t>Statutory Rate</t>
        </is>
      </c>
      <c r="B8" s="4" t="inlineStr">
        <is>
          <t>21.00%</t>
        </is>
      </c>
      <c r="C8" s="4" t="inlineStr">
        <is>
          <t>21.00%</t>
        </is>
      </c>
      <c r="D8" s="4" t="inlineStr">
        <is>
          <t>21.00%</t>
        </is>
      </c>
    </row>
    <row r="9">
      <c r="A9" s="4" t="inlineStr">
        <is>
          <t>Statutory rate applied to pre-tax (loss) income</t>
        </is>
      </c>
      <c r="B9" s="7" t="n">
        <v>-268</v>
      </c>
      <c r="C9" s="7" t="n">
        <v>-3774</v>
      </c>
      <c r="D9" s="7" t="n">
        <v>155</v>
      </c>
    </row>
    <row r="10">
      <c r="A10" s="4" t="inlineStr">
        <is>
          <t>State tax expense net of federal benefit</t>
        </is>
      </c>
      <c r="B10" s="5" t="n">
        <v>0</v>
      </c>
      <c r="C10" s="5" t="n">
        <v>469</v>
      </c>
      <c r="D10" s="5" t="n">
        <v>0</v>
      </c>
    </row>
    <row r="11">
      <c r="A11" s="4" t="inlineStr">
        <is>
          <t>Deferred tax impact of transferred assets</t>
        </is>
      </c>
      <c r="B11" s="5" t="n">
        <v>0</v>
      </c>
      <c r="C11" s="5" t="n">
        <v>-12345</v>
      </c>
      <c r="D11" s="5" t="n">
        <v>0</v>
      </c>
    </row>
    <row r="12">
      <c r="A12" s="4" t="inlineStr">
        <is>
          <t>Valuation allowance increase based on transferred assets</t>
        </is>
      </c>
      <c r="B12" s="5" t="n">
        <v>0</v>
      </c>
      <c r="C12" s="5" t="n">
        <v>12345</v>
      </c>
      <c r="D12" s="5" t="n">
        <v>0</v>
      </c>
    </row>
    <row r="13">
      <c r="A13" s="4" t="inlineStr">
        <is>
          <t>Valuation allowance increase (decrease) - other deferred</t>
        </is>
      </c>
      <c r="B13" s="5" t="n">
        <v>579</v>
      </c>
      <c r="C13" s="5" t="n">
        <v>4416</v>
      </c>
      <c r="D13" s="5" t="n">
        <v>-1909</v>
      </c>
    </row>
    <row r="14">
      <c r="A14" s="4" t="inlineStr">
        <is>
          <t>Other</t>
        </is>
      </c>
      <c r="B14" s="5" t="n">
        <v>-311</v>
      </c>
      <c r="C14" s="5" t="n">
        <v>-518</v>
      </c>
      <c r="D14" s="5" t="n">
        <v>1754</v>
      </c>
    </row>
    <row r="15">
      <c r="A15" s="4" t="inlineStr">
        <is>
          <t>Total expense</t>
        </is>
      </c>
      <c r="B15" s="7" t="n">
        <v>0</v>
      </c>
      <c r="C15" s="7" t="n">
        <v>593</v>
      </c>
      <c r="D15" s="7" t="n">
        <v>0</v>
      </c>
    </row>
    <row r="16">
      <c r="A16" s="4" t="inlineStr">
        <is>
          <t>Effective tax rate</t>
        </is>
      </c>
      <c r="B16" s="4" t="inlineStr">
        <is>
          <t>0.00%</t>
        </is>
      </c>
      <c r="C16" s="4" t="inlineStr">
        <is>
          <t>(3.30%)</t>
        </is>
      </c>
      <c r="D16" s="4" t="inlineStr">
        <is>
          <t>0.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On July 1, 2018, SITE Centers Corp., formerly known as DDR Corp. (“SITE Centers” or the “Manager”), completed the separation of Retail Value Inc., an Ohio corporation formed in December 2017 that owned and operated a portfolio of 48 retail shopping centers that at the time of the separation included 36 continental U.S. assets and 12 Puerto Rico assets (collectively, “RVI” the “RVI Predecessor” or the “Company”), into an independent public company. At December 31, 2020, RVI owned 22 retail shopping centers that included 11 continental U.S. assets and 11 Puerto Rico assets (including five enclosed malls) comprising 8.5 million square feet of gross leasable area (“GLA”) and were located in nine states and Puerto Rico. These properties serve as direct or indirect collateral for a mortgage loan which, as of December 31, 2020, had an aggregate principal balance of $354.2 million. In January 2021, a $51.2 million repayment on the mortgage loan was made from the use of restricted cash primarily related to asset sales consummated in December 2020 (Note 16). In connection with RVI’s separation from SITE Centers on July 1, 2018, the Company and SITE Centers entered into a separation and distribution agreement (the “Separation and Distribution Agreement”) pursuant to which, among other things, SITE Centers agreed to transfer properties and certain related assets, liabilities and obligations to RVI, and to distribute 100% of the outstanding common shares of RVI to holders of record of SITE Centers’ common shares as of the close of business on June 26, 2018, the record date. On July 1, 2018, holders of SITE Centers’ common shares received one On July 1, 2018, the Company and SITE Centers also entered into an external management agreement (the “External Management Agreement”) which, together with various property management agreements, governs the fees, terms and conditions pursuant to which SITE Centers manages RVI and its properties. SITE Centers provides RVI with day-to-day management, subject to supervision and certain discretionary limits and authorities granted by the RVI Board of Directors. The Company does not have any employees. In general, either SITE Centers or RVI may terminate the management agreements on June 30, 2021, or at the end of any six-month renewal period thereafter.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Amounts relating to the number of properties, square footage, tenant and occupancy data and estimated project costs are unaudi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TRS - USD ($) $ in Thousands</t>
        </is>
      </c>
      <c r="B1" s="2" t="inlineStr">
        <is>
          <t>Dec. 31, 2020</t>
        </is>
      </c>
      <c r="C1" s="2" t="inlineStr">
        <is>
          <t>Dec. 31, 2019</t>
        </is>
      </c>
    </row>
    <row r="2">
      <c r="A2" s="3" t="inlineStr">
        <is>
          <t>Income Tax Expense Benefit [Line Items]</t>
        </is>
      </c>
    </row>
    <row r="3">
      <c r="A3" s="4" t="inlineStr">
        <is>
          <t>Deferred tax assets</t>
        </is>
      </c>
      <c r="B3" s="7" t="n">
        <v>60240</v>
      </c>
      <c r="C3" s="7" t="n">
        <v>41573</v>
      </c>
    </row>
    <row r="4">
      <c r="A4" s="4" t="inlineStr">
        <is>
          <t>Deferred tax liabilities</t>
        </is>
      </c>
      <c r="B4" s="5" t="n">
        <v>-2522</v>
      </c>
      <c r="C4" s="5" t="n">
        <v>-615</v>
      </c>
    </row>
    <row r="5">
      <c r="A5" s="4" t="inlineStr">
        <is>
          <t>Valuation allowance</t>
        </is>
      </c>
      <c r="B5" s="5" t="n">
        <v>-57718</v>
      </c>
      <c r="C5" s="5" t="n">
        <v>-40958</v>
      </c>
    </row>
    <row r="6">
      <c r="A6" s="4" t="inlineStr">
        <is>
          <t>Net deferred tax asset</t>
        </is>
      </c>
      <c r="B6" s="7" t="n">
        <v>0</v>
      </c>
      <c r="C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Parenthetical) (Details) - USD ($) $ in Millions</t>
        </is>
      </c>
      <c r="B1" s="2" t="inlineStr">
        <is>
          <t>Dec. 31, 2020</t>
        </is>
      </c>
      <c r="C1" s="2" t="inlineStr">
        <is>
          <t>Dec. 31, 2019</t>
        </is>
      </c>
    </row>
    <row r="2">
      <c r="A2" s="3" t="inlineStr">
        <is>
          <t>Income Tax Disclosure [Abstract]</t>
        </is>
      </c>
    </row>
    <row r="3">
      <c r="A3" s="4" t="inlineStr">
        <is>
          <t>Net operating loss</t>
        </is>
      </c>
      <c r="B3" s="6" t="n">
        <v>8.6</v>
      </c>
      <c r="C3" s="6" t="n">
        <v>13.5</v>
      </c>
    </row>
    <row r="4">
      <c r="A4" s="4" t="inlineStr">
        <is>
          <t>GAAP tax basis difference</t>
        </is>
      </c>
      <c r="B4" s="6" t="n">
        <v>48.9</v>
      </c>
      <c r="C4" s="6" t="n">
        <v>2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GAAP Net Income Attributable to Taxable (Loss) Income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Income Tax Disclosure [Abstract]</t>
        </is>
      </c>
    </row>
    <row r="4">
      <c r="A4" s="4" t="inlineStr">
        <is>
          <t>GAAP net (loss) income attributable to RVI</t>
        </is>
      </c>
      <c r="B4" s="7" t="n">
        <v>8852</v>
      </c>
      <c r="C4" s="7" t="n">
        <v>-174156</v>
      </c>
      <c r="D4" s="7" t="n">
        <v>-93554</v>
      </c>
      <c r="E4" s="7" t="n">
        <v>46749</v>
      </c>
    </row>
    <row r="5">
      <c r="A5" s="4" t="inlineStr">
        <is>
          <t>Plus: Book depreciation and amortization</t>
        </is>
      </c>
      <c r="B5" s="5" t="n">
        <v>30592</v>
      </c>
      <c r="D5" s="5" t="n">
        <v>39561</v>
      </c>
      <c r="E5" s="5" t="n">
        <v>64487</v>
      </c>
    </row>
    <row r="6">
      <c r="A6" s="4" t="inlineStr">
        <is>
          <t>Less: Tax depreciation and amortization</t>
        </is>
      </c>
      <c r="B6" s="5" t="n">
        <v>-23086</v>
      </c>
      <c r="D6" s="5" t="n">
        <v>-36418</v>
      </c>
      <c r="E6" s="5" t="n">
        <v>-59696</v>
      </c>
    </row>
    <row r="7">
      <c r="A7" s="4" t="inlineStr">
        <is>
          <t>Book/tax differences on losses from capital transactions</t>
        </is>
      </c>
      <c r="B7" s="5" t="n">
        <v>-46128</v>
      </c>
      <c r="D7" s="5" t="n">
        <v>-97567</v>
      </c>
      <c r="E7" s="5" t="n">
        <v>-6789</v>
      </c>
    </row>
    <row r="8">
      <c r="A8" s="4" t="inlineStr">
        <is>
          <t>Deferred income</t>
        </is>
      </c>
      <c r="B8" s="5" t="n">
        <v>1039</v>
      </c>
      <c r="D8" s="5" t="n">
        <v>-4538</v>
      </c>
      <c r="E8" s="5" t="n">
        <v>-154</v>
      </c>
    </row>
    <row r="9">
      <c r="A9" s="4" t="inlineStr">
        <is>
          <t>TRS equity investment</t>
        </is>
      </c>
      <c r="B9" s="5" t="n">
        <v>1226</v>
      </c>
      <c r="D9" s="5" t="n">
        <v>18567</v>
      </c>
      <c r="E9" s="5" t="n">
        <v>-740</v>
      </c>
    </row>
    <row r="10">
      <c r="A10" s="4" t="inlineStr">
        <is>
          <t>Impairment charges</t>
        </is>
      </c>
      <c r="B10" s="5" t="n">
        <v>0</v>
      </c>
      <c r="D10" s="5" t="n">
        <v>78555</v>
      </c>
      <c r="E10" s="5" t="n">
        <v>56090</v>
      </c>
    </row>
    <row r="11">
      <c r="A11" s="4" t="inlineStr">
        <is>
          <t>Nontaxable insurance proceeds</t>
        </is>
      </c>
      <c r="B11" s="5" t="n">
        <v>0</v>
      </c>
      <c r="D11" s="5" t="n">
        <v>0</v>
      </c>
      <c r="E11" s="5" t="n">
        <v>-80007</v>
      </c>
    </row>
    <row r="12">
      <c r="A12" s="4" t="inlineStr">
        <is>
          <t>Miscellaneous book/tax differences, net</t>
        </is>
      </c>
      <c r="B12" s="5" t="n">
        <v>2361</v>
      </c>
      <c r="D12" s="5" t="n">
        <v>11384</v>
      </c>
      <c r="E12" s="5" t="n">
        <v>-1724</v>
      </c>
    </row>
    <row r="13">
      <c r="A13" s="4" t="inlineStr">
        <is>
          <t>Taxable (loss) income subject to the 90% dividend requirement</t>
        </is>
      </c>
      <c r="B13" s="7" t="n">
        <v>-25144</v>
      </c>
      <c r="D13" s="7" t="n">
        <v>-84010</v>
      </c>
      <c r="E13" s="7" t="n">
        <v>182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GAAP Net Income Attributable to Taxable Income (Loss) (Parenthetical) (Details)</t>
        </is>
      </c>
      <c r="B1" s="2" t="inlineStr">
        <is>
          <t>6 Months Ended</t>
        </is>
      </c>
      <c r="C1" s="2" t="inlineStr">
        <is>
          <t>12 Months Ended</t>
        </is>
      </c>
    </row>
    <row r="2">
      <c r="B2" s="2" t="inlineStr">
        <is>
          <t>Dec. 31, 2018</t>
        </is>
      </c>
      <c r="C2" s="2" t="inlineStr">
        <is>
          <t>Dec. 31, 2020</t>
        </is>
      </c>
      <c r="D2" s="2" t="inlineStr">
        <is>
          <t>Dec. 31, 2019</t>
        </is>
      </c>
    </row>
    <row r="3">
      <c r="A3" s="3" t="inlineStr">
        <is>
          <t>Income Tax Disclosure [Abstract]</t>
        </is>
      </c>
    </row>
    <row r="4">
      <c r="A4" s="4" t="inlineStr">
        <is>
          <t>Percentage of taxable loss dividend rate</t>
        </is>
      </c>
      <c r="B4" s="4" t="inlineStr">
        <is>
          <t>90.00%</t>
        </is>
      </c>
      <c r="C4" s="4" t="inlineStr">
        <is>
          <t>90.00%</t>
        </is>
      </c>
      <c r="D4" s="4" t="inlineStr">
        <is>
          <t>90.00%</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Cash And Stock Dividends Paid and Dividend Paid Deduc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ividends paid</t>
        </is>
      </c>
      <c r="B4" s="7" t="n">
        <v>39057</v>
      </c>
      <c r="C4" s="7" t="n">
        <v>24005</v>
      </c>
    </row>
    <row r="5">
      <c r="A5" s="4" t="inlineStr">
        <is>
          <t>Less: Dividends designated to prior year</t>
        </is>
      </c>
      <c r="B5" s="5" t="n">
        <v>-39057</v>
      </c>
      <c r="C5" s="5" t="n">
        <v>-22343</v>
      </c>
    </row>
    <row r="6">
      <c r="A6" s="4" t="inlineStr">
        <is>
          <t>Plus: Dividends designated from the following year</t>
        </is>
      </c>
      <c r="B6" s="5" t="n">
        <v>0</v>
      </c>
      <c r="C6" s="5" t="n">
        <v>39057</v>
      </c>
    </row>
    <row r="7">
      <c r="A7" s="4" t="inlineStr">
        <is>
          <t>Less: Return of capital</t>
        </is>
      </c>
      <c r="B7" s="5" t="n">
        <v>0</v>
      </c>
      <c r="C7" s="5" t="n">
        <v>-22503</v>
      </c>
    </row>
    <row r="8">
      <c r="A8" s="4" t="inlineStr">
        <is>
          <t>Dividends paid deduction</t>
        </is>
      </c>
      <c r="B8" s="7" t="n">
        <v>0</v>
      </c>
      <c r="C8" s="7" t="n">
        <v>182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Information about Company's Reportable Operating Segments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Segment Reporting Information [Line Items]</t>
        </is>
      </c>
    </row>
    <row r="4">
      <c r="A4" s="4" t="inlineStr">
        <is>
          <t>Lease revenue and other property revenue</t>
        </is>
      </c>
      <c r="B4" s="7" t="n">
        <v>137347</v>
      </c>
      <c r="C4" s="7" t="n">
        <v>155234</v>
      </c>
      <c r="D4" s="7" t="n">
        <v>169808</v>
      </c>
      <c r="E4" s="7" t="n">
        <v>239095</v>
      </c>
    </row>
    <row r="5">
      <c r="A5" s="4" t="inlineStr">
        <is>
          <t>Rental operation expenses</t>
        </is>
      </c>
      <c r="B5" s="5" t="n">
        <v>-39252</v>
      </c>
      <c r="C5" s="5" t="n">
        <v>-44179</v>
      </c>
      <c r="D5" s="5" t="n">
        <v>-61555</v>
      </c>
      <c r="E5" s="5" t="n">
        <v>-69297</v>
      </c>
    </row>
    <row r="6">
      <c r="A6" s="4" t="inlineStr">
        <is>
          <t>Net operating income</t>
        </is>
      </c>
      <c r="B6" s="5" t="n">
        <v>98095</v>
      </c>
      <c r="C6" s="5" t="n">
        <v>111055</v>
      </c>
      <c r="D6" s="5" t="n">
        <v>108253</v>
      </c>
      <c r="E6" s="5" t="n">
        <v>169798</v>
      </c>
    </row>
    <row r="7">
      <c r="A7" s="4" t="inlineStr">
        <is>
          <t>Property and asset management fees</t>
        </is>
      </c>
      <c r="B7" s="5" t="n">
        <v>-13075</v>
      </c>
      <c r="C7" s="5" t="n">
        <v>-6819</v>
      </c>
      <c r="D7" s="5" t="n">
        <v>-18612</v>
      </c>
      <c r="E7" s="5" t="n">
        <v>-21857</v>
      </c>
    </row>
    <row r="8">
      <c r="A8" s="4" t="inlineStr">
        <is>
          <t>Impairment charges</t>
        </is>
      </c>
      <c r="B8" s="5" t="n">
        <v>-6390</v>
      </c>
      <c r="C8" s="5" t="n">
        <v>-48680</v>
      </c>
      <c r="D8" s="5" t="n">
        <v>-115525</v>
      </c>
      <c r="E8" s="5" t="n">
        <v>-80070</v>
      </c>
    </row>
    <row r="9">
      <c r="A9" s="4" t="inlineStr">
        <is>
          <t>Hurricane property insurance income (loss), net</t>
        </is>
      </c>
      <c r="B9" s="5" t="n">
        <v>-366</v>
      </c>
      <c r="C9" s="5" t="n">
        <v>-868</v>
      </c>
      <c r="D9" s="5" t="n">
        <v>0</v>
      </c>
      <c r="E9" s="5" t="n">
        <v>79391</v>
      </c>
    </row>
    <row r="10">
      <c r="A10" s="4" t="inlineStr">
        <is>
          <t>Depreciation and amortization</t>
        </is>
      </c>
      <c r="B10" s="5" t="n">
        <v>-42471</v>
      </c>
      <c r="C10" s="5" t="n">
        <v>-50144</v>
      </c>
      <c r="D10" s="5" t="n">
        <v>-57053</v>
      </c>
      <c r="E10" s="5" t="n">
        <v>-74598</v>
      </c>
    </row>
    <row r="11">
      <c r="A11" s="4" t="inlineStr">
        <is>
          <t>Unallocated expenses</t>
        </is>
      </c>
      <c r="B11" s="5" t="n">
        <v>-43603</v>
      </c>
      <c r="C11" s="5" t="n">
        <v>-187586</v>
      </c>
      <c r="D11" s="5" t="n">
        <v>-32025</v>
      </c>
      <c r="E11" s="5" t="n">
        <v>-66893</v>
      </c>
    </row>
    <row r="12">
      <c r="A12" s="4" t="inlineStr">
        <is>
          <t>Gain (loss) on disposition of real estate, net</t>
        </is>
      </c>
      <c r="B12" s="5" t="n">
        <v>16813</v>
      </c>
      <c r="C12" s="5" t="n">
        <v>13096</v>
      </c>
      <c r="D12" s="5" t="n">
        <v>22800</v>
      </c>
      <c r="E12" s="5" t="n">
        <v>41482</v>
      </c>
    </row>
    <row r="13">
      <c r="A13" s="4" t="inlineStr">
        <is>
          <t>(Loss) income before tax expense</t>
        </is>
      </c>
      <c r="B13" s="5" t="n">
        <v>9003</v>
      </c>
      <c r="C13" s="5" t="n">
        <v>-169946</v>
      </c>
      <c r="D13" s="5" t="n">
        <v>-92162</v>
      </c>
      <c r="E13" s="5" t="n">
        <v>47253</v>
      </c>
    </row>
    <row r="14">
      <c r="A14" s="4" t="inlineStr">
        <is>
          <t>Total gross real estate assets</t>
        </is>
      </c>
      <c r="B14" s="5" t="n">
        <v>2451438</v>
      </c>
      <c r="D14" s="5" t="n">
        <v>1565435</v>
      </c>
      <c r="E14" s="5" t="n">
        <v>2057820</v>
      </c>
    </row>
    <row r="15">
      <c r="A15" s="4" t="inlineStr">
        <is>
          <t>Continental U.S.</t>
        </is>
      </c>
    </row>
    <row r="16">
      <c r="A16" s="3" t="inlineStr">
        <is>
          <t>Segment Reporting Information [Line Items]</t>
        </is>
      </c>
    </row>
    <row r="17">
      <c r="A17" s="4" t="inlineStr">
        <is>
          <t>Lease revenue and other property revenue</t>
        </is>
      </c>
      <c r="B17" s="5" t="n">
        <v>85349</v>
      </c>
      <c r="C17" s="5" t="n">
        <v>103264</v>
      </c>
      <c r="D17" s="5" t="n">
        <v>80737</v>
      </c>
      <c r="E17" s="5" t="n">
        <v>131923</v>
      </c>
    </row>
    <row r="18">
      <c r="A18" s="4" t="inlineStr">
        <is>
          <t>Rental operation expenses</t>
        </is>
      </c>
      <c r="B18" s="5" t="n">
        <v>-25049</v>
      </c>
      <c r="C18" s="5" t="n">
        <v>-30228</v>
      </c>
      <c r="D18" s="5" t="n">
        <v>-27417</v>
      </c>
      <c r="E18" s="5" t="n">
        <v>-38769</v>
      </c>
    </row>
    <row r="19">
      <c r="A19" s="4" t="inlineStr">
        <is>
          <t>Net operating income</t>
        </is>
      </c>
      <c r="B19" s="5" t="n">
        <v>60300</v>
      </c>
      <c r="C19" s="5" t="n">
        <v>73036</v>
      </c>
      <c r="D19" s="5" t="n">
        <v>53320</v>
      </c>
      <c r="E19" s="5" t="n">
        <v>93154</v>
      </c>
    </row>
    <row r="20">
      <c r="A20" s="4" t="inlineStr">
        <is>
          <t>Property and asset management fees</t>
        </is>
      </c>
      <c r="B20" s="5" t="n">
        <v>-7862</v>
      </c>
      <c r="C20" s="5" t="n">
        <v>-3589</v>
      </c>
      <c r="D20" s="5" t="n">
        <v>-8529</v>
      </c>
      <c r="E20" s="5" t="n">
        <v>-11764</v>
      </c>
    </row>
    <row r="21">
      <c r="A21" s="4" t="inlineStr">
        <is>
          <t>Impairment charges</t>
        </is>
      </c>
      <c r="B21" s="5" t="n">
        <v>-6390</v>
      </c>
      <c r="C21" s="5" t="n">
        <v>-48680</v>
      </c>
      <c r="D21" s="5" t="n">
        <v>-54370</v>
      </c>
      <c r="E21" s="5" t="n">
        <v>-75590</v>
      </c>
    </row>
    <row r="22">
      <c r="A22" s="4" t="inlineStr">
        <is>
          <t>Hurricane property insurance income (loss), net</t>
        </is>
      </c>
      <c r="B22" s="5" t="n">
        <v>0</v>
      </c>
      <c r="C22" s="5" t="n">
        <v>0</v>
      </c>
      <c r="E22" s="5" t="n">
        <v>0</v>
      </c>
    </row>
    <row r="23">
      <c r="A23" s="4" t="inlineStr">
        <is>
          <t>Depreciation and amortization</t>
        </is>
      </c>
      <c r="B23" s="5" t="n">
        <v>-30323</v>
      </c>
      <c r="C23" s="5" t="n">
        <v>-37339</v>
      </c>
      <c r="D23" s="5" t="n">
        <v>-28395</v>
      </c>
      <c r="E23" s="5" t="n">
        <v>-44838</v>
      </c>
    </row>
    <row r="24">
      <c r="A24" s="4" t="inlineStr">
        <is>
          <t>Unallocated expenses</t>
        </is>
      </c>
      <c r="B24" s="5" t="n">
        <v>0</v>
      </c>
      <c r="C24" s="5" t="n">
        <v>0</v>
      </c>
      <c r="E24" s="5" t="n">
        <v>0</v>
      </c>
    </row>
    <row r="25">
      <c r="A25" s="4" t="inlineStr">
        <is>
          <t>Gain (loss) on disposition of real estate, net</t>
        </is>
      </c>
      <c r="B25" s="5" t="n">
        <v>16813</v>
      </c>
      <c r="C25" s="5" t="n">
        <v>13096</v>
      </c>
      <c r="D25" s="5" t="n">
        <v>23710</v>
      </c>
      <c r="E25" s="5" t="n">
        <v>41482</v>
      </c>
    </row>
    <row r="26">
      <c r="A26" s="4" t="inlineStr">
        <is>
          <t>(Loss) income before tax expense</t>
        </is>
      </c>
      <c r="B26" s="5" t="n">
        <v>0</v>
      </c>
      <c r="C26" s="5" t="n">
        <v>0</v>
      </c>
      <c r="E26" s="5" t="n">
        <v>0</v>
      </c>
    </row>
    <row r="27">
      <c r="A27" s="4" t="inlineStr">
        <is>
          <t>Total gross real estate assets</t>
        </is>
      </c>
      <c r="B27" s="5" t="n">
        <v>1419710</v>
      </c>
      <c r="D27" s="5" t="n">
        <v>597227</v>
      </c>
      <c r="E27" s="5" t="n">
        <v>979128</v>
      </c>
    </row>
    <row r="28">
      <c r="A28" s="4" t="inlineStr">
        <is>
          <t>Puerto Rico</t>
        </is>
      </c>
    </row>
    <row r="29">
      <c r="A29" s="3" t="inlineStr">
        <is>
          <t>Segment Reporting Information [Line Items]</t>
        </is>
      </c>
    </row>
    <row r="30">
      <c r="A30" s="4" t="inlineStr">
        <is>
          <t>Lease revenue and other property revenue</t>
        </is>
      </c>
      <c r="B30" s="5" t="n">
        <v>51998</v>
      </c>
      <c r="C30" s="5" t="n">
        <v>51970</v>
      </c>
      <c r="D30" s="5" t="n">
        <v>89071</v>
      </c>
      <c r="E30" s="5" t="n">
        <v>107172</v>
      </c>
    </row>
    <row r="31">
      <c r="A31" s="4" t="inlineStr">
        <is>
          <t>Rental operation expenses</t>
        </is>
      </c>
      <c r="B31" s="5" t="n">
        <v>-14203</v>
      </c>
      <c r="C31" s="5" t="n">
        <v>-13951</v>
      </c>
      <c r="D31" s="5" t="n">
        <v>-34138</v>
      </c>
      <c r="E31" s="5" t="n">
        <v>-30528</v>
      </c>
    </row>
    <row r="32">
      <c r="A32" s="4" t="inlineStr">
        <is>
          <t>Net operating income</t>
        </is>
      </c>
      <c r="B32" s="5" t="n">
        <v>37795</v>
      </c>
      <c r="C32" s="5" t="n">
        <v>38019</v>
      </c>
      <c r="D32" s="5" t="n">
        <v>54933</v>
      </c>
      <c r="E32" s="5" t="n">
        <v>76644</v>
      </c>
    </row>
    <row r="33">
      <c r="A33" s="4" t="inlineStr">
        <is>
          <t>Property and asset management fees</t>
        </is>
      </c>
      <c r="B33" s="5" t="n">
        <v>-5213</v>
      </c>
      <c r="C33" s="5" t="n">
        <v>-3230</v>
      </c>
      <c r="D33" s="5" t="n">
        <v>-10083</v>
      </c>
      <c r="E33" s="5" t="n">
        <v>-10093</v>
      </c>
    </row>
    <row r="34">
      <c r="A34" s="4" t="inlineStr">
        <is>
          <t>Impairment charges</t>
        </is>
      </c>
      <c r="B34" s="5" t="n">
        <v>0</v>
      </c>
      <c r="C34" s="5" t="n">
        <v>0</v>
      </c>
      <c r="D34" s="5" t="n">
        <v>-61155</v>
      </c>
      <c r="E34" s="5" t="n">
        <v>-4480</v>
      </c>
    </row>
    <row r="35">
      <c r="A35" s="4" t="inlineStr">
        <is>
          <t>Hurricane property insurance income (loss), net</t>
        </is>
      </c>
      <c r="B35" s="5" t="n">
        <v>-366</v>
      </c>
      <c r="C35" s="5" t="n">
        <v>-868</v>
      </c>
      <c r="E35" s="5" t="n">
        <v>79391</v>
      </c>
    </row>
    <row r="36">
      <c r="A36" s="4" t="inlineStr">
        <is>
          <t>Depreciation and amortization</t>
        </is>
      </c>
      <c r="B36" s="5" t="n">
        <v>-12148</v>
      </c>
      <c r="C36" s="5" t="n">
        <v>-12805</v>
      </c>
      <c r="D36" s="5" t="n">
        <v>-28658</v>
      </c>
      <c r="E36" s="5" t="n">
        <v>-29760</v>
      </c>
    </row>
    <row r="37">
      <c r="A37" s="4" t="inlineStr">
        <is>
          <t>Unallocated expenses</t>
        </is>
      </c>
      <c r="B37" s="5" t="n">
        <v>0</v>
      </c>
      <c r="C37" s="5" t="n">
        <v>0</v>
      </c>
      <c r="E37" s="5" t="n">
        <v>0</v>
      </c>
    </row>
    <row r="38">
      <c r="A38" s="4" t="inlineStr">
        <is>
          <t>Gain (loss) on disposition of real estate, net</t>
        </is>
      </c>
      <c r="B38" s="5" t="n">
        <v>0</v>
      </c>
      <c r="C38" s="5" t="n">
        <v>0</v>
      </c>
      <c r="D38" s="5" t="n">
        <v>-910</v>
      </c>
      <c r="E38" s="5" t="n">
        <v>0</v>
      </c>
    </row>
    <row r="39">
      <c r="A39" s="4" t="inlineStr">
        <is>
          <t>(Loss) income before tax expense</t>
        </is>
      </c>
      <c r="B39" s="5" t="n">
        <v>0</v>
      </c>
      <c r="C39" s="5" t="n">
        <v>0</v>
      </c>
      <c r="E39" s="5" t="n">
        <v>0</v>
      </c>
    </row>
    <row r="40">
      <c r="A40" s="4" t="inlineStr">
        <is>
          <t>Total gross real estate assets</t>
        </is>
      </c>
      <c r="B40" s="5" t="n">
        <v>1031728</v>
      </c>
      <c r="D40" s="5" t="n">
        <v>968208</v>
      </c>
      <c r="E40" s="5" t="n">
        <v>1078692</v>
      </c>
    </row>
    <row r="41">
      <c r="A41" s="4" t="inlineStr">
        <is>
          <t>Other</t>
        </is>
      </c>
    </row>
    <row r="42">
      <c r="A42" s="3" t="inlineStr">
        <is>
          <t>Segment Reporting Information [Line Items]</t>
        </is>
      </c>
    </row>
    <row r="43">
      <c r="A43" s="4" t="inlineStr">
        <is>
          <t>Lease revenue and other property revenue</t>
        </is>
      </c>
      <c r="B43" s="5" t="n">
        <v>0</v>
      </c>
      <c r="C43" s="5" t="n">
        <v>0</v>
      </c>
      <c r="E43" s="5" t="n">
        <v>0</v>
      </c>
    </row>
    <row r="44">
      <c r="A44" s="4" t="inlineStr">
        <is>
          <t>Rental operation expenses</t>
        </is>
      </c>
      <c r="B44" s="5" t="n">
        <v>0</v>
      </c>
      <c r="C44" s="5" t="n">
        <v>0</v>
      </c>
      <c r="E44" s="5" t="n">
        <v>0</v>
      </c>
    </row>
    <row r="45">
      <c r="A45" s="4" t="inlineStr">
        <is>
          <t>Net operating income</t>
        </is>
      </c>
      <c r="B45" s="5" t="n">
        <v>0</v>
      </c>
      <c r="C45" s="5" t="n">
        <v>0</v>
      </c>
      <c r="E45" s="5" t="n">
        <v>0</v>
      </c>
    </row>
    <row r="46">
      <c r="A46" s="4" t="inlineStr">
        <is>
          <t>Property and asset management fees</t>
        </is>
      </c>
      <c r="B46" s="5" t="n">
        <v>0</v>
      </c>
      <c r="C46" s="5" t="n">
        <v>0</v>
      </c>
      <c r="E46" s="5" t="n">
        <v>0</v>
      </c>
    </row>
    <row r="47">
      <c r="A47" s="4" t="inlineStr">
        <is>
          <t>Impairment charges</t>
        </is>
      </c>
      <c r="B47" s="5" t="n">
        <v>0</v>
      </c>
      <c r="C47" s="5" t="n">
        <v>0</v>
      </c>
      <c r="E47" s="5" t="n">
        <v>0</v>
      </c>
    </row>
    <row r="48">
      <c r="A48" s="4" t="inlineStr">
        <is>
          <t>Hurricane property insurance income (loss), net</t>
        </is>
      </c>
      <c r="B48" s="5" t="n">
        <v>0</v>
      </c>
      <c r="C48" s="5" t="n">
        <v>0</v>
      </c>
      <c r="E48" s="5" t="n">
        <v>0</v>
      </c>
    </row>
    <row r="49">
      <c r="A49" s="4" t="inlineStr">
        <is>
          <t>Depreciation and amortization</t>
        </is>
      </c>
      <c r="B49" s="5" t="n">
        <v>0</v>
      </c>
      <c r="C49" s="5" t="n">
        <v>0</v>
      </c>
      <c r="E49" s="5" t="n">
        <v>0</v>
      </c>
    </row>
    <row r="50">
      <c r="A50" s="4" t="inlineStr">
        <is>
          <t>Unallocated expenses</t>
        </is>
      </c>
      <c r="B50" s="5" t="n">
        <v>-43603</v>
      </c>
      <c r="C50" s="5" t="n">
        <v>-187586</v>
      </c>
      <c r="D50" s="7" t="n">
        <v>-32025</v>
      </c>
      <c r="E50" s="5" t="n">
        <v>-66893</v>
      </c>
    </row>
    <row r="51">
      <c r="A51" s="4" t="inlineStr">
        <is>
          <t>Gain (loss) on disposition of real estate, net</t>
        </is>
      </c>
      <c r="B51" s="5" t="n">
        <v>0</v>
      </c>
      <c r="C51" s="5" t="n">
        <v>0</v>
      </c>
      <c r="E51" s="5" t="n">
        <v>0</v>
      </c>
    </row>
    <row r="52">
      <c r="A52" s="4" t="inlineStr">
        <is>
          <t>(Loss) income before tax expense</t>
        </is>
      </c>
      <c r="B52" s="5" t="n">
        <v>0</v>
      </c>
      <c r="C52" s="7" t="n">
        <v>0</v>
      </c>
      <c r="E52" s="5" t="n">
        <v>0</v>
      </c>
    </row>
    <row r="53">
      <c r="A53" s="4" t="inlineStr">
        <is>
          <t>Total gross real estate assets</t>
        </is>
      </c>
      <c r="B53" s="7" t="n">
        <v>0</v>
      </c>
      <c r="E53" s="7"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Mar. 10, 2021</t>
        </is>
      </c>
      <c r="C1" s="2" t="inlineStr">
        <is>
          <t>Mar. 09, 2021</t>
        </is>
      </c>
      <c r="D1" s="2" t="inlineStr">
        <is>
          <t>Jan. 12, 2021</t>
        </is>
      </c>
      <c r="E1" s="2" t="inlineStr">
        <is>
          <t>Feb. 28, 2021</t>
        </is>
      </c>
      <c r="F1" s="2" t="inlineStr">
        <is>
          <t>Jan. 31, 2021</t>
        </is>
      </c>
      <c r="G1" s="2" t="inlineStr">
        <is>
          <t>Dec. 31, 2020</t>
        </is>
      </c>
      <c r="H1" s="2" t="inlineStr">
        <is>
          <t>Dec. 31, 2019</t>
        </is>
      </c>
    </row>
    <row r="2">
      <c r="A2" s="3" t="inlineStr">
        <is>
          <t>Subsequent Event [Line Items]</t>
        </is>
      </c>
    </row>
    <row r="3">
      <c r="A3" s="4" t="inlineStr">
        <is>
          <t>Common stock, shares dividend paid</t>
        </is>
      </c>
      <c r="G3" s="8" t="n">
        <v>2.05</v>
      </c>
      <c r="H3" s="8" t="n">
        <v>1.3</v>
      </c>
    </row>
    <row r="4">
      <c r="A4" s="4" t="inlineStr">
        <is>
          <t>Revolving Credit Agreement</t>
        </is>
      </c>
    </row>
    <row r="5">
      <c r="A5" s="3" t="inlineStr">
        <is>
          <t>Subsequent Event [Line Items]</t>
        </is>
      </c>
    </row>
    <row r="6">
      <c r="A6" s="4" t="inlineStr">
        <is>
          <t>Tangible net worth covenant</t>
        </is>
      </c>
      <c r="G6" s="7" t="n">
        <v>500</v>
      </c>
    </row>
    <row r="7">
      <c r="A7" s="4" t="inlineStr">
        <is>
          <t>Subsequent Event</t>
        </is>
      </c>
    </row>
    <row r="8">
      <c r="A8" s="3" t="inlineStr">
        <is>
          <t>Subsequent Event [Line Items]</t>
        </is>
      </c>
    </row>
    <row r="9">
      <c r="A9" s="4" t="inlineStr">
        <is>
          <t>Common stock, shares dividend paid</t>
        </is>
      </c>
      <c r="D9" s="8" t="n">
        <v>1.16</v>
      </c>
    </row>
    <row r="10">
      <c r="A10" s="4" t="inlineStr">
        <is>
          <t>Dividends payable to shareholders through cash, common shares</t>
        </is>
      </c>
      <c r="D10" s="4" t="inlineStr">
        <is>
          <t>Jan. 12,
		2021</t>
        </is>
      </c>
    </row>
    <row r="11">
      <c r="A11" s="4" t="inlineStr">
        <is>
          <t>Subsequent Event | Restricted Cash</t>
        </is>
      </c>
    </row>
    <row r="12">
      <c r="A12" s="3" t="inlineStr">
        <is>
          <t>Subsequent Event [Line Items]</t>
        </is>
      </c>
    </row>
    <row r="13">
      <c r="A13" s="4" t="inlineStr">
        <is>
          <t>Restricted cash from assets sales used to repay mortgage debt</t>
        </is>
      </c>
      <c r="F13" s="6" t="n">
        <v>51.2</v>
      </c>
    </row>
    <row r="14">
      <c r="A14" s="4" t="inlineStr">
        <is>
          <t>Subsequent Event | Mortgage Loan</t>
        </is>
      </c>
    </row>
    <row r="15">
      <c r="A15" s="3" t="inlineStr">
        <is>
          <t>Subsequent Event [Line Items]</t>
        </is>
      </c>
    </row>
    <row r="16">
      <c r="A16" s="4" t="inlineStr">
        <is>
          <t>Extended debt instrument maturity date</t>
        </is>
      </c>
      <c r="B16" s="4" t="inlineStr">
        <is>
          <t>Mar. 9,
		2022</t>
        </is>
      </c>
      <c r="C16" s="4" t="inlineStr">
        <is>
          <t>Mar. 9,
		2022</t>
        </is>
      </c>
    </row>
    <row r="17">
      <c r="A17" s="4" t="inlineStr">
        <is>
          <t>Restricted cash from assets sales used to repay mortgage debt</t>
        </is>
      </c>
      <c r="F17" s="6" t="n">
        <v>51.2</v>
      </c>
    </row>
    <row r="18">
      <c r="A18" s="4" t="inlineStr">
        <is>
          <t>Subsequent Event | Revolving Credit Agreement</t>
        </is>
      </c>
    </row>
    <row r="19">
      <c r="A19" s="3" t="inlineStr">
        <is>
          <t>Subsequent Event [Line Items]</t>
        </is>
      </c>
    </row>
    <row r="20">
      <c r="A20" s="4" t="inlineStr">
        <is>
          <t>Extended debt instrument maturity date</t>
        </is>
      </c>
      <c r="E20" s="4" t="inlineStr">
        <is>
          <t>Mar. 9,
		2021</t>
        </is>
      </c>
    </row>
    <row r="21">
      <c r="A21" s="4" t="inlineStr">
        <is>
          <t>Subsequent Event | Second Amendment to Revolving Credit Agreement</t>
        </is>
      </c>
    </row>
    <row r="22">
      <c r="A22" s="3" t="inlineStr">
        <is>
          <t>Subsequent Event [Line Items]</t>
        </is>
      </c>
    </row>
    <row r="23">
      <c r="A23" s="4" t="inlineStr">
        <is>
          <t>Extended debt instrument maturity date</t>
        </is>
      </c>
      <c r="E23" s="4" t="inlineStr">
        <is>
          <t>Feb. 9,
		2022</t>
        </is>
      </c>
    </row>
    <row r="24">
      <c r="A24" s="4" t="inlineStr">
        <is>
          <t>Tangible net worth covenant</t>
        </is>
      </c>
      <c r="E24" s="7" t="n">
        <v>400</v>
      </c>
    </row>
    <row r="25">
      <c r="A25" s="4" t="inlineStr">
        <is>
          <t>Subsequent Event | Second Amendment to Revolving Credit Agreement | LIBOR</t>
        </is>
      </c>
    </row>
    <row r="26">
      <c r="A26" s="3" t="inlineStr">
        <is>
          <t>Subsequent Event [Line Items]</t>
        </is>
      </c>
    </row>
    <row r="27">
      <c r="A27" s="4" t="inlineStr">
        <is>
          <t>Percentage of debt instrument spread increase upon extension</t>
        </is>
      </c>
      <c r="E27" s="4" t="inlineStr">
        <is>
          <t>0.00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II - Valuation and Qualifying Accounts and Reserves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4" t="inlineStr">
        <is>
          <t>Allowance for Uncollectible Accounts</t>
        </is>
      </c>
    </row>
    <row r="4">
      <c r="A4" s="3" t="inlineStr">
        <is>
          <t>Valuation And Qualifying Accounts Disclosure [Line Items]</t>
        </is>
      </c>
    </row>
    <row r="5">
      <c r="A5" s="4" t="inlineStr">
        <is>
          <t>Balance at Beginning of Period</t>
        </is>
      </c>
      <c r="B5" s="7" t="n">
        <v>13461</v>
      </c>
      <c r="C5" s="7" t="n">
        <v>13141</v>
      </c>
      <c r="D5" s="7" t="n">
        <v>3628</v>
      </c>
      <c r="E5" s="7" t="n">
        <v>11103</v>
      </c>
    </row>
    <row r="6">
      <c r="A6" s="4" t="inlineStr">
        <is>
          <t>Charged to Expense</t>
        </is>
      </c>
      <c r="B6" s="5" t="n">
        <v>357</v>
      </c>
      <c r="C6" s="5" t="n">
        <v>-820</v>
      </c>
      <c r="D6" s="5" t="n">
        <v>1581</v>
      </c>
      <c r="E6" s="5" t="n">
        <v>430</v>
      </c>
    </row>
    <row r="7">
      <c r="A7" s="4" t="inlineStr">
        <is>
          <t>Deductions</t>
        </is>
      </c>
      <c r="B7" s="5" t="n">
        <v>-669</v>
      </c>
      <c r="C7" s="5" t="n">
        <v>-1140</v>
      </c>
      <c r="D7" s="5" t="n">
        <v>1778</v>
      </c>
      <c r="E7" s="5" t="n">
        <v>7905</v>
      </c>
    </row>
    <row r="8">
      <c r="A8" s="4" t="inlineStr">
        <is>
          <t>Balance at End of Period</t>
        </is>
      </c>
      <c r="B8" s="5" t="n">
        <v>11103</v>
      </c>
      <c r="C8" s="5" t="n">
        <v>13461</v>
      </c>
      <c r="D8" s="5" t="n">
        <v>3431</v>
      </c>
      <c r="E8" s="5" t="n">
        <v>3628</v>
      </c>
    </row>
    <row r="9">
      <c r="A9" s="4" t="inlineStr">
        <is>
          <t>Allowance for Uncollectible Accounts | Previously Reported</t>
        </is>
      </c>
    </row>
    <row r="10">
      <c r="A10" s="3" t="inlineStr">
        <is>
          <t>Valuation And Qualifying Accounts Disclosure [Line Items]</t>
        </is>
      </c>
    </row>
    <row r="11">
      <c r="A11" s="4" t="inlineStr">
        <is>
          <t>Balance at Beginning of Period</t>
        </is>
      </c>
      <c r="E11" s="5" t="n">
        <v>14487</v>
      </c>
    </row>
    <row r="12">
      <c r="A12" s="4" t="inlineStr">
        <is>
          <t>Balance at End of Period</t>
        </is>
      </c>
      <c r="B12" s="5" t="n">
        <v>14487</v>
      </c>
    </row>
    <row r="13">
      <c r="A13" s="4" t="inlineStr">
        <is>
          <t>Valuation Allowance for Deferred Tax Assets</t>
        </is>
      </c>
    </row>
    <row r="14">
      <c r="A14" s="3" t="inlineStr">
        <is>
          <t>Valuation And Qualifying Accounts Disclosure [Line Items]</t>
        </is>
      </c>
    </row>
    <row r="15">
      <c r="A15" s="4" t="inlineStr">
        <is>
          <t>Balance at Beginning of Period</t>
        </is>
      </c>
      <c r="B15" s="5" t="n">
        <v>42288</v>
      </c>
      <c r="D15" s="5" t="n">
        <v>40958</v>
      </c>
      <c r="E15" s="5" t="n">
        <v>42867</v>
      </c>
    </row>
    <row r="16">
      <c r="A16" s="4" t="inlineStr">
        <is>
          <t>Charged to Expense</t>
        </is>
      </c>
      <c r="B16" s="5" t="n">
        <v>0</v>
      </c>
      <c r="D16" s="5" t="n">
        <v>16760</v>
      </c>
      <c r="E16" s="5" t="n">
        <v>0</v>
      </c>
    </row>
    <row r="17">
      <c r="A17" s="4" t="inlineStr">
        <is>
          <t>Deductions</t>
        </is>
      </c>
      <c r="B17" s="5" t="n">
        <v>-579</v>
      </c>
      <c r="E17" s="5" t="n">
        <v>1909</v>
      </c>
    </row>
    <row r="18">
      <c r="A18" s="4" t="inlineStr">
        <is>
          <t>Balance at End of Period</t>
        </is>
      </c>
      <c r="B18" s="5" t="n">
        <v>42867</v>
      </c>
      <c r="C18" s="5" t="n">
        <v>42288</v>
      </c>
      <c r="D18" s="7" t="n">
        <v>57718</v>
      </c>
      <c r="E18" s="7" t="n">
        <v>40958</v>
      </c>
    </row>
    <row r="19">
      <c r="A19" s="4" t="inlineStr">
        <is>
          <t>Valuation Allowance for Deferred Tax Assets | Previously Reported</t>
        </is>
      </c>
    </row>
    <row r="20">
      <c r="A20" s="3" t="inlineStr">
        <is>
          <t>Valuation And Qualifying Accounts Disclosure [Line Items]</t>
        </is>
      </c>
    </row>
    <row r="21">
      <c r="A21" s="4" t="inlineStr">
        <is>
          <t>Balance at Beginning of Period</t>
        </is>
      </c>
      <c r="B21" s="7" t="n">
        <v>0</v>
      </c>
    </row>
    <row r="22">
      <c r="A22" s="4" t="inlineStr">
        <is>
          <t>Balance at End of Period</t>
        </is>
      </c>
      <c r="C22" s="5" t="n">
        <v>0</v>
      </c>
    </row>
    <row r="23">
      <c r="A23" s="4" t="inlineStr">
        <is>
          <t>Valuation Allowance for Deferred and Prepaid Tax Assets</t>
        </is>
      </c>
    </row>
    <row r="24">
      <c r="A24" s="3" t="inlineStr">
        <is>
          <t>Valuation And Qualifying Accounts Disclosure [Line Items]</t>
        </is>
      </c>
    </row>
    <row r="25">
      <c r="A25" s="4" t="inlineStr">
        <is>
          <t>Balance at Beginning of Period</t>
        </is>
      </c>
      <c r="C25" s="5" t="n">
        <v>11254</v>
      </c>
    </row>
    <row r="26">
      <c r="A26" s="4" t="inlineStr">
        <is>
          <t>Charged to Expense</t>
        </is>
      </c>
      <c r="C26" s="5" t="n">
        <v>3991</v>
      </c>
    </row>
    <row r="27">
      <c r="A27" s="4" t="inlineStr">
        <is>
          <t>Deductions</t>
        </is>
      </c>
      <c r="C27" s="7" t="n">
        <v>152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I - Summary of Real Estate and Accumulated Depreciation (Details) - USD ($) $ in Thousands</t>
        </is>
      </c>
      <c r="B1" s="2" t="inlineStr">
        <is>
          <t>Dec. 31, 2020</t>
        </is>
      </c>
      <c r="C1" s="2" t="inlineStr">
        <is>
          <t>Dec. 31, 2019</t>
        </is>
      </c>
      <c r="D1" s="2" t="inlineStr">
        <is>
          <t>Dec. 31, 2018</t>
        </is>
      </c>
      <c r="E1" s="2" t="inlineStr">
        <is>
          <t>Jun. 30, 2018</t>
        </is>
      </c>
      <c r="F1" s="2" t="inlineStr">
        <is>
          <t>Dec. 31, 2017</t>
        </is>
      </c>
    </row>
    <row r="2">
      <c r="A2" s="3" t="inlineStr">
        <is>
          <t>Real Estate And Accumulated Depreciation [Line Items]</t>
        </is>
      </c>
    </row>
    <row r="3">
      <c r="A3" s="4" t="inlineStr">
        <is>
          <t>Land, Initial Cost</t>
        </is>
      </c>
      <c r="B3" s="7" t="n">
        <v>449869</v>
      </c>
    </row>
    <row r="4">
      <c r="A4" s="4" t="inlineStr">
        <is>
          <t>Buildings &amp; Improvements, Initial Cost</t>
        </is>
      </c>
      <c r="B4" s="5" t="n">
        <v>1142513</v>
      </c>
    </row>
    <row r="5">
      <c r="A5" s="4" t="inlineStr">
        <is>
          <t>Improvements, Initial Cost</t>
        </is>
      </c>
      <c r="B5" s="5" t="n">
        <v>0</v>
      </c>
    </row>
    <row r="6">
      <c r="A6" s="4" t="inlineStr">
        <is>
          <t>Land, Total Cost</t>
        </is>
      </c>
      <c r="B6" s="5" t="n">
        <v>397699</v>
      </c>
    </row>
    <row r="7">
      <c r="A7" s="4" t="inlineStr">
        <is>
          <t>Buildings &amp; Improvements, Total Cost</t>
        </is>
      </c>
      <c r="B7" s="5" t="n">
        <v>1167736</v>
      </c>
    </row>
    <row r="8">
      <c r="A8" s="4" t="inlineStr">
        <is>
          <t>Total Cost</t>
        </is>
      </c>
      <c r="B8" s="5" t="n">
        <v>1565435</v>
      </c>
      <c r="C8" s="7" t="n">
        <v>2057820</v>
      </c>
      <c r="D8" s="7" t="n">
        <v>2451438</v>
      </c>
      <c r="E8" s="7" t="n">
        <v>2720044</v>
      </c>
      <c r="F8" s="7" t="n">
        <v>2849873</v>
      </c>
    </row>
    <row r="9">
      <c r="A9" s="4" t="inlineStr">
        <is>
          <t>Accumulated Depreciation</t>
        </is>
      </c>
      <c r="B9" s="5" t="n">
        <v>593691</v>
      </c>
    </row>
    <row r="10">
      <c r="A10" s="4" t="inlineStr">
        <is>
          <t>Total Cost, Net of Accumulated Depreciation</t>
        </is>
      </c>
      <c r="B10" s="5" t="n">
        <v>971744</v>
      </c>
    </row>
    <row r="11">
      <c r="A11" s="4" t="inlineStr">
        <is>
          <t>Green Ridge Square (Michigan)</t>
        </is>
      </c>
    </row>
    <row r="12">
      <c r="A12" s="3" t="inlineStr">
        <is>
          <t>Real Estate And Accumulated Depreciation [Line Items]</t>
        </is>
      </c>
    </row>
    <row r="13">
      <c r="A13" s="4" t="inlineStr">
        <is>
          <t>Land, Initial Cost</t>
        </is>
      </c>
      <c r="B13" s="5" t="n">
        <v>3380</v>
      </c>
    </row>
    <row r="14">
      <c r="A14" s="4" t="inlineStr">
        <is>
          <t>Buildings &amp; Improvements, Initial Cost</t>
        </is>
      </c>
      <c r="B14" s="5" t="n">
        <v>26990</v>
      </c>
    </row>
    <row r="15">
      <c r="A15" s="4" t="inlineStr">
        <is>
          <t>Improvements, Initial Cost</t>
        </is>
      </c>
      <c r="B15" s="5" t="n">
        <v>0</v>
      </c>
    </row>
    <row r="16">
      <c r="A16" s="4" t="inlineStr">
        <is>
          <t>Land, Total Cost</t>
        </is>
      </c>
      <c r="B16" s="5" t="n">
        <v>3380</v>
      </c>
    </row>
    <row r="17">
      <c r="A17" s="4" t="inlineStr">
        <is>
          <t>Buildings &amp; Improvements, Total Cost</t>
        </is>
      </c>
      <c r="B17" s="5" t="n">
        <v>27165</v>
      </c>
    </row>
    <row r="18">
      <c r="A18" s="4" t="inlineStr">
        <is>
          <t>Total Cost</t>
        </is>
      </c>
      <c r="B18" s="5" t="n">
        <v>30545</v>
      </c>
    </row>
    <row r="19">
      <c r="A19" s="4" t="inlineStr">
        <is>
          <t>Accumulated Depreciation</t>
        </is>
      </c>
      <c r="B19" s="5" t="n">
        <v>19128</v>
      </c>
    </row>
    <row r="20">
      <c r="A20" s="4" t="inlineStr">
        <is>
          <t>Total Cost, Net of Accumulated Depreciation</t>
        </is>
      </c>
      <c r="B20" s="5" t="n">
        <v>11417</v>
      </c>
    </row>
    <row r="21">
      <c r="A21" s="4" t="inlineStr">
        <is>
          <t>Maple Grove Crossing (Minnesota)</t>
        </is>
      </c>
    </row>
    <row r="22">
      <c r="A22" s="3" t="inlineStr">
        <is>
          <t>Real Estate And Accumulated Depreciation [Line Items]</t>
        </is>
      </c>
    </row>
    <row r="23">
      <c r="A23" s="4" t="inlineStr">
        <is>
          <t>Land, Initial Cost</t>
        </is>
      </c>
      <c r="B23" s="5" t="n">
        <v>8917</v>
      </c>
    </row>
    <row r="24">
      <c r="A24" s="4" t="inlineStr">
        <is>
          <t>Buildings &amp; Improvements, Initial Cost</t>
        </is>
      </c>
      <c r="B24" s="5" t="n">
        <v>27332</v>
      </c>
    </row>
    <row r="25">
      <c r="A25" s="4" t="inlineStr">
        <is>
          <t>Improvements, Initial Cost</t>
        </is>
      </c>
      <c r="B25" s="5" t="n">
        <v>0</v>
      </c>
    </row>
    <row r="26">
      <c r="A26" s="4" t="inlineStr">
        <is>
          <t>Land, Total Cost</t>
        </is>
      </c>
      <c r="B26" s="5" t="n">
        <v>8917</v>
      </c>
    </row>
    <row r="27">
      <c r="A27" s="4" t="inlineStr">
        <is>
          <t>Buildings &amp; Improvements, Total Cost</t>
        </is>
      </c>
      <c r="B27" s="5" t="n">
        <v>26723</v>
      </c>
    </row>
    <row r="28">
      <c r="A28" s="4" t="inlineStr">
        <is>
          <t>Total Cost</t>
        </is>
      </c>
      <c r="B28" s="5" t="n">
        <v>35640</v>
      </c>
    </row>
    <row r="29">
      <c r="A29" s="4" t="inlineStr">
        <is>
          <t>Accumulated Depreciation</t>
        </is>
      </c>
      <c r="B29" s="5" t="n">
        <v>8650</v>
      </c>
    </row>
    <row r="30">
      <c r="A30" s="4" t="inlineStr">
        <is>
          <t>Total Cost, Net of Accumulated Depreciation</t>
        </is>
      </c>
      <c r="B30" s="5" t="n">
        <v>26990</v>
      </c>
    </row>
    <row r="31">
      <c r="A31" s="4" t="inlineStr">
        <is>
          <t>Crossroads Center (Mississippi)</t>
        </is>
      </c>
    </row>
    <row r="32">
      <c r="A32" s="3" t="inlineStr">
        <is>
          <t>Real Estate And Accumulated Depreciation [Line Items]</t>
        </is>
      </c>
    </row>
    <row r="33">
      <c r="A33" s="4" t="inlineStr">
        <is>
          <t>Land, Initial Cost</t>
        </is>
      </c>
      <c r="B33" s="5" t="n">
        <v>0</v>
      </c>
    </row>
    <row r="34">
      <c r="A34" s="4" t="inlineStr">
        <is>
          <t>Buildings &amp; Improvements, Initial Cost</t>
        </is>
      </c>
      <c r="B34" s="5" t="n">
        <v>57848</v>
      </c>
    </row>
    <row r="35">
      <c r="A35" s="4" t="inlineStr">
        <is>
          <t>Improvements, Initial Cost</t>
        </is>
      </c>
      <c r="B35" s="5" t="n">
        <v>0</v>
      </c>
    </row>
    <row r="36">
      <c r="A36" s="4" t="inlineStr">
        <is>
          <t>Land, Total Cost</t>
        </is>
      </c>
      <c r="B36" s="5" t="n">
        <v>0</v>
      </c>
    </row>
    <row r="37">
      <c r="A37" s="4" t="inlineStr">
        <is>
          <t>Buildings &amp; Improvements, Total Cost</t>
        </is>
      </c>
      <c r="B37" s="5" t="n">
        <v>58788</v>
      </c>
    </row>
    <row r="38">
      <c r="A38" s="4" t="inlineStr">
        <is>
          <t>Total Cost</t>
        </is>
      </c>
      <c r="B38" s="5" t="n">
        <v>58788</v>
      </c>
    </row>
    <row r="39">
      <c r="A39" s="4" t="inlineStr">
        <is>
          <t>Accumulated Depreciation</t>
        </is>
      </c>
      <c r="B39" s="5" t="n">
        <v>33866</v>
      </c>
    </row>
    <row r="40">
      <c r="A40" s="4" t="inlineStr">
        <is>
          <t>Total Cost, Net of Accumulated Depreciation</t>
        </is>
      </c>
      <c r="B40" s="5" t="n">
        <v>24922</v>
      </c>
    </row>
    <row r="41">
      <c r="A41" s="4" t="inlineStr">
        <is>
          <t>Seabrook Commons (New Hampshire)</t>
        </is>
      </c>
    </row>
    <row r="42">
      <c r="A42" s="3" t="inlineStr">
        <is>
          <t>Real Estate And Accumulated Depreciation [Line Items]</t>
        </is>
      </c>
    </row>
    <row r="43">
      <c r="A43" s="4" t="inlineStr">
        <is>
          <t>Land, Initial Cost</t>
        </is>
      </c>
      <c r="B43" s="5" t="n">
        <v>8076</v>
      </c>
    </row>
    <row r="44">
      <c r="A44" s="4" t="inlineStr">
        <is>
          <t>Buildings &amp; Improvements, Initial Cost</t>
        </is>
      </c>
      <c r="B44" s="5" t="n">
        <v>35150</v>
      </c>
    </row>
    <row r="45">
      <c r="A45" s="4" t="inlineStr">
        <is>
          <t>Improvements, Initial Cost</t>
        </is>
      </c>
      <c r="B45" s="5" t="n">
        <v>0</v>
      </c>
    </row>
    <row r="46">
      <c r="A46" s="4" t="inlineStr">
        <is>
          <t>Land, Total Cost</t>
        </is>
      </c>
      <c r="B46" s="5" t="n">
        <v>6399</v>
      </c>
    </row>
    <row r="47">
      <c r="A47" s="4" t="inlineStr">
        <is>
          <t>Buildings &amp; Improvements, Total Cost</t>
        </is>
      </c>
      <c r="B47" s="5" t="n">
        <v>30046</v>
      </c>
    </row>
    <row r="48">
      <c r="A48" s="4" t="inlineStr">
        <is>
          <t>Total Cost</t>
        </is>
      </c>
      <c r="B48" s="5" t="n">
        <v>36445</v>
      </c>
    </row>
    <row r="49">
      <c r="A49" s="4" t="inlineStr">
        <is>
          <t>Accumulated Depreciation</t>
        </is>
      </c>
      <c r="B49" s="5" t="n">
        <v>9707</v>
      </c>
    </row>
    <row r="50">
      <c r="A50" s="4" t="inlineStr">
        <is>
          <t>Total Cost, Net of Accumulated Depreciation</t>
        </is>
      </c>
      <c r="B50" s="5" t="n">
        <v>26738</v>
      </c>
    </row>
    <row r="51">
      <c r="A51" s="4" t="inlineStr">
        <is>
          <t>Wrangleboro Cons Sq (New Jersey)</t>
        </is>
      </c>
    </row>
    <row r="52">
      <c r="A52" s="3" t="inlineStr">
        <is>
          <t>Real Estate And Accumulated Depreciation [Line Items]</t>
        </is>
      </c>
    </row>
    <row r="53">
      <c r="A53" s="4" t="inlineStr">
        <is>
          <t>Land, Initial Cost</t>
        </is>
      </c>
      <c r="B53" s="5" t="n">
        <v>45353</v>
      </c>
    </row>
    <row r="54">
      <c r="A54" s="4" t="inlineStr">
        <is>
          <t>Buildings &amp; Improvements, Initial Cost</t>
        </is>
      </c>
      <c r="B54" s="5" t="n">
        <v>114262</v>
      </c>
    </row>
    <row r="55">
      <c r="A55" s="4" t="inlineStr">
        <is>
          <t>Improvements, Initial Cost</t>
        </is>
      </c>
      <c r="B55" s="5" t="n">
        <v>0</v>
      </c>
    </row>
    <row r="56">
      <c r="A56" s="4" t="inlineStr">
        <is>
          <t>Land, Total Cost</t>
        </is>
      </c>
      <c r="B56" s="5" t="n">
        <v>41536</v>
      </c>
    </row>
    <row r="57">
      <c r="A57" s="4" t="inlineStr">
        <is>
          <t>Buildings &amp; Improvements, Total Cost</t>
        </is>
      </c>
      <c r="B57" s="5" t="n">
        <v>115955</v>
      </c>
    </row>
    <row r="58">
      <c r="A58" s="4" t="inlineStr">
        <is>
          <t>Total Cost</t>
        </is>
      </c>
      <c r="B58" s="5" t="n">
        <v>157491</v>
      </c>
    </row>
    <row r="59">
      <c r="A59" s="4" t="inlineStr">
        <is>
          <t>Accumulated Depreciation</t>
        </is>
      </c>
      <c r="B59" s="5" t="n">
        <v>64602</v>
      </c>
    </row>
    <row r="60">
      <c r="A60" s="4" t="inlineStr">
        <is>
          <t>Total Cost, Net of Accumulated Depreciation</t>
        </is>
      </c>
      <c r="B60" s="5" t="n">
        <v>92889</v>
      </c>
    </row>
    <row r="61">
      <c r="A61" s="4" t="inlineStr">
        <is>
          <t>Great Northern Plaza (Ohio)</t>
        </is>
      </c>
    </row>
    <row r="62">
      <c r="A62" s="3" t="inlineStr">
        <is>
          <t>Real Estate And Accumulated Depreciation [Line Items]</t>
        </is>
      </c>
    </row>
    <row r="63">
      <c r="A63" s="4" t="inlineStr">
        <is>
          <t>Land, Initial Cost</t>
        </is>
      </c>
      <c r="B63" s="5" t="n">
        <v>24352</v>
      </c>
    </row>
    <row r="64">
      <c r="A64" s="4" t="inlineStr">
        <is>
          <t>Buildings &amp; Improvements, Initial Cost</t>
        </is>
      </c>
      <c r="B64" s="5" t="n">
        <v>64357</v>
      </c>
    </row>
    <row r="65">
      <c r="A65" s="4" t="inlineStr">
        <is>
          <t>Improvements, Initial Cost</t>
        </is>
      </c>
      <c r="B65" s="5" t="n">
        <v>0</v>
      </c>
    </row>
    <row r="66">
      <c r="A66" s="4" t="inlineStr">
        <is>
          <t>Land, Total Cost</t>
        </is>
      </c>
      <c r="B66" s="5" t="n">
        <v>20992</v>
      </c>
    </row>
    <row r="67">
      <c r="A67" s="4" t="inlineStr">
        <is>
          <t>Buildings &amp; Improvements, Total Cost</t>
        </is>
      </c>
      <c r="B67" s="5" t="n">
        <v>59537</v>
      </c>
    </row>
    <row r="68">
      <c r="A68" s="4" t="inlineStr">
        <is>
          <t>Total Cost</t>
        </is>
      </c>
      <c r="B68" s="5" t="n">
        <v>80529</v>
      </c>
    </row>
    <row r="69">
      <c r="A69" s="4" t="inlineStr">
        <is>
          <t>Accumulated Depreciation</t>
        </is>
      </c>
      <c r="B69" s="5" t="n">
        <v>24041</v>
      </c>
    </row>
    <row r="70">
      <c r="A70" s="4" t="inlineStr">
        <is>
          <t>Total Cost, Net of Accumulated Depreciation</t>
        </is>
      </c>
      <c r="B70" s="5" t="n">
        <v>56488</v>
      </c>
    </row>
    <row r="71">
      <c r="A71" s="4" t="inlineStr">
        <is>
          <t>Uptown Solon (Ohio)</t>
        </is>
      </c>
    </row>
    <row r="72">
      <c r="A72" s="3" t="inlineStr">
        <is>
          <t>Real Estate And Accumulated Depreciation [Line Items]</t>
        </is>
      </c>
    </row>
    <row r="73">
      <c r="A73" s="4" t="inlineStr">
        <is>
          <t>Land, Initial Cost</t>
        </is>
      </c>
      <c r="B73" s="5" t="n">
        <v>6220</v>
      </c>
    </row>
    <row r="74">
      <c r="A74" s="4" t="inlineStr">
        <is>
          <t>Buildings &amp; Improvements, Initial Cost</t>
        </is>
      </c>
      <c r="B74" s="5" t="n">
        <v>27376</v>
      </c>
    </row>
    <row r="75">
      <c r="A75" s="4" t="inlineStr">
        <is>
          <t>Improvements, Initial Cost</t>
        </is>
      </c>
      <c r="B75" s="5" t="n">
        <v>0</v>
      </c>
    </row>
    <row r="76">
      <c r="A76" s="4" t="inlineStr">
        <is>
          <t>Land, Total Cost</t>
        </is>
      </c>
      <c r="B76" s="5" t="n">
        <v>3755</v>
      </c>
    </row>
    <row r="77">
      <c r="A77" s="4" t="inlineStr">
        <is>
          <t>Buildings &amp; Improvements, Total Cost</t>
        </is>
      </c>
      <c r="B77" s="5" t="n">
        <v>24223</v>
      </c>
    </row>
    <row r="78">
      <c r="A78" s="4" t="inlineStr">
        <is>
          <t>Total Cost</t>
        </is>
      </c>
      <c r="B78" s="5" t="n">
        <v>27978</v>
      </c>
    </row>
    <row r="79">
      <c r="A79" s="4" t="inlineStr">
        <is>
          <t>Accumulated Depreciation</t>
        </is>
      </c>
      <c r="B79" s="5" t="n">
        <v>18417</v>
      </c>
    </row>
    <row r="80">
      <c r="A80" s="4" t="inlineStr">
        <is>
          <t>Total Cost, Net of Accumulated Depreciation</t>
        </is>
      </c>
      <c r="B80" s="5" t="n">
        <v>9561</v>
      </c>
    </row>
    <row r="81">
      <c r="A81" s="4" t="inlineStr">
        <is>
          <t>Peach Street Square (Pennsylvania)</t>
        </is>
      </c>
    </row>
    <row r="82">
      <c r="A82" s="3" t="inlineStr">
        <is>
          <t>Real Estate And Accumulated Depreciation [Line Items]</t>
        </is>
      </c>
    </row>
    <row r="83">
      <c r="A83" s="4" t="inlineStr">
        <is>
          <t>Land, Initial Cost</t>
        </is>
      </c>
      <c r="B83" s="5" t="n">
        <v>10378</v>
      </c>
    </row>
    <row r="84">
      <c r="A84" s="4" t="inlineStr">
        <is>
          <t>Buildings &amp; Improvements, Initial Cost</t>
        </is>
      </c>
      <c r="B84" s="5" t="n">
        <v>73756</v>
      </c>
    </row>
    <row r="85">
      <c r="A85" s="4" t="inlineStr">
        <is>
          <t>Improvements, Initial Cost</t>
        </is>
      </c>
      <c r="B85" s="5" t="n">
        <v>0</v>
      </c>
    </row>
    <row r="86">
      <c r="A86" s="4" t="inlineStr">
        <is>
          <t>Land, Total Cost</t>
        </is>
      </c>
      <c r="B86" s="5" t="n">
        <v>10042</v>
      </c>
    </row>
    <row r="87">
      <c r="A87" s="4" t="inlineStr">
        <is>
          <t>Buildings &amp; Improvements, Total Cost</t>
        </is>
      </c>
      <c r="B87" s="5" t="n">
        <v>73038</v>
      </c>
    </row>
    <row r="88">
      <c r="A88" s="4" t="inlineStr">
        <is>
          <t>Total Cost</t>
        </is>
      </c>
      <c r="B88" s="5" t="n">
        <v>83080</v>
      </c>
    </row>
    <row r="89">
      <c r="A89" s="4" t="inlineStr">
        <is>
          <t>Accumulated Depreciation</t>
        </is>
      </c>
      <c r="B89" s="5" t="n">
        <v>42866</v>
      </c>
    </row>
    <row r="90">
      <c r="A90" s="4" t="inlineStr">
        <is>
          <t>Total Cost, Net of Accumulated Depreciation</t>
        </is>
      </c>
      <c r="B90" s="5" t="n">
        <v>40214</v>
      </c>
    </row>
    <row r="91">
      <c r="A91" s="4" t="inlineStr">
        <is>
          <t>Noble Town Center (Pennsylvania)</t>
        </is>
      </c>
    </row>
    <row r="92">
      <c r="A92" s="3" t="inlineStr">
        <is>
          <t>Real Estate And Accumulated Depreciation [Line Items]</t>
        </is>
      </c>
    </row>
    <row r="93">
      <c r="A93" s="4" t="inlineStr">
        <is>
          <t>Land, Initial Cost</t>
        </is>
      </c>
      <c r="B93" s="5" t="n">
        <v>4705</v>
      </c>
    </row>
    <row r="94">
      <c r="A94" s="4" t="inlineStr">
        <is>
          <t>Buildings &amp; Improvements, Initial Cost</t>
        </is>
      </c>
      <c r="B94" s="5" t="n">
        <v>25045</v>
      </c>
    </row>
    <row r="95">
      <c r="A95" s="4" t="inlineStr">
        <is>
          <t>Improvements, Initial Cost</t>
        </is>
      </c>
      <c r="B95" s="5" t="n">
        <v>0</v>
      </c>
    </row>
    <row r="96">
      <c r="A96" s="4" t="inlineStr">
        <is>
          <t>Land, Total Cost</t>
        </is>
      </c>
      <c r="B96" s="5" t="n">
        <v>2658</v>
      </c>
    </row>
    <row r="97">
      <c r="A97" s="4" t="inlineStr">
        <is>
          <t>Buildings &amp; Improvements, Total Cost</t>
        </is>
      </c>
      <c r="B97" s="5" t="n">
        <v>17437</v>
      </c>
    </row>
    <row r="98">
      <c r="A98" s="4" t="inlineStr">
        <is>
          <t>Total Cost</t>
        </is>
      </c>
      <c r="B98" s="5" t="n">
        <v>20095</v>
      </c>
    </row>
    <row r="99">
      <c r="A99" s="4" t="inlineStr">
        <is>
          <t>Accumulated Depreciation</t>
        </is>
      </c>
      <c r="B99" s="5" t="n">
        <v>6250</v>
      </c>
    </row>
    <row r="100">
      <c r="A100" s="4" t="inlineStr">
        <is>
          <t>Total Cost, Net of Accumulated Depreciation</t>
        </is>
      </c>
      <c r="B100" s="5" t="n">
        <v>13845</v>
      </c>
    </row>
    <row r="101">
      <c r="A101" s="4" t="inlineStr">
        <is>
          <t>Willowbrook Plaza (Texas)</t>
        </is>
      </c>
    </row>
    <row r="102">
      <c r="A102" s="3" t="inlineStr">
        <is>
          <t>Real Estate And Accumulated Depreciation [Line Items]</t>
        </is>
      </c>
    </row>
    <row r="103">
      <c r="A103" s="4" t="inlineStr">
        <is>
          <t>Land, Initial Cost</t>
        </is>
      </c>
      <c r="B103" s="5" t="n">
        <v>12281</v>
      </c>
    </row>
    <row r="104">
      <c r="A104" s="4" t="inlineStr">
        <is>
          <t>Buildings &amp; Improvements, Initial Cost</t>
        </is>
      </c>
      <c r="B104" s="5" t="n">
        <v>50956</v>
      </c>
    </row>
    <row r="105">
      <c r="A105" s="4" t="inlineStr">
        <is>
          <t>Improvements, Initial Cost</t>
        </is>
      </c>
      <c r="B105" s="5" t="n">
        <v>0</v>
      </c>
    </row>
    <row r="106">
      <c r="A106" s="4" t="inlineStr">
        <is>
          <t>Land, Total Cost</t>
        </is>
      </c>
      <c r="B106" s="5" t="n">
        <v>7062</v>
      </c>
    </row>
    <row r="107">
      <c r="A107" s="4" t="inlineStr">
        <is>
          <t>Buildings &amp; Improvements, Total Cost</t>
        </is>
      </c>
      <c r="B107" s="5" t="n">
        <v>35228</v>
      </c>
    </row>
    <row r="108">
      <c r="A108" s="4" t="inlineStr">
        <is>
          <t>Total Cost</t>
        </is>
      </c>
      <c r="B108" s="5" t="n">
        <v>42290</v>
      </c>
    </row>
    <row r="109">
      <c r="A109" s="4" t="inlineStr">
        <is>
          <t>Accumulated Depreciation</t>
        </is>
      </c>
      <c r="B109" s="5" t="n">
        <v>11199</v>
      </c>
    </row>
    <row r="110">
      <c r="A110" s="4" t="inlineStr">
        <is>
          <t>Total Cost, Net of Accumulated Depreciation</t>
        </is>
      </c>
      <c r="B110" s="5" t="n">
        <v>31091</v>
      </c>
    </row>
    <row r="111">
      <c r="A111" s="4" t="inlineStr">
        <is>
          <t>Marketplace of Brown Deer (Wisconsin)</t>
        </is>
      </c>
    </row>
    <row r="112">
      <c r="A112" s="3" t="inlineStr">
        <is>
          <t>Real Estate And Accumulated Depreciation [Line Items]</t>
        </is>
      </c>
    </row>
    <row r="113">
      <c r="A113" s="4" t="inlineStr">
        <is>
          <t>Land, Initial Cost</t>
        </is>
      </c>
      <c r="B113" s="5" t="n">
        <v>8465</v>
      </c>
    </row>
    <row r="114">
      <c r="A114" s="4" t="inlineStr">
        <is>
          <t>Buildings &amp; Improvements, Initial Cost</t>
        </is>
      </c>
      <c r="B114" s="5" t="n">
        <v>38320</v>
      </c>
    </row>
    <row r="115">
      <c r="A115" s="4" t="inlineStr">
        <is>
          <t>Improvements, Initial Cost</t>
        </is>
      </c>
      <c r="B115" s="5" t="n">
        <v>0</v>
      </c>
    </row>
    <row r="116">
      <c r="A116" s="4" t="inlineStr">
        <is>
          <t>Land, Total Cost</t>
        </is>
      </c>
      <c r="B116" s="5" t="n">
        <v>1967</v>
      </c>
    </row>
    <row r="117">
      <c r="A117" s="4" t="inlineStr">
        <is>
          <t>Buildings &amp; Improvements, Total Cost</t>
        </is>
      </c>
      <c r="B117" s="5" t="n">
        <v>22377</v>
      </c>
    </row>
    <row r="118">
      <c r="A118" s="4" t="inlineStr">
        <is>
          <t>Total Cost</t>
        </is>
      </c>
      <c r="B118" s="5" t="n">
        <v>24344</v>
      </c>
    </row>
    <row r="119">
      <c r="A119" s="4" t="inlineStr">
        <is>
          <t>Accumulated Depreciation</t>
        </is>
      </c>
      <c r="B119" s="5" t="n">
        <v>14839</v>
      </c>
    </row>
    <row r="120">
      <c r="A120" s="4" t="inlineStr">
        <is>
          <t>Total Cost, Net of Accumulated Depreciation</t>
        </is>
      </c>
      <c r="B120" s="5" t="n">
        <v>9505</v>
      </c>
    </row>
    <row r="121">
      <c r="A121" s="4" t="inlineStr">
        <is>
          <t>Plaza del Atlantico (Puerto Rico)</t>
        </is>
      </c>
    </row>
    <row r="122">
      <c r="A122" s="3" t="inlineStr">
        <is>
          <t>Real Estate And Accumulated Depreciation [Line Items]</t>
        </is>
      </c>
    </row>
    <row r="123">
      <c r="A123" s="4" t="inlineStr">
        <is>
          <t>Land, Initial Cost</t>
        </is>
      </c>
      <c r="B123" s="5" t="n">
        <v>2890</v>
      </c>
    </row>
    <row r="124">
      <c r="A124" s="4" t="inlineStr">
        <is>
          <t>Buildings &amp; Improvements, Initial Cost</t>
        </is>
      </c>
      <c r="B124" s="5" t="n">
        <v>13713</v>
      </c>
    </row>
    <row r="125">
      <c r="A125" s="4" t="inlineStr">
        <is>
          <t>Improvements, Initial Cost</t>
        </is>
      </c>
      <c r="B125" s="5" t="n">
        <v>0</v>
      </c>
    </row>
    <row r="126">
      <c r="A126" s="4" t="inlineStr">
        <is>
          <t>Land, Total Cost</t>
        </is>
      </c>
      <c r="B126" s="5" t="n">
        <v>2890</v>
      </c>
    </row>
    <row r="127">
      <c r="A127" s="4" t="inlineStr">
        <is>
          <t>Buildings &amp; Improvements, Total Cost</t>
        </is>
      </c>
      <c r="B127" s="5" t="n">
        <v>21816</v>
      </c>
    </row>
    <row r="128">
      <c r="A128" s="4" t="inlineStr">
        <is>
          <t>Total Cost</t>
        </is>
      </c>
      <c r="B128" s="5" t="n">
        <v>24706</v>
      </c>
    </row>
    <row r="129">
      <c r="A129" s="4" t="inlineStr">
        <is>
          <t>Accumulated Depreciation</t>
        </is>
      </c>
      <c r="B129" s="5" t="n">
        <v>11282</v>
      </c>
    </row>
    <row r="130">
      <c r="A130" s="4" t="inlineStr">
        <is>
          <t>Total Cost, Net of Accumulated Depreciation</t>
        </is>
      </c>
      <c r="B130" s="5" t="n">
        <v>13424</v>
      </c>
    </row>
    <row r="131">
      <c r="A131" s="4" t="inlineStr">
        <is>
          <t>Plaza del Sol (Puerto Rico)</t>
        </is>
      </c>
    </row>
    <row r="132">
      <c r="A132" s="3" t="inlineStr">
        <is>
          <t>Real Estate And Accumulated Depreciation [Line Items]</t>
        </is>
      </c>
    </row>
    <row r="133">
      <c r="A133" s="4" t="inlineStr">
        <is>
          <t>Land, Initial Cost</t>
        </is>
      </c>
      <c r="B133" s="5" t="n">
        <v>110823</v>
      </c>
    </row>
    <row r="134">
      <c r="A134" s="4" t="inlineStr">
        <is>
          <t>Buildings &amp; Improvements, Initial Cost</t>
        </is>
      </c>
      <c r="B134" s="5" t="n">
        <v>172962</v>
      </c>
    </row>
    <row r="135">
      <c r="A135" s="4" t="inlineStr">
        <is>
          <t>Improvements, Initial Cost</t>
        </is>
      </c>
      <c r="B135" s="5" t="n">
        <v>0</v>
      </c>
    </row>
    <row r="136">
      <c r="A136" s="4" t="inlineStr">
        <is>
          <t>Land, Total Cost</t>
        </is>
      </c>
      <c r="B136" s="5" t="n">
        <v>110823</v>
      </c>
    </row>
    <row r="137">
      <c r="A137" s="4" t="inlineStr">
        <is>
          <t>Buildings &amp; Improvements, Total Cost</t>
        </is>
      </c>
      <c r="B137" s="5" t="n">
        <v>186655</v>
      </c>
    </row>
    <row r="138">
      <c r="A138" s="4" t="inlineStr">
        <is>
          <t>Total Cost</t>
        </is>
      </c>
      <c r="B138" s="5" t="n">
        <v>297478</v>
      </c>
    </row>
    <row r="139">
      <c r="A139" s="4" t="inlineStr">
        <is>
          <t>Accumulated Depreciation</t>
        </is>
      </c>
      <c r="B139" s="5" t="n">
        <v>89901</v>
      </c>
    </row>
    <row r="140">
      <c r="A140" s="4" t="inlineStr">
        <is>
          <t>Total Cost, Net of Accumulated Depreciation</t>
        </is>
      </c>
      <c r="B140" s="5" t="n">
        <v>207577</v>
      </c>
    </row>
    <row r="141">
      <c r="A141" s="4" t="inlineStr">
        <is>
          <t>Plaza Rio Hondo (Puerto Rico)</t>
        </is>
      </c>
    </row>
    <row r="142">
      <c r="A142" s="3" t="inlineStr">
        <is>
          <t>Real Estate And Accumulated Depreciation [Line Items]</t>
        </is>
      </c>
    </row>
    <row r="143">
      <c r="A143" s="4" t="inlineStr">
        <is>
          <t>Land, Initial Cost</t>
        </is>
      </c>
      <c r="B143" s="5" t="n">
        <v>69217</v>
      </c>
    </row>
    <row r="144">
      <c r="A144" s="4" t="inlineStr">
        <is>
          <t>Buildings &amp; Improvements, Initial Cost</t>
        </is>
      </c>
      <c r="B144" s="5" t="n">
        <v>97705</v>
      </c>
    </row>
    <row r="145">
      <c r="A145" s="4" t="inlineStr">
        <is>
          <t>Improvements, Initial Cost</t>
        </is>
      </c>
      <c r="B145" s="5" t="n">
        <v>0</v>
      </c>
    </row>
    <row r="146">
      <c r="A146" s="4" t="inlineStr">
        <is>
          <t>Land, Total Cost</t>
        </is>
      </c>
      <c r="B146" s="5" t="n">
        <v>69217</v>
      </c>
    </row>
    <row r="147">
      <c r="A147" s="4" t="inlineStr">
        <is>
          <t>Buildings &amp; Improvements, Total Cost</t>
        </is>
      </c>
      <c r="B147" s="5" t="n">
        <v>112011</v>
      </c>
    </row>
    <row r="148">
      <c r="A148" s="4" t="inlineStr">
        <is>
          <t>Total Cost</t>
        </is>
      </c>
      <c r="B148" s="5" t="n">
        <v>181228</v>
      </c>
    </row>
    <row r="149">
      <c r="A149" s="4" t="inlineStr">
        <is>
          <t>Accumulated Depreciation</t>
        </is>
      </c>
      <c r="B149" s="5" t="n">
        <v>55086</v>
      </c>
    </row>
    <row r="150">
      <c r="A150" s="4" t="inlineStr">
        <is>
          <t>Total Cost, Net of Accumulated Depreciation</t>
        </is>
      </c>
      <c r="B150" s="5" t="n">
        <v>126142</v>
      </c>
    </row>
    <row r="151">
      <c r="A151" s="4" t="inlineStr">
        <is>
          <t>Plaza Escorial (Puerto Rico)</t>
        </is>
      </c>
    </row>
    <row r="152">
      <c r="A152" s="3" t="inlineStr">
        <is>
          <t>Real Estate And Accumulated Depreciation [Line Items]</t>
        </is>
      </c>
    </row>
    <row r="153">
      <c r="A153" s="4" t="inlineStr">
        <is>
          <t>Land, Initial Cost</t>
        </is>
      </c>
      <c r="B153" s="5" t="n">
        <v>28601</v>
      </c>
    </row>
    <row r="154">
      <c r="A154" s="4" t="inlineStr">
        <is>
          <t>Buildings &amp; Improvements, Initial Cost</t>
        </is>
      </c>
      <c r="B154" s="5" t="n">
        <v>70620</v>
      </c>
    </row>
    <row r="155">
      <c r="A155" s="4" t="inlineStr">
        <is>
          <t>Improvements, Initial Cost</t>
        </is>
      </c>
      <c r="B155" s="5" t="n">
        <v>0</v>
      </c>
    </row>
    <row r="156">
      <c r="A156" s="4" t="inlineStr">
        <is>
          <t>Land, Total Cost</t>
        </is>
      </c>
      <c r="B156" s="5" t="n">
        <v>28601</v>
      </c>
    </row>
    <row r="157">
      <c r="A157" s="4" t="inlineStr">
        <is>
          <t>Buildings &amp; Improvements, Total Cost</t>
        </is>
      </c>
      <c r="B157" s="5" t="n">
        <v>75052</v>
      </c>
    </row>
    <row r="158">
      <c r="A158" s="4" t="inlineStr">
        <is>
          <t>Total Cost</t>
        </is>
      </c>
      <c r="B158" s="5" t="n">
        <v>103653</v>
      </c>
    </row>
    <row r="159">
      <c r="A159" s="4" t="inlineStr">
        <is>
          <t>Accumulated Depreciation</t>
        </is>
      </c>
      <c r="B159" s="5" t="n">
        <v>37164</v>
      </c>
    </row>
    <row r="160">
      <c r="A160" s="4" t="inlineStr">
        <is>
          <t>Total Cost, Net of Accumulated Depreciation</t>
        </is>
      </c>
      <c r="B160" s="5" t="n">
        <v>66489</v>
      </c>
    </row>
    <row r="161">
      <c r="A161" s="4" t="inlineStr">
        <is>
          <t>Plaza Cayey (Puerto Rico)</t>
        </is>
      </c>
    </row>
    <row r="162">
      <c r="A162" s="3" t="inlineStr">
        <is>
          <t>Real Estate And Accumulated Depreciation [Line Items]</t>
        </is>
      </c>
    </row>
    <row r="163">
      <c r="A163" s="4" t="inlineStr">
        <is>
          <t>Land, Initial Cost</t>
        </is>
      </c>
      <c r="B163" s="5" t="n">
        <v>18538</v>
      </c>
    </row>
    <row r="164">
      <c r="A164" s="4" t="inlineStr">
        <is>
          <t>Buildings &amp; Improvements, Initial Cost</t>
        </is>
      </c>
      <c r="B164" s="5" t="n">
        <v>25887</v>
      </c>
    </row>
    <row r="165">
      <c r="A165" s="4" t="inlineStr">
        <is>
          <t>Improvements, Initial Cost</t>
        </is>
      </c>
      <c r="B165" s="5" t="n">
        <v>0</v>
      </c>
    </row>
    <row r="166">
      <c r="A166" s="4" t="inlineStr">
        <is>
          <t>Land, Total Cost</t>
        </is>
      </c>
      <c r="B166" s="5" t="n">
        <v>18538</v>
      </c>
    </row>
    <row r="167">
      <c r="A167" s="4" t="inlineStr">
        <is>
          <t>Buildings &amp; Improvements, Total Cost</t>
        </is>
      </c>
      <c r="B167" s="5" t="n">
        <v>29517</v>
      </c>
    </row>
    <row r="168">
      <c r="A168" s="4" t="inlineStr">
        <is>
          <t>Total Cost</t>
        </is>
      </c>
      <c r="B168" s="5" t="n">
        <v>48055</v>
      </c>
    </row>
    <row r="169">
      <c r="A169" s="4" t="inlineStr">
        <is>
          <t>Accumulated Depreciation</t>
        </is>
      </c>
      <c r="B169" s="5" t="n">
        <v>13546</v>
      </c>
    </row>
    <row r="170">
      <c r="A170" s="4" t="inlineStr">
        <is>
          <t>Total Cost, Net of Accumulated Depreciation</t>
        </is>
      </c>
      <c r="B170" s="5" t="n">
        <v>34509</v>
      </c>
    </row>
    <row r="171">
      <c r="A171" s="4" t="inlineStr">
        <is>
          <t>Plaza Fajardo (Puerto Rico)</t>
        </is>
      </c>
    </row>
    <row r="172">
      <c r="A172" s="3" t="inlineStr">
        <is>
          <t>Real Estate And Accumulated Depreciation [Line Items]</t>
        </is>
      </c>
    </row>
    <row r="173">
      <c r="A173" s="4" t="inlineStr">
        <is>
          <t>Land, Initial Cost</t>
        </is>
      </c>
      <c r="B173" s="5" t="n">
        <v>4376</v>
      </c>
    </row>
    <row r="174">
      <c r="A174" s="4" t="inlineStr">
        <is>
          <t>Buildings &amp; Improvements, Initial Cost</t>
        </is>
      </c>
      <c r="B174" s="5" t="n">
        <v>43366</v>
      </c>
    </row>
    <row r="175">
      <c r="A175" s="4" t="inlineStr">
        <is>
          <t>Improvements, Initial Cost</t>
        </is>
      </c>
      <c r="B175" s="5" t="n">
        <v>0</v>
      </c>
    </row>
    <row r="176">
      <c r="A176" s="4" t="inlineStr">
        <is>
          <t>Land, Total Cost</t>
        </is>
      </c>
      <c r="B176" s="5" t="n">
        <v>4376</v>
      </c>
    </row>
    <row r="177">
      <c r="A177" s="4" t="inlineStr">
        <is>
          <t>Buildings &amp; Improvements, Total Cost</t>
        </is>
      </c>
      <c r="B177" s="5" t="n">
        <v>50627</v>
      </c>
    </row>
    <row r="178">
      <c r="A178" s="4" t="inlineStr">
        <is>
          <t>Total Cost</t>
        </is>
      </c>
      <c r="B178" s="5" t="n">
        <v>55003</v>
      </c>
    </row>
    <row r="179">
      <c r="A179" s="4" t="inlineStr">
        <is>
          <t>Accumulated Depreciation</t>
        </is>
      </c>
      <c r="B179" s="5" t="n">
        <v>20717</v>
      </c>
    </row>
    <row r="180">
      <c r="A180" s="4" t="inlineStr">
        <is>
          <t>Total Cost, Net of Accumulated Depreciation</t>
        </is>
      </c>
      <c r="B180" s="5" t="n">
        <v>34286</v>
      </c>
    </row>
    <row r="181">
      <c r="A181" s="4" t="inlineStr">
        <is>
          <t>Plaza Wal-Mart (Puerto Rico)</t>
        </is>
      </c>
    </row>
    <row r="182">
      <c r="A182" s="3" t="inlineStr">
        <is>
          <t>Real Estate And Accumulated Depreciation [Line Items]</t>
        </is>
      </c>
    </row>
    <row r="183">
      <c r="A183" s="4" t="inlineStr">
        <is>
          <t>Land, Initial Cost</t>
        </is>
      </c>
      <c r="B183" s="5" t="n">
        <v>1311</v>
      </c>
    </row>
    <row r="184">
      <c r="A184" s="4" t="inlineStr">
        <is>
          <t>Buildings &amp; Improvements, Initial Cost</t>
        </is>
      </c>
      <c r="B184" s="5" t="n">
        <v>13505</v>
      </c>
    </row>
    <row r="185">
      <c r="A185" s="4" t="inlineStr">
        <is>
          <t>Improvements, Initial Cost</t>
        </is>
      </c>
      <c r="B185" s="5" t="n">
        <v>0</v>
      </c>
    </row>
    <row r="186">
      <c r="A186" s="4" t="inlineStr">
        <is>
          <t>Land, Total Cost</t>
        </is>
      </c>
      <c r="B186" s="5" t="n">
        <v>1311</v>
      </c>
    </row>
    <row r="187">
      <c r="A187" s="4" t="inlineStr">
        <is>
          <t>Buildings &amp; Improvements, Total Cost</t>
        </is>
      </c>
      <c r="B187" s="5" t="n">
        <v>16061</v>
      </c>
    </row>
    <row r="188">
      <c r="A188" s="4" t="inlineStr">
        <is>
          <t>Total Cost</t>
        </is>
      </c>
      <c r="B188" s="5" t="n">
        <v>17372</v>
      </c>
    </row>
    <row r="189">
      <c r="A189" s="4" t="inlineStr">
        <is>
          <t>Accumulated Depreciation</t>
        </is>
      </c>
      <c r="B189" s="5" t="n">
        <v>8317</v>
      </c>
    </row>
    <row r="190">
      <c r="A190" s="4" t="inlineStr">
        <is>
          <t>Total Cost, Net of Accumulated Depreciation</t>
        </is>
      </c>
      <c r="B190" s="5" t="n">
        <v>9055</v>
      </c>
    </row>
    <row r="191">
      <c r="A191" s="4" t="inlineStr">
        <is>
          <t>Plaza del Norte (Puerto Rico)</t>
        </is>
      </c>
    </row>
    <row r="192">
      <c r="A192" s="3" t="inlineStr">
        <is>
          <t>Real Estate And Accumulated Depreciation [Line Items]</t>
        </is>
      </c>
    </row>
    <row r="193">
      <c r="A193" s="4" t="inlineStr">
        <is>
          <t>Land, Initial Cost</t>
        </is>
      </c>
      <c r="B193" s="5" t="n">
        <v>60527</v>
      </c>
    </row>
    <row r="194">
      <c r="A194" s="4" t="inlineStr">
        <is>
          <t>Buildings &amp; Improvements, Initial Cost</t>
        </is>
      </c>
      <c r="B194" s="5" t="n">
        <v>95829</v>
      </c>
    </row>
    <row r="195">
      <c r="A195" s="4" t="inlineStr">
        <is>
          <t>Improvements, Initial Cost</t>
        </is>
      </c>
      <c r="B195" s="5" t="n">
        <v>0</v>
      </c>
    </row>
    <row r="196">
      <c r="A196" s="4" t="inlineStr">
        <is>
          <t>Land, Total Cost</t>
        </is>
      </c>
      <c r="B196" s="5" t="n">
        <v>36477</v>
      </c>
    </row>
    <row r="197">
      <c r="A197" s="4" t="inlineStr">
        <is>
          <t>Buildings &amp; Improvements, Total Cost</t>
        </is>
      </c>
      <c r="B197" s="5" t="n">
        <v>106430</v>
      </c>
    </row>
    <row r="198">
      <c r="A198" s="4" t="inlineStr">
        <is>
          <t>Total Cost</t>
        </is>
      </c>
      <c r="B198" s="5" t="n">
        <v>142907</v>
      </c>
    </row>
    <row r="199">
      <c r="A199" s="4" t="inlineStr">
        <is>
          <t>Accumulated Depreciation</t>
        </is>
      </c>
      <c r="B199" s="5" t="n">
        <v>64462</v>
      </c>
    </row>
    <row r="200">
      <c r="A200" s="4" t="inlineStr">
        <is>
          <t>Total Cost, Net of Accumulated Depreciation</t>
        </is>
      </c>
      <c r="B200" s="5" t="n">
        <v>78445</v>
      </c>
    </row>
    <row r="201">
      <c r="A201" s="4" t="inlineStr">
        <is>
          <t>Plaza Isabela (Puerto Rico)</t>
        </is>
      </c>
    </row>
    <row r="202">
      <c r="A202" s="3" t="inlineStr">
        <is>
          <t>Real Estate And Accumulated Depreciation [Line Items]</t>
        </is>
      </c>
    </row>
    <row r="203">
      <c r="A203" s="4" t="inlineStr">
        <is>
          <t>Land, Initial Cost</t>
        </is>
      </c>
      <c r="B203" s="5" t="n">
        <v>10236</v>
      </c>
    </row>
    <row r="204">
      <c r="A204" s="4" t="inlineStr">
        <is>
          <t>Buildings &amp; Improvements, Initial Cost</t>
        </is>
      </c>
      <c r="B204" s="5" t="n">
        <v>39264</v>
      </c>
    </row>
    <row r="205">
      <c r="A205" s="4" t="inlineStr">
        <is>
          <t>Improvements, Initial Cost</t>
        </is>
      </c>
      <c r="B205" s="5" t="n">
        <v>0</v>
      </c>
    </row>
    <row r="206">
      <c r="A206" s="4" t="inlineStr">
        <is>
          <t>Land, Total Cost</t>
        </is>
      </c>
      <c r="B206" s="5" t="n">
        <v>10236</v>
      </c>
    </row>
    <row r="207">
      <c r="A207" s="4" t="inlineStr">
        <is>
          <t>Buildings &amp; Improvements, Total Cost</t>
        </is>
      </c>
      <c r="B207" s="5" t="n">
        <v>42572</v>
      </c>
    </row>
    <row r="208">
      <c r="A208" s="4" t="inlineStr">
        <is>
          <t>Total Cost</t>
        </is>
      </c>
      <c r="B208" s="5" t="n">
        <v>52808</v>
      </c>
    </row>
    <row r="209">
      <c r="A209" s="4" t="inlineStr">
        <is>
          <t>Accumulated Depreciation</t>
        </is>
      </c>
      <c r="B209" s="5" t="n">
        <v>20634</v>
      </c>
    </row>
    <row r="210">
      <c r="A210" s="4" t="inlineStr">
        <is>
          <t>Total Cost, Net of Accumulated Depreciation</t>
        </is>
      </c>
      <c r="B210" s="5" t="n">
        <v>32174</v>
      </c>
    </row>
    <row r="211">
      <c r="A211" s="4" t="inlineStr">
        <is>
          <t>Senorial Plaza (Puerto Rico)</t>
        </is>
      </c>
    </row>
    <row r="212">
      <c r="A212" s="3" t="inlineStr">
        <is>
          <t>Real Estate And Accumulated Depreciation [Line Items]</t>
        </is>
      </c>
    </row>
    <row r="213">
      <c r="A213" s="4" t="inlineStr">
        <is>
          <t>Land, Initial Cost</t>
        </is>
      </c>
      <c r="B213" s="5" t="n">
        <v>7392</v>
      </c>
    </row>
    <row r="214">
      <c r="A214" s="4" t="inlineStr">
        <is>
          <t>Buildings &amp; Improvements, Initial Cost</t>
        </is>
      </c>
      <c r="B214" s="5" t="n">
        <v>19553</v>
      </c>
    </row>
    <row r="215">
      <c r="A215" s="4" t="inlineStr">
        <is>
          <t>Improvements, Initial Cost</t>
        </is>
      </c>
      <c r="B215" s="5" t="n">
        <v>0</v>
      </c>
    </row>
    <row r="216">
      <c r="A216" s="4" t="inlineStr">
        <is>
          <t>Land, Total Cost</t>
        </is>
      </c>
      <c r="B216" s="5" t="n">
        <v>7392</v>
      </c>
    </row>
    <row r="217">
      <c r="A217" s="4" t="inlineStr">
        <is>
          <t>Buildings &amp; Improvements, Total Cost</t>
        </is>
      </c>
      <c r="B217" s="5" t="n">
        <v>26504</v>
      </c>
    </row>
    <row r="218">
      <c r="A218" s="4" t="inlineStr">
        <is>
          <t>Total Cost</t>
        </is>
      </c>
      <c r="B218" s="5" t="n">
        <v>33896</v>
      </c>
    </row>
    <row r="219">
      <c r="A219" s="4" t="inlineStr">
        <is>
          <t>Accumulated Depreciation</t>
        </is>
      </c>
      <c r="B219" s="5" t="n">
        <v>12796</v>
      </c>
    </row>
    <row r="220">
      <c r="A220" s="4" t="inlineStr">
        <is>
          <t>Total Cost, Net of Accumulated Depreciation</t>
        </is>
      </c>
      <c r="B220" s="5" t="n">
        <v>21100</v>
      </c>
    </row>
    <row r="221">
      <c r="A221" s="4" t="inlineStr">
        <is>
          <t>Plaza Vega Baja (Puerto Rico)</t>
        </is>
      </c>
    </row>
    <row r="222">
      <c r="A222" s="3" t="inlineStr">
        <is>
          <t>Real Estate And Accumulated Depreciation [Line Items]</t>
        </is>
      </c>
    </row>
    <row r="223">
      <c r="A223" s="4" t="inlineStr">
        <is>
          <t>Land, Initial Cost</t>
        </is>
      </c>
      <c r="B223" s="5" t="n">
        <v>3831</v>
      </c>
    </row>
    <row r="224">
      <c r="A224" s="4" t="inlineStr">
        <is>
          <t>Buildings &amp; Improvements, Initial Cost</t>
        </is>
      </c>
      <c r="B224" s="5" t="n">
        <v>8717</v>
      </c>
    </row>
    <row r="225">
      <c r="A225" s="4" t="inlineStr">
        <is>
          <t>Improvements, Initial Cost</t>
        </is>
      </c>
      <c r="B225" s="5" t="n">
        <v>0</v>
      </c>
    </row>
    <row r="226">
      <c r="A226" s="4" t="inlineStr">
        <is>
          <t>Land, Total Cost</t>
        </is>
      </c>
      <c r="B226" s="5" t="n">
        <v>1130</v>
      </c>
    </row>
    <row r="227">
      <c r="A227" s="4" t="inlineStr">
        <is>
          <t>Buildings &amp; Improvements, Total Cost</t>
        </is>
      </c>
      <c r="B227" s="5" t="n">
        <v>9974</v>
      </c>
    </row>
    <row r="228">
      <c r="A228" s="4" t="inlineStr">
        <is>
          <t>Total Cost</t>
        </is>
      </c>
      <c r="B228" s="5" t="n">
        <v>11104</v>
      </c>
    </row>
    <row r="229">
      <c r="A229" s="4" t="inlineStr">
        <is>
          <t>Accumulated Depreciation</t>
        </is>
      </c>
      <c r="B229" s="5" t="n">
        <v>6221</v>
      </c>
    </row>
    <row r="230">
      <c r="A230" s="4" t="inlineStr">
        <is>
          <t>Total Cost, Net of Accumulated Depreciation</t>
        </is>
      </c>
      <c r="B230" s="7" t="n">
        <v>48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2. 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 as well as the allocated costs and expenses described below. The combined financial statements also include the consolidated results of certain of the Company’s wholly-owned subsidiaries, as applicable. All significant inter company balances and transactions have been eliminated in consolidation. For periods prior to July 1, 2018, the combined financial statements include the revenues and direct expenses of the RVI Predecessor. Certain direct costs historically paid by the properties but contracted through SITE Centers include, but are not limited to, management fees, insurance, compensation costs and out-of-pocket expenses directly related to the management of the properties (Note 12). Further, the combined financial statements include an allocation of indirect costs and expenses incurred by SITE Centers related to the Company, primarily consisting of compensation and other general and administrative costs that have been allocated using the relative percentage of property revenue of the Company and SITE Centers’ management’s knowledge of the Company. In addition, the combined financial statements include an allocation of interest expense on SITE Centers’ unsecured debt, excluding debt that is specifically attributable to the Company. Interest expense was allocated by calculating the unencumbered net assets of each property held by the Company as a percentage of SITE Centers’ total consolidated unencumbered net assets and multiplying that percentage by the interest expense on SITE Centers’ unsecured debt. Included in the allocation of general and administrative expenses for the period from January 1, 2018 to June 30, 2018, are employee separation charges aggregating $1.1 million related to SITE Centers’ management transition and staffing reduction. The amounts allocated in the accompanying combined financial statements are not necessarily indicative of the actual amount of such indirect expenses that would have been recorded had the RVI Predecessor been a separate independent entity. SITE Centers believes the assumptions underlying SITE Centers’ allocation of indirect expenses are reason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II - Summary of Real Estate and Accumulated Depreciation (Parenthetical) (Details) $ in Billions</t>
        </is>
      </c>
      <c r="B1" s="2" t="inlineStr">
        <is>
          <t>12 Months Ended</t>
        </is>
      </c>
    </row>
    <row r="2">
      <c r="B2" s="2" t="inlineStr">
        <is>
          <t>Dec. 31, 2020USD ($)</t>
        </is>
      </c>
    </row>
    <row r="3">
      <c r="A3" s="3" t="inlineStr">
        <is>
          <t>Real Estate And Accumulated Depreciation [Line Items]</t>
        </is>
      </c>
    </row>
    <row r="4">
      <c r="A4" s="4" t="inlineStr">
        <is>
          <t>Tax cost basis of assets</t>
        </is>
      </c>
      <c r="B4" s="7" t="n">
        <v>2</v>
      </c>
    </row>
    <row r="5">
      <c r="A5" s="4" t="inlineStr">
        <is>
          <t>Minimum | Buildings</t>
        </is>
      </c>
    </row>
    <row r="6">
      <c r="A6" s="3" t="inlineStr">
        <is>
          <t>Real Estate And Accumulated Depreciation [Line Items]</t>
        </is>
      </c>
    </row>
    <row r="7">
      <c r="A7" s="4" t="inlineStr">
        <is>
          <t>Useful lives</t>
        </is>
      </c>
      <c r="B7" s="4" t="inlineStr">
        <is>
          <t>20 years</t>
        </is>
      </c>
    </row>
    <row r="8">
      <c r="A8" s="4" t="inlineStr">
        <is>
          <t>Minimum | Building Improvements and Fixtures</t>
        </is>
      </c>
    </row>
    <row r="9">
      <c r="A9" s="3" t="inlineStr">
        <is>
          <t>Real Estate And Accumulated Depreciation [Line Items]</t>
        </is>
      </c>
    </row>
    <row r="10">
      <c r="A10" s="4" t="inlineStr">
        <is>
          <t>Useful lives</t>
        </is>
      </c>
      <c r="B10" s="4" t="inlineStr">
        <is>
          <t>3 years</t>
        </is>
      </c>
    </row>
    <row r="11">
      <c r="A11" s="4" t="inlineStr">
        <is>
          <t>Maximum | Buildings</t>
        </is>
      </c>
    </row>
    <row r="12">
      <c r="A12" s="3" t="inlineStr">
        <is>
          <t>Real Estate And Accumulated Depreciation [Line Items]</t>
        </is>
      </c>
    </row>
    <row r="13">
      <c r="A13" s="4" t="inlineStr">
        <is>
          <t>Useful lives</t>
        </is>
      </c>
      <c r="B13" s="4" t="inlineStr">
        <is>
          <t>31 years 6 months</t>
        </is>
      </c>
    </row>
    <row r="14">
      <c r="A14" s="4" t="inlineStr">
        <is>
          <t>Maximum | Building Improvements and Fixtures</t>
        </is>
      </c>
    </row>
    <row r="15">
      <c r="A15" s="3" t="inlineStr">
        <is>
          <t>Real Estate And Accumulated Depreciation [Line Items]</t>
        </is>
      </c>
    </row>
    <row r="16">
      <c r="A16" s="4" t="inlineStr">
        <is>
          <t>Useful lives</t>
        </is>
      </c>
      <c r="B16" s="4" t="inlineStr">
        <is>
          <t>2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III - Summary of Changes in Total Real Estate Assets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Real Estate And Accumulated Depreciation Disclosure [Abstract]</t>
        </is>
      </c>
    </row>
    <row r="4">
      <c r="A4" s="4" t="inlineStr">
        <is>
          <t>Balance at beginning of period</t>
        </is>
      </c>
      <c r="B4" s="7" t="n">
        <v>2720044</v>
      </c>
      <c r="C4" s="7" t="n">
        <v>2849873</v>
      </c>
      <c r="D4" s="7" t="n">
        <v>2057820</v>
      </c>
      <c r="E4" s="7" t="n">
        <v>2451438</v>
      </c>
    </row>
    <row r="5">
      <c r="A5" s="4" t="inlineStr">
        <is>
          <t>Improvements</t>
        </is>
      </c>
      <c r="B5" s="5" t="n">
        <v>51052</v>
      </c>
      <c r="C5" s="5" t="n">
        <v>29865</v>
      </c>
      <c r="D5" s="5" t="n">
        <v>20762</v>
      </c>
      <c r="E5" s="5" t="n">
        <v>68518</v>
      </c>
    </row>
    <row r="6">
      <c r="A6" s="4" t="inlineStr">
        <is>
          <t>Adjustments of property carrying values</t>
        </is>
      </c>
      <c r="B6" s="5" t="n">
        <v>-6390</v>
      </c>
      <c r="C6" s="5" t="n">
        <v>-48680</v>
      </c>
      <c r="D6" s="5" t="n">
        <v>-115525</v>
      </c>
      <c r="E6" s="5" t="n">
        <v>-80070</v>
      </c>
    </row>
    <row r="7">
      <c r="A7" s="4" t="inlineStr">
        <is>
          <t>Disposals</t>
        </is>
      </c>
      <c r="B7" s="5" t="n">
        <v>-313268</v>
      </c>
      <c r="C7" s="5" t="n">
        <v>-111014</v>
      </c>
      <c r="D7" s="5" t="n">
        <v>-397622</v>
      </c>
      <c r="E7" s="5" t="n">
        <v>-382066</v>
      </c>
    </row>
    <row r="8">
      <c r="A8" s="4" t="inlineStr">
        <is>
          <t>Balance at end of period</t>
        </is>
      </c>
      <c r="B8" s="7" t="n">
        <v>2451438</v>
      </c>
      <c r="C8" s="7" t="n">
        <v>2720044</v>
      </c>
      <c r="D8" s="7" t="n">
        <v>1565435</v>
      </c>
      <c r="E8" s="7" t="n">
        <v>205782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III - Summary of Accumulated Depreciation and Amortization (Details) - USD ($) $ in Thousands</t>
        </is>
      </c>
      <c r="B1" s="2" t="inlineStr">
        <is>
          <t>6 Months Ended</t>
        </is>
      </c>
      <c r="D1" s="2" t="inlineStr">
        <is>
          <t>12 Months Ended</t>
        </is>
      </c>
    </row>
    <row r="2">
      <c r="B2" s="2" t="inlineStr">
        <is>
          <t>Dec. 31, 2018</t>
        </is>
      </c>
      <c r="C2" s="2" t="inlineStr">
        <is>
          <t>Jun. 30, 2018</t>
        </is>
      </c>
      <c r="D2" s="2" t="inlineStr">
        <is>
          <t>Dec. 31, 2020</t>
        </is>
      </c>
      <c r="E2" s="2" t="inlineStr">
        <is>
          <t>Dec. 31, 2019</t>
        </is>
      </c>
    </row>
    <row r="3">
      <c r="A3" s="3" t="inlineStr">
        <is>
          <t>Real Estate And Accumulated Depreciation Disclosure [Abstract]</t>
        </is>
      </c>
    </row>
    <row r="4">
      <c r="A4" s="4" t="inlineStr">
        <is>
          <t>Balance at beginning of period</t>
        </is>
      </c>
      <c r="B4" s="7" t="n">
        <v>720103</v>
      </c>
      <c r="C4" s="7" t="n">
        <v>699288</v>
      </c>
      <c r="D4" s="7" t="n">
        <v>670509</v>
      </c>
      <c r="E4" s="7" t="n">
        <v>704401</v>
      </c>
    </row>
    <row r="5">
      <c r="A5" s="4" t="inlineStr">
        <is>
          <t>Depreciation for the period</t>
        </is>
      </c>
      <c r="B5" s="5" t="n">
        <v>36915</v>
      </c>
      <c r="C5" s="5" t="n">
        <v>40733</v>
      </c>
      <c r="D5" s="5" t="n">
        <v>54252</v>
      </c>
      <c r="E5" s="5" t="n">
        <v>69461</v>
      </c>
    </row>
    <row r="6">
      <c r="A6" s="4" t="inlineStr">
        <is>
          <t>Disposals</t>
        </is>
      </c>
      <c r="B6" s="5" t="n">
        <v>-52617</v>
      </c>
      <c r="C6" s="5" t="n">
        <v>-19918</v>
      </c>
      <c r="D6" s="5" t="n">
        <v>-131070</v>
      </c>
      <c r="E6" s="5" t="n">
        <v>-103353</v>
      </c>
    </row>
    <row r="7">
      <c r="A7" s="4" t="inlineStr">
        <is>
          <t>Balance at end of period</t>
        </is>
      </c>
      <c r="B7" s="7" t="n">
        <v>704401</v>
      </c>
      <c r="C7" s="7" t="n">
        <v>720103</v>
      </c>
      <c r="D7" s="7" t="n">
        <v>593691</v>
      </c>
      <c r="E7" s="7" t="n">
        <v>6705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 Revenue Recognition For the real estate industry, leasing transactions are not within the scope of the standard. A majority of the Company’s tenant-related revenue is recognized pursuant to lease agreement and is governed by the leasing guidance. Rental Income Rental Income on the combined and consolidated statements of operations includes contractual lease payments that generally consist of the following:
•
Fixed 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Business Interruption Income The Company recorded revenue for covered business interruption in the period it determined it was probable it would be compensated and the applicable contingencies with the insurance company were resolved. These income recognition criteria resulted in business interruption insurance recoveries being recorded in a period subsequent to the period the Company experienced lost revenue from the damaged properties. Statements of Cash Flows and Supplemental Disclosure of Non-Cash Investing and Financing Information Non-cash investing and financing activities are summarized as follows (in millions):
For the Period from
For the Period from
For the Year Ended December 31,
July 1, 2018 to
January 1, 2018 to
2020
2019
December 31, 2018
June 30, 2018
The Company
RVI Predecessor
Contribution of net assets from SITE Centers
$
—
$
—
$
677.4
$
—
Stock dividends
28.1
17.3
—
—
Dividend declared, but not paid
23.0
39.1
24.0
—
Accounts payable related to construction in progress
2.9
5.1
16.3
10.1
Note receivable related to disposition of shopping center
3.0
—
—
—
Assumption of buildings due to ground lease terminations
—
0.8
—
2.2
Receivable and reduction of real estate assets, net – related to hurricane
—
—
—
6.1
Real Estate Real estate assets, which include construction in progress, are stated at cost less accumulated depreciation. Depreciation and amortization is recorded on a straight-line basis over the estimated useful lives of the assets as follows:
Buildings
Useful lives, ranging from 20 to 31.5 years
Building improvements and fixtures
Useful lives, ranging from 3 to 20 years
Tenant improvements
Shorter of economic life or lease terms Useful lives of depreciable real estate assets are assessed periodically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 Real Estate Impairment Assessment Individual real estate assets and intangibles are reviewed for potential impairment indicators whenever events or changes in circumstances indicate that the carrying value may not be recoverable. Impairment indicators are primarily related to significant decreases in projected cash flows including estimated fair value or changes in estimated hold periods; however, other impairment indicators could occur.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related to real estate assets were $115.5 million and $80.1 for the years ended December 31, 2020 and 2019, respectively, and $6.4 million and $48.7 million for the period from July 1, 2018 to December 31, 2018 and for the period from January 1, 2018 to June 30, 2018, respectively (Note 11).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0 and 2019. Interest and Real Estate Taxes Interest and real estate taxes incurred relating to the construction, expansion or redevelopment of shopping centers are capitalized and depreciated over the estimated useful life of the building.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on the Company’s mortgage indebtedness and the Parent Company’s unsecured debt (2018 only) for the years ended December 31, 2020 and 2019, aggregated $20.6 million and $41.8 million, respectively, and for the period from July 1, 2018 to December 31, 2018 and for the period from January 1, 2018 to June 30, 2018, aggregated $31.4 million and $46.0 million, respectively. The Company capitalized interest of $0.1 million and $1.1 million for the years ended December 31, 2020 and 2019, respectively, and $0.8 million and $0.1 million for the period from July 1, 2018 to December 31, 2018 and for the period from January 1, 2018 to June 30, 2018, respectively.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applicable loan agreement (Note 7). In addition, restricted cash includes Hurricane Maria property insurance settlement proceeds and related reserves of $38.5 million and $57.2 million at December 31, 2020 and 2019, respectively, pending the lender’s satisfaction that all necessary remediation has been completed. For purposes of the Company’s combined and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Upon adoption of Accounting Standards Update No. 2016-02— Leases, as amended (“ to resolve these claims may exceed one year. These estimates have a direct impact on the Company’s earnings because once the amount is considered not probable of being collected , earnings are reduced by a corresponding amount until the receivable is collected. Accounts receivable do not include estimated amounts not probable of being collected (primarily contract disputes) of $2.9 million and $3.1 million at December 31, 2020 and 2019, respectively. Accounts receivable are generally expected to be collected within one year.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as a lessor in connection with the adoption: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term of the lease.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leases; however, these options were not considered as part of the lease term when calculating the lease liability as they were not reasonably certain to be exercised. Lease expense for lease payments is recognized on a straight-line basis over the lease term.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20, the Company recognized no material adjustments regarding its tax accounting treatment for uncertain tax provisions. As of December 31, 2020 , the tax years that remain subject to examination by the major tax jurisdictions under applicable statutes of limitations are the year 201 8 and forward. 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Deferred Financing Costs External costs and fees incurred in obtaining indebtedness are included in the Company’s combined and consolidated balance sheets as a direct deduction from the related debt liability. The aggregate costs are amortized over the terms of the related debt agreements. Such amortization is reflected in Interest Expense in the Company’s combined and consolidated statements of operations. Segments At December 31, 2020, the Company had two reportable operating segments: continental U.S. and Puerto Rico. The Company’s chief operating decision maker, the Company’s Board of Directors, may review operational and financial data on a property basis but also reviews the portfolio based on the two geographical areas. The tenant base of the Company primarily includes national and regional retail chains and local tenants. Consequently, the Company’s credit risk is concentrated in the retail industry.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ew Accounting Standards Adopted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November 2018, the FASB issued ASU 2018-19 to clarify that operating lease receivables , including straight-line rent receivables, recorded by lessors are explicitly excluded from the scope of Topic 326. The adoption of this standard did not have a material impact on the Company’s consolidated financial statements. Accounting for Leases During the COVID-19 Pandemic In April 2020, the FASB issued a question-and-answer document (the “Lease Modification Q&amp;A”) focused on the application of lease accounting guidance to lease concessions provided as a result of the impact of the COVID-19 pandemic.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the COVID-19 pandemic on lessees is a lease modification under Topic 842, Leases. Instead, an entity that elects not to evaluate whether a concession directly related to the impact of the COVID-19 pandemic is a modification can then elect whether to apply the modification guidance (i.e., assume the relief was always contemplated by the contract or assume the relief was not contemplated by the contract). Both lessees and lessors may make this election. The Company has elected not to apply lease modification accounting to lease amendments in which the total amount of rent due under the lease is substantially the same and there has been no increase in the lease term. A majority of the Company’s concession amendments within this category provide for the deferral of rental payments to a later date within the remaining lease term. In addition, if abatements are granted as part of a lease amendment, the Company has generally elected to not treat the abatements as variable rent and instead will record the concession’s impact over the tenant’s remaining lease term on a straight-line basis. Modifications to leases that involve an increase in the lease term have been treated as a lease modification. Impact of COVID-19 Pandemic on Revenue and Receivables Beginning in March 2020, the retail sector within the continental U.S. and Puerto Rico have been significantly impacted by the COVID-19 pandemic. Though the impact of the COVID-19 pandemic on tenant operations has varied by tenant category, local conditions and applicable government mandates, a significant number of the Company’s tenants have experienced a reduction in sales and foot traffic, and many tenants were forced to limit their operations or close their businesses for a period of time. As of December 31, 2020, all of the Company’s properties remained open and operational with 98% of tenants, based on average base rents, open for business (unaudited). This compares to an open rate low of 34% in early April 2020 (unaudited). The COVID-19 pandemic had no impact on the Company’s collection of rents for the first quarter of 2020, but it had a significant impact on collection of rents from April 2020 through December 31, 2020. The Company has engaged in discussions with most of its larger tenants that failed to satisfy all or a portion of their rent obligations during the second, third and fourth quarters of 2020 and has agreed to terms on rent-deferral arrangements (and, in a small number of cases, rent abatements) and other lease modifications with a significant number of such tenants. The Company continues to evaluate its options with respect to tenants with which the Company has not reached satisfactory resolution of unpaid rents and has commenced collection actions against several tenants.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no rental income is recognized from such tenants once they have been placed on the cash basis of accounting until payments are received and all existing accounts receivable relating to these tenants have been reserved in full, including straight-line rental income. The Company will remove the cash basis designation and resume recording rental income from such tenants during the period earned at such time it believes collection from the tenants is probable based upon a demonstrated payment history or recapitalization event. The Company had net billed contractual tenant accounts receivable of $6.8 million at December 31, 2020. For the year ended December 31, 2020, tenants on the cash basis of accounting and other related reserves resulted in a reduction of rental income of $16.6 million. This amount also includes reductions in contractual rental payments due from tenants as compared to pre-modification payments due to the impact of lease modifications, with a partial increase in straight-line rent to offset a portion of the impact on net income. The aggregate amount of uncollectible revenue for the year primarily was due to the impact of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7:30:39Z</dcterms:created>
  <dcterms:modified xmlns:dcterms="http://purl.org/dc/terms/" xmlns:xsi="http://www.w3.org/2001/XMLSchema-instance" xsi:type="dcterms:W3CDTF">2021-03-10T07:30:39Z</dcterms:modified>
</cp:coreProperties>
</file>